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General" sheetId="9" r:id="rId9"/>
    <s:sheet name="Investment in Unconsolidated Su" sheetId="10" r:id="rId10"/>
    <s:sheet name="Inventories" sheetId="11" r:id="rId11"/>
    <s:sheet name="Prepaid Expenses and Other Curr" sheetId="12" r:id="rId12"/>
    <s:sheet name="Debt" sheetId="13" r:id="rId13"/>
    <s:sheet name="Derivatives" sheetId="14" r:id="rId14"/>
    <s:sheet name="Other Non-Current Assets and Ot" sheetId="15" r:id="rId15"/>
    <s:sheet name="Income Taxes" sheetId="16" r:id="rId16"/>
    <s:sheet name="Fair Value" sheetId="17" r:id="rId17"/>
    <s:sheet name="Stock Based Compensation" sheetId="18" r:id="rId18"/>
    <s:sheet name="Earnings Per Share" sheetId="19" r:id="rId19"/>
    <s:sheet name="Accumulated Other Comprehensive" sheetId="20" r:id="rId20"/>
    <s:sheet name="Supplemental Cash Flow Informat" sheetId="21" r:id="rId21"/>
    <s:sheet name="Commitments and Contingencies" sheetId="22" r:id="rId22"/>
    <s:sheet name="Segments" sheetId="23" r:id="rId23"/>
    <s:sheet name="Guarantor and Non-Guarantor Fin" sheetId="24" r:id="rId24"/>
    <s:sheet name="Subsequent Events" sheetId="25" r:id="rId25"/>
    <s:sheet name="General (Policies)" sheetId="26" r:id="rId26"/>
    <s:sheet name="Investment in Unconsolidated 27" sheetId="27" r:id="rId27"/>
    <s:sheet name="Inventories (Tables)" sheetId="28" r:id="rId28"/>
    <s:sheet name="Prepaid Expenses and Other Cu29" sheetId="29" r:id="rId29"/>
    <s:sheet name="Debt (Tables)" sheetId="30" r:id="rId30"/>
    <s:sheet name="Derivatives (Tables)" sheetId="31" r:id="rId31"/>
    <s:sheet name="Other Non-Current Assets and 32" sheetId="32" r:id="rId32"/>
    <s:sheet name="Fair Value (Tables)" sheetId="33" r:id="rId33"/>
    <s:sheet name="Stock Based Compensation (Table" sheetId="34" r:id="rId34"/>
    <s:sheet name="Earnings Per Share (Tables)" sheetId="35" r:id="rId35"/>
    <s:sheet name="Accumulated Other Comprehensi36" sheetId="36" r:id="rId36"/>
    <s:sheet name="Supplemental Cash Flow Inform37" sheetId="37" r:id="rId37"/>
    <s:sheet name="Segments (Tables)" sheetId="38" r:id="rId38"/>
    <s:sheet name="Guarantor and Non-Guarantor F39" sheetId="39" r:id="rId39"/>
    <s:sheet name="Investment in Unconsolidated 40" sheetId="40" r:id="rId40"/>
    <s:sheet name="Investment in Unconsolidated 41" sheetId="41" r:id="rId41"/>
    <s:sheet name="Inventories (Details)" sheetId="42" r:id="rId42"/>
    <s:sheet name="Prepaid Expenses and Other Cu43" sheetId="43" r:id="rId43"/>
    <s:sheet name="Debt (Details)" sheetId="44" r:id="rId44"/>
    <s:sheet name="Derivatives Derivatives - Discu" sheetId="45" r:id="rId45"/>
    <s:sheet name="Derivatives Derivatives - Fair " sheetId="46" r:id="rId46"/>
    <s:sheet name="Derivatives Derivatives - Impac" sheetId="47" r:id="rId47"/>
    <s:sheet name="Other Non-Current Assets and 48" sheetId="48" r:id="rId48"/>
    <s:sheet name="Income Taxes (Details)" sheetId="49" r:id="rId49"/>
    <s:sheet name="Fair Value of Financial Instrum" sheetId="50" r:id="rId50"/>
    <s:sheet name="Fair Value of Financial Instr51" sheetId="51" r:id="rId51"/>
    <s:sheet name="Stock Based Compensation (Detai" sheetId="52" r:id="rId52"/>
    <s:sheet name="Earnings Per Share (Details)" sheetId="53" r:id="rId53"/>
    <s:sheet name="Accumulated Other Comprehensi54" sheetId="54" r:id="rId54"/>
    <s:sheet name="Supplemental Cash Flow Inform55" sheetId="55" r:id="rId55"/>
    <s:sheet name="Commitments and Contingencies (" sheetId="56" r:id="rId56"/>
    <s:sheet name="Segments (Details)" sheetId="57" r:id="rId57"/>
    <s:sheet name="Guarantor and Non-Guarantor F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91">
  <si>
    <t>Document and Entity Information - shares</t>
  </si>
  <si>
    <t>9 Months Ended</t>
  </si>
  <si>
    <t>Sep. 30, 2016</t>
  </si>
  <si>
    <t>Oct. 24, 2016</t>
  </si>
  <si>
    <t>DEI [Abstract]</t>
  </si>
  <si>
    <t>Entity Registrant Name</t>
  </si>
  <si>
    <t>Dr Pepper Snapple Group,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Sep. 30, 2015</t>
  </si>
  <si>
    <t>Income Statement [Abstract]</t>
  </si>
  <si>
    <t>Net sales</t>
  </si>
  <si>
    <t>Cost of sales</t>
  </si>
  <si>
    <t>Gross profit</t>
  </si>
  <si>
    <t>Selling, general and administrative expenses</t>
  </si>
  <si>
    <t>Depreciation and amortization</t>
  </si>
  <si>
    <t>Other operating (income) expense, net</t>
  </si>
  <si>
    <t>Income from operations</t>
  </si>
  <si>
    <t>Interest expense</t>
  </si>
  <si>
    <t>Interest income</t>
  </si>
  <si>
    <t>Other (income) expense, net</t>
  </si>
  <si>
    <t>Income before provision for income taxes and equity in earnings of unconsolidated subsidiaries</t>
  </si>
  <si>
    <t>Provision for income taxes</t>
  </si>
  <si>
    <t>Income before equity in earnings of unconsolidated subsidiaries</t>
  </si>
  <si>
    <t>Equity in earnings of unconsolidated subsidiaries, net of tax</t>
  </si>
  <si>
    <t>Net income</t>
  </si>
  <si>
    <t>Earnings per common share:</t>
  </si>
  <si>
    <t>Basic</t>
  </si>
  <si>
    <t>Diluted</t>
  </si>
  <si>
    <t>Weighted average common shares outstanding:</t>
  </si>
  <si>
    <t>Cash dividends declared per common share</t>
  </si>
  <si>
    <t>Consolidated Statements of Comprehensive Income - USD ($) $ in Millions</t>
  </si>
  <si>
    <t>Statement of Comprehensive Income [Abstract]</t>
  </si>
  <si>
    <t>Comprehensive income</t>
  </si>
  <si>
    <t>Consolidated Balance Sheets - USD ($) $ in Millions</t>
  </si>
  <si>
    <t>Dec. 31, 2015</t>
  </si>
  <si>
    <t>Current assets:</t>
  </si>
  <si>
    <t>Cash and cash equivalents</t>
  </si>
  <si>
    <t>Accounts receivable:</t>
  </si>
  <si>
    <t>Trade, net</t>
  </si>
  <si>
    <t>Other</t>
  </si>
  <si>
    <t>Inventories</t>
  </si>
  <si>
    <t>Prepaid expenses and other current assets</t>
  </si>
  <si>
    <t>Total current assets</t>
  </si>
  <si>
    <t>Property, plant and equipment, net</t>
  </si>
  <si>
    <t>Investments in unconsolidated subsidiaries</t>
  </si>
  <si>
    <t>Goodwill</t>
  </si>
  <si>
    <t>Other intangible assets, net</t>
  </si>
  <si>
    <t>Other non-current assets</t>
  </si>
  <si>
    <t>Non-current 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obligations</t>
  </si>
  <si>
    <t>Non-current deferred tax liabilities</t>
  </si>
  <si>
    <t>Non-current deferred revenue</t>
  </si>
  <si>
    <t>Other non-current liabilities</t>
  </si>
  <si>
    <t>Total liabilities</t>
  </si>
  <si>
    <t>Commitments and contingencies</t>
  </si>
  <si>
    <t xml:space="preserve"> </t>
  </si>
  <si>
    <t>Stockholders' equity:</t>
  </si>
  <si>
    <t>Preferred stock, $0.01 par value, 15,000,000 shares authorized, no shares issued</t>
  </si>
  <si>
    <t>Common stock, $0.01 par value, 800,000,000 shares authorized, 183,789,060 and 187,841,509 shares issued and outstanding as of September 30, 2016 and December 31, 2015, respectively</t>
  </si>
  <si>
    <t>Additional paid-in capital</t>
  </si>
  <si>
    <t>Retained earnings</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expense</t>
  </si>
  <si>
    <t>Amortization expense</t>
  </si>
  <si>
    <t>Amortization of deferred revenue</t>
  </si>
  <si>
    <t>Employee stock-based compensation expense</t>
  </si>
  <si>
    <t>Deferred income taxes</t>
  </si>
  <si>
    <t>Gain on step acquisition of unconsolidated subsidiaries</t>
  </si>
  <si>
    <t>Gain on extinguishment of multi-employer plan withdrawal liability</t>
  </si>
  <si>
    <t>Unrealized (gain) loss on derivativ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Acquisition of business</t>
  </si>
  <si>
    <t>Cash acquired in step acquisition of unconsolidated subsidiaries</t>
  </si>
  <si>
    <t>Purchase of property, plant and equipment</t>
  </si>
  <si>
    <t>Purchase of intangible assets</t>
  </si>
  <si>
    <t>Investment in unconsolidated subsidiaries</t>
  </si>
  <si>
    <t>Purchase of cost method investment</t>
  </si>
  <si>
    <t>Proceeds from disposals of property, plant and equipment</t>
  </si>
  <si>
    <t>Net cash used in investing activities</t>
  </si>
  <si>
    <t>Financing activities:</t>
  </si>
  <si>
    <t>Proceeds from issuance of senior unsecured notes</t>
  </si>
  <si>
    <t>Repayment of senior unsecured notes</t>
  </si>
  <si>
    <t>Repurchase of shares of common stock</t>
  </si>
  <si>
    <t>Dividends paid</t>
  </si>
  <si>
    <t>Tax withholdings related to net share settlements of certain stock awards</t>
  </si>
  <si>
    <t>Proceeds from stock options exercised</t>
  </si>
  <si>
    <t>Excess tax benefit on stock-based compensation</t>
  </si>
  <si>
    <t>Deferred financing charges paid</t>
  </si>
  <si>
    <t>Capital lease payments</t>
  </si>
  <si>
    <t>Net cash used in financing activities</t>
  </si>
  <si>
    <t>Cash and cash equivalents - net change from:</t>
  </si>
  <si>
    <t>Operating, investing and financing activities</t>
  </si>
  <si>
    <t>Effect of exchange rate changes on cash and cash equivalents</t>
  </si>
  <si>
    <t>Cash and cash equivalents at beginning of year</t>
  </si>
  <si>
    <t>Cash and cash equivalents at end of period</t>
  </si>
  <si>
    <t>Consolidated Statements of Changes in Stockholders' Equity - 9 months ended Sep. 30, 2016 - USD ($) shares in Millions, $ in Millions</t>
  </si>
  <si>
    <t>Total</t>
  </si>
  <si>
    <t>Common Stock [Member]</t>
  </si>
  <si>
    <t>Additional Paid-in Capital [Member]</t>
  </si>
  <si>
    <t>Retained Earnings [Member]</t>
  </si>
  <si>
    <t>Accumulated Other Comprehensive Loss [Member]</t>
  </si>
  <si>
    <t>Total Equity [Member]</t>
  </si>
  <si>
    <t>Shares issued at beginning of period at Dec. 31, 2015</t>
  </si>
  <si>
    <t>Total equity at beginning of period at Dec. 31, 2015</t>
  </si>
  <si>
    <t>Increase (Decrease) in Stockholders' Equity [Roll Forward]</t>
  </si>
  <si>
    <t>Shares issued under employee stock-based compensation plans and other</t>
  </si>
  <si>
    <t>Other comprehensive loss</t>
  </si>
  <si>
    <t>Value of dividend equivalent units outstanding</t>
  </si>
  <si>
    <t>Dividends declared, cash</t>
  </si>
  <si>
    <t>Stock options exercised and stock-based compensation, net of tax</t>
  </si>
  <si>
    <t>Common stock repurchases, shares</t>
  </si>
  <si>
    <t>Common stock repurchases, value</t>
  </si>
  <si>
    <t>Shares issued at end of period at Sep. 30, 2016</t>
  </si>
  <si>
    <t>Total equity at end of period at Sep. 30, 2016</t>
  </si>
  <si>
    <t>Consolidated Statements of Changes in Stockholders' Equity (Parenthetical) $ in Millions</t>
  </si>
  <si>
    <t>Sep. 30, 2016USD ($)$ / shares</t>
  </si>
  <si>
    <t>Statement of Stockholders' Equity [Abstract]</t>
  </si>
  <si>
    <t>Dividends declared per share | $ / shares</t>
  </si>
  <si>
    <t>Stock options and stock-based compensation tax benefit | $</t>
  </si>
  <si>
    <t>General</t>
  </si>
  <si>
    <t>Accounting Policies [Abstract]</t>
  </si>
  <si>
    <t>General References in this Quarterly Report on Form 10-Q to " DPS " or "the Company " refer to Dr Pepper Snapple Group, Inc. and all entities included in the unaudited condensed consolidated financial statements . This Quarterly Report on Form 10-Q refers to some of DPS ' owned or licensed trademarks, trade names and service marks, which are referred to as the Company 's brands. All of the product names included herein are either DPS ' registered trademarks or those of the Company 's licensors. 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 's audited consolidated financial statements and the notes thereto in the Company 's Annual Report on Form 10-K for the year ended December 31, 2015 ("Annual Report"). PRINCIPLES OF CONSOLIDATION DPS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DPS' proportionate share of the net income or loss of these companies. Judgment regarding the level of influence over each equity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unaudited condensed consolidated financial statements and the intercompany transactions with its equity method investees. 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The following critical accounting estimates are discussed in greater detail in our Annual Report : • goodwill and other indefinite-lived intangible assets; • revenue recognition; • pension benefits; • risk management programs; and • income taxes. RECLASSIFICATIONS Capital lease payments have been reclassified from other, net to the capital lease payments caption within the financing activities section in the unaudited Condensed Consolidated Statements of Cash Flows for the prior period to conform to the current period's presentation, with no impact to total cash provided by (used in) operating, investing or financing activities. This reclassification within the unaudited Condensed Consolidated Statements of Cash Flows also resulted in corresponding changes to the prior period presentation in Note 16 . Unrealized gains and losses on derivatives have been reclassified from other, net to the unrealized (gain) loss on derivatives caption within the operating activities section in the unaudited Condensed Consolidated Statements of Cash Flows for the prior period to conform to the current period's presentation, with no impact to total cash provided by (used in) operating, investing or financing activities. RECENTLY ISSUED ACCOUNTING STANDARDS In May 2014, the Financial Accounting Standards Board (" FASB ") issued Accounting Standards Update (" ASU ")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The Company is currently evaluating the impact that the above standards will have on the consolidated financial statements and does not plan to early adopt these ASUs. In January 2016, the FASB issued ASU No. 2016-01, Financial Instruments - Overall (Subtopic 825-10): Recognition and Measurement of Financial Assets and Financial Liabilities . The ASU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This guidance is not expected to have a significant impact on the Company's financial condition, results of operations or presentation of our financial statements. The Company will adopt this standard as of January 1, 2018. In February 2016, the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is currently evaluating the impact that ASU 2016-02 will have on the consolidated financial statements.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an increase in the tax withholding requirements threshold to qualify for equity classification. The ASU is effective for public companies for annual periods, and interim periods within those annual periods, beginning after December 15, 2016, and early adoption is permitted. The adoption of ASU 2016-09 is expected to impact the recording of income taxes in the Company's financial position and results of operations, as well as the operating and financing cash flows on the Consolidated Statements of Cash Flows. The magnitude of such impacts are dependent upon the Company’s future grants of stock-based compensation, the Company’s future stock price in relation to the fair value of awards on grant date and the exercise behavior of the Company’s option holders. The Company will adopt this standard as of January 1, 2017. In June 2016, the FASB issued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that ASU 2016-13 will have on the consolidated financial statements. In August 2016, the FASB issued ASU 2016-15, Statement of Cash Flows (Topic 230): Classification of Certain Cash Receipts and Cash Payments (a consensus of the Emerging Issues Task Force) ("ASU 2016-15"). The standard provides guidance on eight specific cash flow issues, with the objective of reducing diversity in practice. The ASU is effective for public companies for annual periods, and interim periods within those annual periods, beginning after December 15, 2017, and early adoption is permitted. The Company is currently evaluating the impact that ASU 2016-15 will have on the consolidated financial statements. RECENTLY ADOPTED PROVISIONS OF U.S. GAAP As of January 1, 2016, the Company adopted ASU 2015-16, Business Combinations (Topic 805): Simplifying the Accounting for Measurement-Period Adjustments, on a prospective basis with no impact to the unaudited condensed consolidated financial statements . In March 2016, the FASB issued ASU 2016-05, Derivatives and Hedging (Topic 815): Effect of Derivative Contract Novations on Existing Hedge Accounting Relationships ("ASU 2016-05"). The ASU clarifies that a change in counterparty to a derivative instrument that has been designated as a hedging instrument under Topic 815 does not require de-designation of that hedging relationship, provided that all other hedge accounting criteria continue to be met. ASU 2016-05 is effective for public companies for annual, and interim periods within those annual periods, beginning after December 15, 2016, and early adoption is permitted. ASU 2016-05 may be adopted on either a prospective basis or a modified retrospective basis. The Company has adopted ASU 2016-05 as of March 31, 2016, on a prospective basis, with no impact to the unaudited condensed consolidated financial statements . In March 2016, the FASB issued ASU 2016-07, Investments - Equity Method and Joint Ventures (Topic 323): Simplifying the Transition to the Equity Method of Accounting ("ASU 2016-07"). The ASU eliminates the requirement to retroactively adopt the equity method of accounting when an investment qualifies for use of the equity method as a result of an increase in the level of ownership interest or degree of influence. ASU 2016-07 is effective for interim and annual reporting periods beginning after December 15, 2016, and early adoption is permitted. The Company has adopted ASU 2016-07 as of March 31, 2016, on a prospective basis, with no impact to the unaudited condensed consolidated financial statements .</t>
  </si>
  <si>
    <t>Investment in Unconsolidated Subsidiaries</t>
  </si>
  <si>
    <t>Equity Method Investments and Joint Ventures [Abstract]</t>
  </si>
  <si>
    <t>Investments in Unconsolidated Subsidiaries BA SPORTS NUTRITION, LLC On March 24, 2016, the Company acquired an additional 3.8% interest in BA Sports Nutrition, LLC for $6 million , which increased the total ownership interest in the equity method investment to 15.5% . The carrying value of the aggregate investment was $24 million as of September 30, 2016 . INDUSTRIA EMBOTELLADORA DE BEBIDAS MEXICANAS AND EMBOTELLADORA MEXICANA DE AGUA, S.A. DE C.V. On September 13, 2016, Industria Embotelladora de Bebidas Mexicanas ("IEBM") and Embotelladora Mexicana de Agua, S.A. de C.V. ("EMA"), previously 50:50 joint ventures between a subsidiary of the Company and Acqua Minerale San Benedetto S.P.A. ("San Benedetto"), became wholly-owned subsidiaries of the Company as a result of the Company's agreement to purchase all of the outstanding shares of IEBM and EMA owned by San Benedetto. The Company paid approximately $15 million in cash for all of the outstanding shares of IEBM and EMA owned by San Benedetto. The Company's equity interest in IEBM and EMA of $10 million was remeasured to fair value, which resulted in a non-taxable gain of $5 million which was recognized in the third quarter of 2016 and included in other operating (income) expense, net. The acquisition was accounted for as a step-acquisition within a business combination, and the identifiable assets acquired and liabilities assumed were recorded at their estimated fair values at the date of acquisition. The excess of the purchase price over the estimated fair values was recorded as goodwill. The following table summarizes the preliminary allocation of fair value of the assets acquired and liabilities assumed by major class for the step-acquisition when the Company gained control: (in millions) Fair Value Useful Life Property, plant &amp; equipment $ 2 1 - 5 years Brands: indefinite-lived 1 — Goodwill 8 — Cash 17 — All other assets, net of liabilities assumed 2 — Total $ 30 In connection with this step-acquisition, the Company recorded goodwill of $8 million , which is not deductible for tax purposes, to the Company's Latin America Beverages reporting unit. Beginning in September 2016, IEBM's and EMA's results of operations were fully consolidated in the Company's Condensed Consolidated Statements of Income. Prior to September 2016, the Company's 50 percent share of IEBM's and EMA's results of operations was reported in equity in earnings of unconsolidated subsidiaries, net of tax, in the Company's Condensed Consolidated Statements of Income. The Company has not presented pro forma results of operations or amounts of revenue and earnings since the acquisition date because the acquisition is not material to the Company's Condensed Consolidated Financial Statements.</t>
  </si>
  <si>
    <t>Inventory Disclosure [Abstract]</t>
  </si>
  <si>
    <t>Inventories Inventories consisted of the following: September 30, December 31, (in millions) 2016 2015 Raw materials $ 72 $ 101 Spare parts 20 18 Work in process 5 4 Finished goods 161 123 Inventories at first in first out cost 258 246 Reduction to last-in, first-out ("LIFO") cost (32 ) (37 ) Inventories $ 226 $ 209 Approximately $171 million and $154 million of the Company 's inventory was accounted for under the LIFO method of accounting as of September 30, 2016 and December 31, 2015 , respectively. The reduction to LIFO cost reflects the excess of the current cost of LIFO inventories as of September 30, 2016 and December 31, 2015 , over the amount at which these inventories were valued on the unaudited Condensed Consolidated Balance Sheets. For the three and nine months ended September 30, 2016 , LIFO inventory liquidation increased the Company's gross profit by $3 million and $5 million , respectively. For the three months ended September 30, 2015 , there was no LIFO inventory liquidation. For the nine months ended September 30, 2015 , LIFO inventory liquidation increased the Company 's gross profit by $1 million .</t>
  </si>
  <si>
    <t>Prepaid Expenses and Other Current Assets and Other Current Liabilities</t>
  </si>
  <si>
    <t>Prepaid Expenses and Other Current Assets and Other Current Liabilities [Abstract]</t>
  </si>
  <si>
    <t>Prepaid expenses and other current assets and other current liabilities</t>
  </si>
  <si>
    <t>Prepaid Expenses and Other Current Assets and Other Current Liabilities The table below details the components of prepaid expenses and other current assets and other current liabilities: September 30, December 31, (in millions) 2016 2015 Prepaid expenses and other current assets: Customer incentive programs $ 44 $ 21 Derivative instruments 9 9 Other 63 39 Total prepaid expenses and other current assets $ 116 $ 69 Other current liabilities: Customer rebates and incentives $ 288 $ 283 Accrued compensation 111 133 Insurance liability 37 42 Interest accrual 47 30 Dividends payable 97 90 Derivative instruments 5 29 Other 103 101 Total other current liabilities $ 688 $ 708</t>
  </si>
  <si>
    <t>Debt</t>
  </si>
  <si>
    <t>Debt Disclosure [Abstract]</t>
  </si>
  <si>
    <t>Debt The following table summarizes the Company 's long-term obligations: September 30, December 31, (in millions) 2016 2015 Senior unsecured notes (1) $ 3,178 $ 3,246 Capital lease obligations 146 136 Subtotal 3,324 3,382 Less - current portion (368 ) (507 ) Long-term obligations $ 2,956 $ 2,875 ____________________________ (1) The carrying amount includes the unamortized net discount on debt issuances and adjustments related to the change in the fair value of interest rate swaps designated as fair value hedges of $74 million and $40 million as of September 30, 2016 and December 31, 2015 , respectively. See Note 6 for further information regarding derivatives. The following table summarizes the Company 's short-term borrowings and current portion of long-term obligations: September 30, December 31, (in millions) 2016 2015 Commercial paper $ — $ — Current portion of long-term obligations: Senior unsecured notes 360 500 Capital lease obligations 8 7 Short-term borrowings and current portion of long-term obligations $ 368 $ 507 SENIOR UNSECURED NOTES The Company 's senior unsecured notes consisted of the following: (in millions) Principal Amount Carrying Amount September 30, September 30, December 31, Issuance Maturity Date Rate 2016 2016 2015 2016 Notes (1) January 15, 2016 2.90% $ — $ — $ 500 2018 Notes May 1, 2018 6.82% 724 724 723 2019 Notes January 15, 2019 2.60% 250 250 250 2020 Notes January 15, 2020 2.00% 250 249 246 2021 Notes November 15, 2021 3.20% 250 255 250 2022 Notes November 15, 2022 2.70% 250 273 265 2025 Notes November 15, 2025 3.40% 500 495 494 2026 Notes (2) September 15, 2026 2.55% 400 396 — 2038 Notes May 1, 2038 7.45% 250 289 271 2045 Notes November 15, 2045 4.50% 250 247 247 $ 3,124 $ 3,178 $ 3,246 ____________________________ (1) On January 15, 2016, the Company used a portion of the net proceeds from the November 2015 issuance of the 2025 and 2045 Notes for repayment of the aggregate principal amount of the 2016 Notes of $500 million at maturity. (2) On September 16, 2016, the Company completed the issuance of $400 million aggregate principal amount of 2.55% Senior Notes due 2026 (the "2026 Notes"). The discount associated with these notes was approximately $1 million . Debt issuance costs related to the issuance of these notes were approximately $3 million . The Company intends to use the net proceeds to redeem $360 million of the 2018 Notes and to pay the related redemption premium, accrued interest, and associated fees and expenses. See Note 17 for further information regarding the partial redemption of the 2018 Notes. UNSECURED CREDIT AGREEMENT The following table provides amounts utilized and available under our $500 million revolving line of credit (the " Revolver ") and each sublimit arrangement type as of September 30, 2016 : (in millions) Amount Utilized Balances Available Revolver $ — $ 499 Letters of credit 1 74 Swingline advances — 50 As of September 30, 2016 , the Company was in compliance with all financial covenant requirements relating to its unsecured credit agreement. LETTERS OF CREDIT FACILITIES In addition to the portion of the Revolver reserved for issuance of letters of credit, the Company has incremental letters of credit facilities. Under these facilities, $120 million is available for the issuance of letters of credit, $60 million of which was utilized as of September 30, 2016 and $60 million of which remains available for use. SHELF REGISTRATION STATEMENT On August 10, 2016 , the Company 's Board of Directors ("the Board") authorized the Company to issue up to $2,000 million of securities from time to time. Subsequently, the Company filed a "well-known seasoned issuer" shelf registration statement with the SEC, effective September 2, 2016 , which registered an indeterminate amount of securities for future sales. As of September 30, 2016 , the Company had issued $400 million of 2026 Notes under this shelf registration statement and $1,600 million of securities remained authorized to be issued.</t>
  </si>
  <si>
    <t>Derivatives</t>
  </si>
  <si>
    <t>Derivative Instruments and Hedging Activities Disclosure [Abstract]</t>
  </si>
  <si>
    <t>Derivatives DPS is exposed to market risks arising from adverse changes in: • interest rates; • foreign exchange rates; and • commodity prices affecting the cost of raw materials and fuels, which are recorded in cost of sales and selling, general and administrative (" SG&amp;A ") expenses, respectively. The Company manages these risks through a variety of strategies, including the use of interest rate contracts, foreign exchange forward contracts, commodity forward and future contracts and supplier pricing agreements. DPS does not hold or issue derivative financial instruments for trading or speculative purposes. 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unaudited Condensed Consolidated Balance Sheets. When net income is affected by the variability of the underlying transaction, the applicable offsetting amount of the gain or loss from the derivative instrument deferred in AOCL is reclassified to net income and is reported as a component of the unaudited Condensed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or are de-designated as a hedging instrument, the gain or loss on the instrument is recognized in earnings in the period of change. Certain interest rate contracts qualify for the "shortcut" method of accounting for hedges under U.S. GAAP . Under the shortcut method, the hedges are assumed to be perfectly effective and no ineffectiveness is recorded in earnings. For all other designated hedges, t he Company assesses whether the derivative instrument is effective in offsetting the changes in fair value or variability of cash flows at the inception of the derivative contract. DPS measures hedge ineffectiveness on a quarterly basis throughout the designated period. Changes in the fair value of the derivative instrument that do not effectively offset changes in the fair value of the underlying hedged item throughout the designated hedge period are recorded in earnings each period. If a fair value or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L would be reclassified to earnings at that time. INTEREST RATES Fair Value Hedges The Company is exposed to the risk of changes in the fair value of certain fixed-rate debt attributable to changes in interest rates and manages these risks through the use of receive-fixed, pay-variable interest rate swaps. Any ineffectiveness is recorded as interest during the period incurred. The following table presents information regarding these interest rate swaps and the associated hedging relationships: Impact to the carrying value ($ in millions) Method of of long-term debt (2) Hedging Number of measuring Notional September 30, December 31, Period entered relationship instruments effectiveness value 2016 2015 November 2011 2019 Notes 2 Short cut method $ 100 $ 1 $ 1 November 2011 2021 Notes 2 Short cut method 150 6 1 November 2012 2020 Notes 5 Short cut method 120 1 (2 ) December 2013 2022 Notes 4 Cumulative dollar offset (1) 250 25 17 February 2015 2038 Notes 1 Regression 100 41 23 $ 74 $ 40 ____________________________ (1) The assessment of hedge effectiveness is made by comparing the cumulative change in the fair value of the hedged item attributable to changes in the benchmark interest rate with the cumulative changes in the fair value of the interest rate swap. (2) The impact to the carrying value includes the fair value of the hedges, basis adjustments and cumulative ineffectiveness related to the 2022 and 2038 Notes, and amortization of the interest rate swap associated with the 2038 Notes, which was de-designated in February 2015. FOREIGN EXCHANGE Cash Flow Hedges The Company 's Canadian and Mexican businesses purchase inventory through transactions denominated and settled in United States (" U.S. ") dollars, a currency different from the functional currency of the those businesses. These inventory purchases are subject to exposure from movements in exchange rates. During the three and nine months ended September 30, 2016 and 2015 , the Company utilized foreign exchange forward contracts designated as cash flow hedges to manage the exposures resulting from changes in these foreign currency exchange rates. The intent of these foreign exchange contracts is to provide predictability in the Company 's overall cost structure. These foreign exchange contracts, carried at fair value, have maturities between one and seven months as of September 30, 2016 . The Company had outstanding foreign exchange forward contracts with notional amounts of $18 million and $7 million as of September 30, 2016 and December 31, 2015 , respectively. COMMODITIES Economic Hedges DPS centrally manages the exposure to volatility in the prices of certain commodities used in its production process and transportation through forward and future contracts. The intent of these contracts is to provide a certain level of predictability in the Company 's overall cost structure. During the three and nine months ended September 30, 2016 and 2015 ,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net income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operating profit (" SOP "). The total notional values of derivatives related to economic hedges of this type were $255 million and $159 million as of September 30, 2016 and December 31, 2015 , respectively. FAIR VALUE OF DERIVATIVE INSTRUMENTS The following table summarizes the location of the fair value of the Company 's derivative instruments within the unaudited Condensed Consolidated Balance Sheets: (in millions) Balance Sheet Location September 30, December 31, Assets: Derivative instruments designated as hedging instruments under U.S. GAAP: Interest rate contracts Prepaid expenses and other current assets $ 5 $ 9 Interest rate contracts Other non-current assets 68 33 Derivative instruments not designated as hedging instruments under U.S. GAAP: Commodity contracts Prepaid expenses and other current assets 4 — Commodity contracts Other non-current assets 10 — Total assets $ 87 $ 42 Liabilities: Derivative instruments designated as hedging instruments under U.S. GAAP: Interest rate contracts Other current liabilities $ — $ 1 Foreign exchange forward contracts Other current liabilities — — Interest rate contracts Other non-current liabilities — 1 Derivative instruments not designated as hedging instruments under U.S. GAAP: Commodity contracts Other current liabilities 5 28 Commodity contracts Other non-current liabilities — 3 Total liabilities $ 5 $ 33 IMPACT OF CASH FLOW HEDGES The following table presents the impact of derivative instruments designated as cash flow hedging instruments under U.S. GAAP to the unaudited Condensed Consolidated Statements of Income and Comprehensive Income: Amount of Loss Recognized in Amount of (Loss) Gain Reclassified from AOCL into Income Location of (Loss) Gain Reclassified from AOCL into Income (in millions) Other Comprehensive (Loss) Income ("OCI") For the three months ended September 30, 2016: Interest rate contracts $ — $ (2 ) Interest expense Foreign exchange forward contracts — — Cost of sales Total $ — $ (2 ) For the nine months ended September 30, 2016: Interest rate contracts $ — $ (6 ) Interest expense Foreign exchange forward contracts (1 ) (1 ) Cost of sales Total $ (1 ) $ (7 ) For the three months ended September 30, 2015: Interest rate contracts $ (24 ) $ (2 ) Interest expense Foreign exchange forward contracts — 1 Cost of sales Total $ (24 ) $ (1 ) For the nine months ended September 30, 2015: Interest rate contracts $ (9 ) $ (6 ) Interest expense Foreign exchange forward contracts — 1 Cost of sales Total $ (9 ) $ (5 ) There was no hedge ineffectiveness recognized in earnings for the three and nine months ended September 30, 2016 and 2015 with respect to derivative instruments designated as cash flow hedges. During the next 12 months, the Company expects to reclassify pre-tax net losses of $7 million from AOCL into net income. IMPACT OF FAIR VALUE HEDGES The following table presents the impact of derivative instruments designated as fair value hedging instruments under U.S. GAAP to the unaudited Condensed Consolidated Statements of Income: Amount of Gain Location of Gain (in millions) Recognized in Income Recognized in Income For the three months ended September 30, 2016: Interest rate contracts $ 1 Interest expense Total $ 1 For the nine months ended September 30, 2016: Interest rate contracts $ 8 Interest expense Total $ 8 For the three months ended September 30, 2015: Interest rate contracts $ 4 Interest expense Total $ 4 For the nine months ended September 30, 2015: Interest rate contracts $ 13 Interest expense Total $ 13 For the three months ended September 30, 2016 , no hedge ineffectiveness was recognized in earnings with respect to derivative instruments designated as fair value hedges. For the nine months ended September 30, 2016 , $2 million of hedge ineffectiveness charges were recognized in earnings with respect to derivative instruments designated as fair value hedges. For the three and nine months ended September 30, 2015 , no hedge ineffectiveness was recognized in earnings with respect to derivative instruments designated as fair value hedges. IMPACT OF ECONOMIC HEDGES The following table presents the impact of derivative instruments not designated as hedging instruments under U.S. GAAP to the unaudited Condensed Consolidated Statements of Income: Amount of Gain (Loss) Location of Gain (Loss) (in millions) Recognized in Income Recognized in Income For the three months ended September 30, 2016: Commodity contracts (1) $ 2 Cost of sales Commodity contracts (1) 1 SG&amp;A expenses Total $ 3 For the nine months ended September 30, 2016: Commodity contracts (1) $ 11 Cost of sales Commodity contracts (1) 9 SG&amp;A expenses Total $ 20 For the three months ended September 30, 2015: Commodity contracts (1) $ (10 ) Cost of sales Commodity contracts (1) (8 ) SG&amp;A expenses Total $ (18 ) For the nine months ended September 30, 2015: Commodity contracts (1) $ (17 ) Cost of sales Commodity contracts (1) (9 ) SG&amp;A expenses Total $ (26 ) ____________________________ (1) Commodity contracts include both realized and unrealized gains and losses. Refer to Note 9 for additional information on the valuation of derivative instruments.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Other Non-Current Assets and Other Non-Current Liabilities</t>
  </si>
  <si>
    <t>Other Non-Current Assets and Other Non-Current Liabilities [Abstract]</t>
  </si>
  <si>
    <t>Other Non-Current Assets and Other Non-Current Liabilities The table below details the components of other non-current assets and other non-current liabilities: September 30, December 31, (in millions) 2016 2015 Other non-current assets: Customer incentive programs $ 60 $ 52 Marketable securities - trading 34 25 Derivative instruments 78 33 Cost method investments 16 15 Other 22 25 Total other non-current assets $ 210 $ 150 Other non-current liabilities: Long-term payables due to Mondelēz International, Inc. $ 21 $ 26 Long-term pension and post-retirement liability (1) 35 40 Multi-employer pension plan withdrawal liability (2) — 56 Insurance liability 65 75 Derivative instruments — 4 Deferred compensation liability 34 25 Other 35 34 Total other non-current liabilities $ 190 $ 260 ____________________________ (1) During the third quarter of 2016, the Company contributed $7 million to its U.S. pension plans. (2) During the first quarter of 2016, we negotiated a $35 million lump-sum settlement to fully extinguish the Company 's multi-employer pension plan withdrawal liability, which was paid in the second quarter of 2016. As a result of the payment in the second quarter of 2016, we recognized a $21 million gain on the extinguishment of this liability, which is included in Other (income) expense, net , within our unaudited Condensed Consolidated Statements of Income.</t>
  </si>
  <si>
    <t>Income Taxes</t>
  </si>
  <si>
    <t>Income Tax Disclosure [Abstract]</t>
  </si>
  <si>
    <t>Income Taxes The effective tax rates for the three months ended September 30, 2016 and 2015 were 29.7% and 34.4%, respectively. The effective tax rates for the nine months ended September 30, 2016 and 2015 were 33.4% and 35.2%, respectively. For the three months and nine months ended September 30, 2016, the provision for income taxes included an income tax benefit of $17 million driven primarily by a restructuring of the ownership of our Canadian business. The income tax benefit includes a valuation allowance release of $11 million.</t>
  </si>
  <si>
    <t>Fair Value</t>
  </si>
  <si>
    <t>Fair Value [Abstract]</t>
  </si>
  <si>
    <t>Fair Value of Financial Instruments</t>
  </si>
  <si>
    <t>Fair Value Under U.S. GAAP , fair value is defined as the price that would be received to sell an asset or paid to transfer a liability in an orderly transaction between market participants at the measurement date under current market conditions. U.S. GAAP provides a framework for measuring fair value and establishes a three-level hierarchy for fair value measurements based upon the transparency of inputs to the valuation of an asset or liability.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RECURRING FAIR VALUE MEASUREMENTS The following table presents the fair value hierarchy for those assets and liabilities measured at fair value on a recurring basis as of September 30, 2016 and December 31, 2015 : September 30, 2016 Quoted Prices in Active Markets for Identical Assets Significant Other Observable Inputs Significant Unobservable Inputs (in millions) Level 1 Level 2 Level 3 Commodity contracts $ — $ 14 $ — Interest rate contracts — 73 — Marketable securities - trading 34 — — Total assets $ 34 $ 87 $ — Commodity contracts $ — $ 5 $ — Foreign exchange forward contracts — — — Total liabilities $ — $ 5 $ — December 31, 2015 Quoted Prices in Active Markets for Identical Assets Significant Other Observable Inputs Significant Unobservable Inputs (in millions) Level 1 Level 2 Level 3 Interest rate contracts $ — $ 42 $ — Marketable securities - trading 25 — — Total assets $ 25 $ 42 $ — Commodity contracts $ — $ 31 $ — Interest rate contracts — 2 — Total liabilities $ — $ 33 $ — The fair values of marketable securities are determined using quoted market prices from daily exchange traded markets based on the closing price as of the balance sheet date and are classified as Level 1. The fair values of commodity forward and future contracts, interest rate swap contracts and foreign currency forward contracts are determined based on inputs that are readily available in public markets or can be derived from information available in publicly quoted markets. The fair value of commodity forward and future contracts are valued using the market approach based on observable market transactions, primarily underlying commodities futures or physical index prices, at the balance sheet date. Interest rate swap contracts are valued using models based primarily on readily observable market parameters, such as London Interbank Offered Rate forward rates, for all substantial terms of the Company 's contracts and credit risk of the counterparties. The fair value of foreign currency forward contracts are valued using quoted forward foreign exchange prices at the reporting date. Therefore, the Company has categorized these contracts as Level 2. As of September 30, 2016 and December 31, 2015 , the Company did not have any assets or liabilities measured on a recurring basis without observable market values that would require a high level of judgment to determine fair value (Level 3). There were no transfers of financial instruments between the three levels of the fair value hierarchy during the three and nine months ended September 30, 2016 and 2015 . ESTIMATED FAIR VALUE OF THE COMPANY'S FINANCIAL STATEMENT INSTRUMENTS The carrying values and estimated fair values of the Company 's financial instruments that are not required to be measured at fair value in the unaudited Condensed Consolidated Balance Sheet are as follows: Fair Value Hierarchy Level September 30, 2016 December 31, 2015 (in millions) Carrying Amount Fair Value Carrying Amount Fair Value Assets: Cash and cash equivalents (1) 1 $ 620 $ 620 $ 911 $ 911 Liabilities: Long-term debt – 2016 Notes (2) 2 — — 500 500 Long-term debt – 2018 Notes (2) 2 724 786 723 802 Long-term debt – 2019 Notes (2) 2 250 256 250 248 Long-term debt – 2020 Notes (2) 2 249 252 246 244 Long-term debt – 2021 Notes (2) 2 255 265 250 253 Long-term debt – 2022 Notes (2) 2 273 257 265 241 Long-term debt – 2025 Notes (2) 2 495 535 494 491 Long-term debt – 2026 Notes (2) 2 396 398 — — Long-term debt – 2038 Notes (2) 2 289 365 271 344 Long-term debt – 2045 Notes (2) 2 247 285 247 244 ____________________________ (1) Cash equivalents are composed of certificates of deposit, time deposits and other interest-bearing investments with original maturity dates of three months or less.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adjustments related to the change in the fair value of interest rate swaps designated as fair value hedges on the 2019, 2020, 2021, 2022 and 2038 Notes. Refer to Note 6 for additional information regarding derivatives.</t>
  </si>
  <si>
    <t>Stock Based Compensation</t>
  </si>
  <si>
    <t>Disclosure of Compensation Related Costs, Share-based Payments [Abstract]</t>
  </si>
  <si>
    <t>Stock-Based Compensation</t>
  </si>
  <si>
    <t>Stock-Based Compensation The Company 's Omnibus Stock Incentive Plan of 2009 ( " DPS Stock Plan ") provides for various long-term incentive awards, including stock options, restricted stock units (" RSU s") and performance share units (" PSU s"). Beginning in 2016, RSU s granted for certain participants in the DPS Stock Plan will vest ratably over three years. Outstanding RSU s granted prior to January 1, 2016 will continue to vest on a cliff schedule of three years. Stock-based compensation expense is recorded in SG&amp;A expenses in the unaudited Condensed Consolidated Statements of Income. The components of stock-based compensation expense are presented below: For the Three Months Ended September 30, For the Nine Months Ended September 30, (in millions) 2016 2015 2016 2015 Total stock-based compensation expense $ 11 $ 12 $ 33 $ 33 Income tax benefit recognized in the statement of income (4 ) (5 ) (12 ) (12 ) Stock-based compensation expense, net of tax $ 7 $ 7 $ 21 $ 21 STOCK OPTIONS The table below summarizes stock option activity for the nine months ended September 30, 2016 : Stock Options Weighted Average Exercise Price Weighted Average Remaining Contractual Term (Years) Aggregate Intrinsic Value (in millions) Outstanding as of January 1, 2016 1,231,118 $ 58.98 8.24 $ 42 Granted 406,858 91.98 Exercised (277,917 ) 49.99 12 Forfeited or expired (8,656 ) 81.01 Outstanding as of September 30, 2016 1,351,403 70.62 8.17 28 Exercisable as of September 30, 2016 458,671 55.53 7.26 16 As of September 30, 2016 , there was $6 million of unrecognized compensation cost related to unvested stock options granted under the DPS Stock Plan that is expected to be recognized over a weighted average period of 1.02 years . RESTRICTED STOCK UNITS The table below summarizes RSU activity for the nine months ended September 30, 2016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6 1,497,416 $ 55.40 1.03 $ 140 Granted 351,548 91.98 Vested and released (598,775 ) 44.33 55 Forfeited (32,353 ) 71.23 Outstanding as of September 30, 2016 1,217,836 70.98 1.04 111 As of September 30, 2016 , there was $43 million of unrecognized compensation cost related to unvested RSU s granted under the DPS Stock Plan that is expected to be recognized over a weighted average period of 1.03 years . During the nine months ended September 30, 2016 , 598,775 shares subject to previously granted RSU s vested. A majority of these vested RSU s were net share settled. The Company withheld 191,755 shares based upon the Company's closing stock price on the vesting date to settle the employees' minimum statutory obligation for applicable income and other employment taxes. Subsequently, the Company remitted the required funds to the appropriate taxing authorities. Total payments for the employees' tax obligations to the relevant taxing authorities were $19 million and $22 million for the nine months ended September 30, 2016 and 2015 , respectively, and are reflected as a financing activity within the unaudited Condensed Consolidated Statements of Cash Flows. These payments were used for tax withholdings related to the net share settlements of RSU s and dividend equivalent units (" DEUs "). These payments had the effect of share repurchases by the Company as they reduced the number of shares that would have otherwise been issued on the vesting date and were recorded as a reduction of additional paid-in capital. PERFORMANCE SHARE UNITS The table below summarizes PSU activity for the nine months ended September 30, 2016 . The fair value of PSU s is determined based on the number of units granted and the grant date price of the Company's common stock. PSUs Weighted Average Grant Date Fair Value Weighted Average Remaining Contractual Term (Years) Aggregate Intrinsic Value (in millions) Outstanding as of January 1, 2016 443,374 $ 55.54 0.88 $ 41 Granted 105,995 71.94 Performance adjustment (1) 172,500 43.82 Vested and released (345,000 ) 43.82 32 Forfeited (2,718 ) 66.98 Outstanding as of September 30, 2016 374,151 67.91 1.13 34 ____________________________ (1) For PSU s which vested during the nine months ended September 30, 2016 , the Company awarded additional PSU s, as actual results measured at the end of the performance period exceeded target performance levels. As of September 30, 2016 , there was $12 million of unrecognized compensation cost related to unvested PSU s granted under the DPS Stock Plan that is expected to be recognized over a weighted average period of 1.13 years . During the nine months ended September 30, 2016 , 345,000 units subject to previously granted PSU s vested. A majority of these vested PSU s were net share settled. The Company withheld 119,084 shares based upon the Company's closing stock price on the vesting date to settle the employees' minimum statutory obligation for the applicable income and other employment taxes. Subsequently, the Company remitted the required funds to the appropriate taxing authorities. Total payments for the employees' tax obligations to the relevant taxing authorities were $12 million and $5 million for the nine months ended September 30, 2016 and 2015 , respectively, and are reflected as a financing activity within the unaudited Condensed Consolidated Statements of Cash Flows. These payments were used for tax withholdings related to the net share settlements of PSU s and DEUs . These payments had the effect of share repurchases by the Company as they reduced the number of shares that would have otherwise been issued on the vesting date and were recorded as a reduction of additional paid-in capital.</t>
  </si>
  <si>
    <t>Earnings Per Share</t>
  </si>
  <si>
    <t>Earnings Per Share [Abstract]</t>
  </si>
  <si>
    <t>Earnings Per Share Basic earnings per share ("EPS") is computed by dividing net income by the weighted average number of common shares outstanding for the period. Diluted EPS reflects the assumed conversion of all dilutive securities. The following table presents the basic and diluted EPS and the Company's basic and diluted shares outstanding: For the Three Months Ended September 30, For the Nine Months Ended September 30, (in millions, except per share data) 2016 2015 2016 2015 Basic EPS: Net income $ 240 $ 202 $ 682 $ 579 Weighted average common shares outstanding 184.8 190.4 186.1 191.6 Earnings per common share — basic $ 1.30 $ 1.06 $ 3.66 $ 3.02 Diluted EPS: Net income $ 240 $ 202 $ 682 $ 579 Weighted average common shares outstanding 184.8 190.4 186.1 191.6 Effect of dilutive securities: Stock options 0.2 0.2 0.2 0.3 RSUs 0.7 0.9 0.7 0.9 PSUs — — 0.1 — Weighted average common shares outstanding and common stock equivalents 185.7 191.5 187.1 192.8 Earnings per common share — diluted $ 1.29 $ 1.05 $ 3.64 $ 3.00 Stock options, RSU s, PSU s and DEUs totaling 0.3 million and 0.4 million shares were excluded from the diluted weighted average shares outstanding for the three and nine months ended September 30, 2016 , respectively, as they were not dilutive. Stock options, RSU s, PSU s and DEUs totaling 0.4 million shares were excluded from the diluted weighted average shares outstanding for both the three and nine months ended September 30, 2015 , as they were not dilutive. Under the terms of our RSU and PSU agreements, unvested RSU and PSU awards contain forfeitable rights to dividends and DEUs . Because the DEUs are forfeitable, they are defined as non-participating securities. As of September 30, 2016 , there were 63,644 DEUs , which will vest at the time that the underlying RSU or PSU vests. Through 2015, the Company 's Board authorized a total aggregate share repurchase plan of $4 billion . In February 2016, the Board authorized an additional $1 billion of share repurchases. The Company repurchased and retired 1.6 million shares of common stock valued at approximately $157 million and 5.0 million shares of common stock valued at approximately $460 million for the three and nine months ended September 30, 2016 , respectively. The Company repurchased and retired 2.0 million shares of common stock valued at approximately $153 million and 5.2 million shares of common stock valued at approximately $404 million for the three and nine months ended September 30, 2015 , respectively. These amounts were recorded as a reduction of equity in the unaudited Condensed Consolidated Statement of Equity. As of September 30, 2016 , $1,191 million remains available for share repurchases under the Board's authorization.</t>
  </si>
  <si>
    <t>Accumulated Other Comprehensive Loss</t>
  </si>
  <si>
    <t>Other Comprehensive Income (Loss), Net of Tax [Abstract]</t>
  </si>
  <si>
    <t>Accumulated Other Comprehensive Loss The following tables provide a summary of changes in the balances of each component of AOCL , net of taxes: (in millions) Foreign Currency Translation Change in Pension Liability Cash Flow Hedges Accumulated Other Comprehensive Loss Balance as of July 1, 2016 $ (135 ) $ (35 ) $ (32 ) $ (202 ) OCI before reclassifications (14 ) — 1 (13 ) Amounts reclassified from AOCL — 1 1 2 Net current year OCI (14 ) 1 2 (11 ) Balance as of September 30, 2016 $ (149 ) $ (34 ) $ (30 ) $ (213 ) (in millions) Foreign Currency Translation Change in Pension Liability Cash Flow Hedges Accumulated Other Comprehensive Loss Balance as of January 1, 2015 $ (61 ) $ (40 ) $ (36 ) $ (137 ) OCI before reclassifications (64 ) — (2 ) (66 ) Amounts reclassified from AOCL — 4 4 8 Net current year OCI (64 ) 4 2 (58 ) Balance as of December 31, 2015 (125 ) (36 ) (34 ) (195 ) OCI before reclassifications (24 ) — — (24 ) Amounts reclassified from AOCL — 2 4 6 Net current year OCI (24 ) 2 4 (18 ) Balance as of September 30, 2016 $ (149 ) $ (34 ) $ (30 ) $ (213 ) The following table presents the amount of loss reclassified from AOCL into the unaudited Condensed Consolidated Statements of Income: For the Three Months Ended September 30, For the Nine Months Ended September 30, (in millions) Location of (Loss) Gain Reclassified from AOCL into Income 2016 2015 2016 2015 (Loss) gain on cash flow hedges: Interest rate contracts Interest expense $ (2 ) $ (2 ) $ (6 ) $ (6 ) Foreign exchange forward contracts Cost of sales — 1 (1 ) 1 Total (2 ) (1 ) (7 ) (5 ) Income tax benefit (1 ) (1 ) (3 ) (2 ) Total $ (1 ) $ — $ (4 ) $ (3 ) Defined benefit pension and postretirement plan items: Amortization of actuarial losses, net SG&amp;A expenses $ (1 ) $ (1 ) $ (3 ) $ (3 ) Settlement loss SG&amp;A expenses — (3 ) — (3 ) Total (1 ) (4 ) (3 ) (6 ) Income tax benefit — (1 ) (1 ) (2 ) Total $ (1 ) $ (3 ) $ (2 ) $ (4 ) Total reclassifications $ (2 ) $ (3 ) $ (6 ) $ (7 )</t>
  </si>
  <si>
    <t>Supplemental Cash Flow Information</t>
  </si>
  <si>
    <t>Supplemental Cash Flow Elements [Abstract]</t>
  </si>
  <si>
    <t>Supplemental Cash Flow Information The following table details supplemental cash flow disclosures of non-cash investing and financing activities: For the Nine Months Ended September 30, (in millions) 2016 2015 Supplemental cash flow disclosures of non-cash investing and financing activities: Dividends declared but not yet paid $ 97 $ 90 Capital expenditures included in accounts payable and other current liabilities 14 11 Capital lease additions 17 29 Supplemental cash flow disclosures: Interest paid $ 59 $ 59 Income taxes paid 301 246</t>
  </si>
  <si>
    <t>Commitments and Contingencies</t>
  </si>
  <si>
    <t>Commitments and Contingencies Disclosure [Abstract]</t>
  </si>
  <si>
    <t>Commitments and Contingencies LEGAL MATTERS The Company is occasionally subject to litigation or other legal proceedings. The Company does not believe that the outcome of these, or any other, pending legal matters, individually or collectively, will have a material adverse effect on the results of operations, financial condition or liquidity of the Company . Arbitration Ruling In June 2012, a subsidiary of the Company made a request for arbitration as a result of a deadlock related to its Mexican joint ventures, IEBM and EMA. In March 2016, the International Court of Arbitration of the International Chamber of Commerce (the "Court") completed the arbitration and agreed with the Company's subsidiary that a deadlock existed. Additionally, the Court awarded San Benedetto approximately $4 million , which the Company recorded during the first quarter of 2016 in SG&amp;A expenses. The Company paid the award during September 2016.</t>
  </si>
  <si>
    <t>Segments</t>
  </si>
  <si>
    <t>Segment Reporting [Abstract]</t>
  </si>
  <si>
    <t>Segments As of September 30, 2016 and December 31, 2015 and for the three and nine months ended September 30, 2016 and 2015 , the Company 's operating structure consisted of the following three operating segments: • The Beverage Concentrates segment reflects sales of the Company 's branded concentrates and syrup to third-party bottlers primarily in the U.S. and Canada. Most of the brands in this segment are carbonated soft drink brands. • The Packaged Beverages segment reflects sales in the U.S. and Canada from the manufacture and distribution of finished beverages and other products, including sales of the Company 's own brands and third-party brands, through both the Direct Store Delivery system and the Warehouse Direct system. • The Latin America Beverages segment reflects sales in Mexico, the Caribbean, and other international markets from the manufacture and distribution of concentrates, syrup and finished beverages. Segment results are based on management reports. Net sales and SOP are the significant financial measures used to assess the operating performance of the Company 's operating segments. Intersegment sales are recorded at cost and are eliminated in the Consolidated Statements of Operations. “Unallocated corporate costs” are excluded from the Company's measurement of segment performance and include stock-based compensation expense, unrealized commodity derivative gains and losses, and certain general corporate expenses. Information about the Company 's operations by operating segment is as follows: For the Three Months Ended September 30, For the Nine Months Ended September 30, (in millions) 2016 2015 2016 2015 Segment Results – Net sales Beverage Concentrates $ 323 $ 308 $ 952 $ 923 Packaged Beverages 1,236 1,193 3,558 3,434 Latin America Beverages 121 129 352 379 Net sales $ 1,680 $ 1,630 $ 4,862 $ 4,736 For the Three Months Ended September 30, For the Nine Months Ended September 30, (in millions) 2016 2015 2016 2015 Segment Results – SOP Beverage Concentrates $ 205 $ 204 $ 622 $ 609 Packaged Beverages 208 194 592 525 Latin America Beverages 21 24 60 68 Total SOP 434 422 1,274 1,202 Unallocated corporate costs 64 83 180 224 Other operating (income) expense, net (3 ) 2 (4 ) 2 Income from operations 373 337 1,098 976 Interest expense, net 32 28 97 82 Other (income) expense, net (2 ) 1 (25 ) 1 Income before provision for income taxes and equity in earnings of unconsolidated subsidiaries $ 343 $ 308 $ 1,026 $ 893</t>
  </si>
  <si>
    <t>Guarantor and Non-Guarantor Financial Information</t>
  </si>
  <si>
    <t>Organization, Consolidation and Presentation of Financial Statements [Abstract]</t>
  </si>
  <si>
    <t>Guarantor and Non-Guarantor Financial Information The Company's outstanding senior unsecured notes (the " Notes ") are fully and unconditionally guaranteed by substantially all of the Company 's existing and future direct and indirect domestic subsidiaries (except one immaterial subsidiary associated with charitable purposes) (the " Guarantors "), as defined in the indentures governing the Notes . The Guarantors are 100% owned either directly or indirectly by the Company and jointly and severally guarantee, subject to the release provisions described below, the Company 's obligations under the Notes . None of the Company 's subsidiaries organized outside of the U.S. or immaterial subsidiaries used for charitable purposes (collectively, the " Non-Guarantors ")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 's exercise of its legal defeasance option with respect to the Notes and the discharge of the Company 's obligations under the applicable indenture. The following schedules present the financial information for Dr Pepper Snapple Group, Inc. (the " Parent "), Guarantors and Non-Guarantors . The consolidating schedules are provided in accordance with the reporting requirements of Rule 3-10 under SEC Regulation S-X for guarantor subsidiaries. Condensed Consolidating Statements of Income For the Three Months Ended September 30, 2016 (in millions) Parent Guarantors Non-Guarantors Eliminations Total Net sales $ — $ 1,547 $ 167 $ (34 ) $ 1,680 Cost of sales — 632 85 (34 ) 683 Gross profit — 915 82 — 997 Selling, general and administrative expenses 1 550 52 — 603 Depreciation and amortization — 22 2 — 24 Other operating (income) expense, net — 1 (4 ) — (3 ) Income from operations (1 ) 342 32 — 373 Interest expense 58 17 — (42 ) 33 Interest income (14 ) (27 ) (2 ) 42 (1 ) Other (income) expense, net 12 (15 ) 1 — (2 ) Income (loss) before provision (benefit) for income taxes and equity in earnings of subsidiaries (57 ) 367 33 — 343 Provision (benefit) for income taxes (21 ) 113 10 — 102 Income (loss) before equity in earnings of subsidiaries (36 ) 254 23 — 241 Equity in earnings of consolidated subsidiaries 276 24 — (300 ) — Equity in earnings of unconsolidated subsidiaries, net of tax — (2 ) 1 — (1 ) Net income $ 240 $ 276 $ 24 $ (300 ) $ 240 Condensed Consolidating Statements of Income For the Three Months Ended September 30, 2015 (in millions) Parent Guarantors Non-Guarantors Eliminations Total Net sales $ — $ 1,469 $ 166 $ (5 ) $ 1,630 Cost of sales — 601 77 (5 ) $ 673 Gross profit — 868 89 — $ 957 Selling, general and administrative expenses (2 ) 540 54 — 592 Depreciation and amortization — 24 2 — 26 Other operating (income) expense, net — 2 — — 2 Income from operations 2 302 33 — 337 Interest expense 26 15 — (13 ) 28 Interest income (11 ) (1 ) (1 ) 13 — Other expense (income), net 2 (1 ) — — 1 Income (loss) before provision (benefit) for income taxes and equity in earnings of subsidiaries (15 ) 289 34 — 308 Provision (benefit) for income taxes (6 ) 103 9 — 106 Income (loss) before equity in earnings of subsidiaries (9 ) 186 25 — 202 Equity in earnings of consolidated subsidiaries 211 25 — (236 ) — Equity in earnings of unconsolidated subsidiaries, net of tax — — — — — Net income $ 202 $ 211 $ 25 $ (236 ) $ 202 Condensed Consolidating Statements of Income For the Nine Months Ended September 30, 2016 (in millions) Parent Guarantors Non-Guarantors Eliminations Total Net sales $ — $ 4,475 $ 486 $ (99 ) $ 4,862 Cost of sales — 1,811 243 (99 ) 1,955 Gross profit — 2,664 243 — 2,907 Selling, general and administrative expenses 2 1,583 154 — 1,739 Depreciation and amortization — 69 5 — 74 Other operating (income) expense, net — 1 (5 ) — (4 ) Income from operations (2 ) 1,011 89 — 1,098 Interest expense 166 51 — (118 ) 99 Interest income (40 ) (75 ) (5 ) 118 (2 ) Other (income) expense, net 9 (39 ) 5 — (25 ) Income (loss) before provision (benefit) for income taxes and equity in earnings of subsidiaries (137 ) 1,074 89 — 1,026 Provision (benefit) for income taxes (51 ) 369 25 — 343 Income (loss) before equity in earnings of subsidiaries (86 ) 705 64 — 683 Equity in earnings of consolidated subsidiaries 768 65 — (833 ) — Equity in earnings of unconsolidated subsidiaries, net of tax — (2 ) 1 — (1 ) Net income $ 682 $ 768 $ 65 $ (833 ) $ 682 Condensed Consolidating Statements of Income For the Nine Months Ended September 30, 2015 (in millions) Parent Guarantors Non-Guarantors Eliminations Total Net sales $ — $ 4,270 $ 485 $ (19 ) $ 4,736 Cost of sales — 1,735 233 (19 ) 1,949 Gross profit — 2,535 252 — 2,787 Selling, general and administrative expenses (1 ) 1,571 160 — 1,730 Depreciation and amortization — 74 5 — 79 Other operating (income) expense, net — 2 — — 2 Income from operations 1 888 87 — 976 Interest expense 77 42 — (36 ) 83 Interest income (31 ) (1 ) (5 ) 36 (1 ) Other expense (income), net — (4 ) 5 — 1 Income (loss) before provision (benefit) for income taxes and equity in earnings of subsidiaries (45 ) 851 87 — 893 Provision (benefit) for income taxes (17 ) 308 23 — 314 Income (loss) before equity in earnings of subsidiaries (28 ) 543 64 — 579 Equity in earnings of consolidated subsidiaries 607 64 — (671 ) — Equity in earnings of unconsolidated subsidiaries, net of tax — — — — — Net income $ 579 $ 607 $ 64 $ (671 ) $ 579 Condensed Consolidating Statements of Comprehensive Income For the Three Months Ended September 30, 2016 (in millions) Parent Guarantors Non-Guarantors Eliminations Total Comprehensive income (loss) $ 229 $ 263 $ 9 $ (272 ) $ 229 Condensed Consolidating Statements of Comprehensive Income For the Three Months Ended September 30, 2015 (in millions) Parent Guarantors Non-Guarantors Eliminations Total Comprehensive income (loss) $ 161 $ 182 $ (16 ) $ (166 ) $ 161 Condensed Consolidating Statements of Comprehensive Income For the Nine Months Ended September 30, 2016 (in millions) Parent Guarantors Non-Guarantors Eliminations Total Comprehensive income (loss) $ 664 $ 748 $ 54 $ (802 ) $ 664 Condensed Consolidating Statements of Comprehensive Income For the Nine Months Ended September 30, 2015 (in millions) Parent Guarantors Non-Guarantors Eliminations Total Comprehensive income (loss) $ 526 $ 551 $ (18 ) $ (533 ) $ 526 Condensed Consolidating Balance Sheets As of September 30, 2016 (in millions) Parent Guarantors Non-Guarantors Eliminations Total Current assets: Cash and cash equivalents $ — $ 534 $ 86 $ — $ 620 Accounts receivable: Trade, net — 525 56 — 581 Other 5 42 12 — 59 Related party receivable 14 33 — (47 ) — Inventories — 191 35 — 226 Prepaid expenses and other current assets 347 103 9 (343 ) 116 Total current assets 366 1,428 198 (390 ) 1,602 Property, plant and equipment, net — 999 125 — 1,124 Investments in consolidated subsidiaries 7,847 603 — (8,450 ) — Investments in unconsolidated subsidiaries — 24 — — 24 Goodwill — 2,972 22 — 2,994 Other intangible assets, net — 2,608 49 — 2,657 Long-term receivable, related parties 3,196 5,990 264 (9,450 ) — Other non-current assets 103 106 1 — 210 Non-current deferred tax assets 18 — 62 (18 ) 62 Total assets $ 11,530 $ 14,730 $ 721 $ (18,308 ) $ 8,673 Current liabilities: Accounts payable $ — $ 287 $ 24 $ — $ 311 Related party payable 26 14 7 (47 ) — Deferred revenue — 63 1 — 64 Short-term borrowings and current portion of long-term obligations 360 8 — — 368 Income taxes payable — 393 2 (343 ) 52 Other current liabilities 151 488 49 — 688 Total current liabilities 537 1,253 83 (390 ) 1,483 Long-term obligations to third parties 2,818 138 — — 2,956 Long-term obligations to related parties 5,990 3,460 — (9,450 ) — Non-current deferred tax liabilities — 799 — (18 ) 781 Non-current deferred revenue — 1,107 27 — 1,134 Other non-current liabilities 56 126 8 — 190 Total liabilities 9,401 6,883 118 (9,858 ) 6,544 Total stockholders' equity 2,129 7,847 603 (8,450 ) 2,129 Total liabilities and stockholders' equity $ 11,530 $ 14,730 $ 721 $ (18,308 ) $ 8,673 Condensed Consolidating Balance Sheets As of December 31, 2015 (in millions) Parent Guarantors Non-Guarantors Eliminations Total Current assets: Cash and cash equivalents $ — $ 859 $ 52 $ — $ 911 Accounts receivable: Trade, net — 516 54 — 570 Other 3 40 15 — 58 Related party receivable 11 25 — (36 ) — Inventories — 173 36 — 209 Prepaid and other current assets 300 55 5 (291 ) 69 Total current assets 314 1,668 162 (327 ) 1,817 Property, plant and equipment, net — 1,041 115 — 1,156 Investments in consolidated subsidiaries 7,062 583 — (7,645 ) — Investments in unconsolidated subsidiaries — 20 11 — 31 Goodwill — 2,972 16 — 2,988 Other intangible assets, net — 2,610 53 — 2,663 Long-term receivable, related parties 3,159 4,989 283 (8,431 ) — Other non-current assets 58 90 2 — 150 Non-current deferred tax assets 20 — 65 (21 ) 64 Total assets $ 10,613 $ 13,973 $ 707 $ (16,424 ) $ 8,869 Current liabilities: Accounts payable $ — $ 252 $ 25 $ — $ 277 Related party payable 18 11 7 (36 ) — Deferred revenue — 63 1 — 64 Short-term borrowings and current portion of long-term obligations 500 7 — — 507 Income taxes payable — 306 12 (291 ) 27 Other current liabilities 126 539 43 — 708 Total current liabilities 644 1,178 88 (327 ) 1,583 Long-term obligations to third parties 2,746 129 — — 2,875 Long-term obligations to related parties 4,989 3,442 — (8,431 ) — Non-current deferred tax liabilities — 808 — (21 ) 787 Non-current deferred revenue — 1,154 27 — 1,181 Other non-current liabilities 51 200 9 — 260 Total liabilities 8,430 6,911 124 (8,779 ) 6,686 Total stockholders' equity 2,183 7,062 583 (7,645 ) 2,183 Total liabilities and stockholders' equity $ 10,613 $ 13,973 $ 707 $ (16,424 ) $ 8,869 Condensed Consolidating Statements of Cash Flows For the Nine Months Ended September 30, 2016 (in millions) Parent Guarantors Non-Guarantors Eliminations Total Operating activities: Net cash (used in) provided by operating activities $ (125 ) $ 743 $ 65 $ — $ 683 Investing activities: Acquisition of business — — (15 ) — (15 ) Cash acquired in step acquisition of unconsolidated subsidiaries — — 17 — 17 Purchase of property, plant and equipment — (79 ) (31 ) — (110 ) Investment in unconsolidated subsidiaries — (6 ) — — (6 ) Purchase of cost method investment — (1 ) — — (1 ) Purchase of intangible assets — — (1 ) — (1 ) Proceeds from disposals of property, plant and equipment — 4 — — 4 Issuance of related party notes receivable — (1,002 ) — 1,002 — Other, net (7 ) — — — (7 ) Net cash (used in) provided by investing activities (7 ) (1,084 ) (30 ) 1,002 (119 ) Financing activities: Proceeds from issuance of related party debt 1,002 — — (1,002 ) — Proceeds from issuance of senior unsecured notes 400 — — — 400 Repayment of senior unsecured notes (500 ) — — — (500 ) Repurchase of shares of common stock (460 ) — — — (460 ) Dividends paid (288 ) — — — (288 ) Tax withholdings related to net share settlements of certain stock awards (31 ) — — — (31 ) Proceeds from stock options exercised 14 — — — 14 Excess tax benefit on stock-based compensation — 22 — — 22 Deferred financing charges paid (3 ) — — — (3 ) Capital lease payments — (6 ) — — (6 ) Other, net (2 ) — — — (2 ) Net cash (used in) provided by financing activities 132 16 — (1,002 ) (854 ) Cash and cash equivalents — net change from: Operating, investing and financing activities — (325 ) 35 — (290 ) Effect of exchange rate changes on cash and cash equivalents — — (1 ) — (1 ) Cash and cash equivalents at beginning of period — 859 52 — 911 Cash and cash equivalents at end of period $ — $ 534 $ 86 $ — $ 620 Condensed Consolidating Statements of Cash Flows For the Nine Months Ended September 30, 2015 (in millions) Parent Guarantors Non-Guarantors Eliminations Total Operating activities: Net cash (used in) provided by operating activities $ (63 ) $ 697 $ 89 $ — $ 723 Investing activities: Purchase of property, plant and equipment — (56 ) (15 ) — (71 ) Purchase of intangible assets — (1 ) — — (1 ) Purchase of cost method investment — (15 ) — — (15 ) Investments in unconsolidated subsidiaries — (20 ) — — (20 ) Proceeds from disposals of property, plant and equipment — 12 — — 12 Issuance of related party notes receivable — (730 ) (20 ) 750 — Net cash (used in) provided by investing activities — (810 ) (35 ) 750 (95 ) Financing activities: Proceeds from issuance of related party debt 730 20 — (750 ) — Repurchase of shares of common stock (404 ) — — — (404 ) Dividends paid (264 ) — — — (264 ) Tax withholdings related to net share settlements of certain stock awards (27 ) — — — (27 ) Proceeds from stock options exercised 28 — — — 28 Excess tax benefit on stock-based compensation — 22 — — 22 Capital lease payments — (3 ) — — (3 ) Other, net — — — — — Net cash (used in) provided by financing activities 63 39 — (750 ) (648 ) Cash and cash equivalents — net change from: Operating, investing and financing activities — (74 ) 54 — (20 ) Effect of exchange rate changes on cash and cash equivalents — — (10 ) — (10 ) Cash and cash equivalents at beginning of period — 186 51 — 237 Cash and cash equivalents at end of period $ — $ 112 $ 95 $ — $ 207</t>
  </si>
  <si>
    <t>Subsequent Events</t>
  </si>
  <si>
    <t>Subsequent Events [Abstract]</t>
  </si>
  <si>
    <t>Subsequent Events [Text Block]</t>
  </si>
  <si>
    <t>Subsequent Event On October 11, 2016, the Company redeemed a portion of the 2018 Notes and retired, at a premium, an aggregate principal amount of approximately $360 million . The loss on early extinguishment of the 2018 Notes was approximately $31 million due primarily to a make-whole provision in the indenture governing the 2018 Notes and will be recorded during the fourth quarter of 2016. The aggregate principal amount of the 2018 Notes outstanding after the redemption was $364 million .</t>
  </si>
  <si>
    <t>General (Policies)</t>
  </si>
  <si>
    <t>Basis of Presentation</t>
  </si>
  <si>
    <t>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 's audited consolidated financial statements and the notes thereto in the Company 's Annual Report on Form 10-K for the year ended December 31, 2015 ("Annual Report").</t>
  </si>
  <si>
    <t>Principles of Consolidation</t>
  </si>
  <si>
    <t>PRINCIPLES OF CONSOLIDATION DPS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DPS' proportionate share of the net income or loss of these companies. Judgment regarding the level of influence over each equity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unaudited condensed consolidated financial statements and the intercompany transactions with its equity method investees.</t>
  </si>
  <si>
    <t>Use of Estimates</t>
  </si>
  <si>
    <t>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The following critical accounting estimates are discussed in greater detail in our Annual Report :</t>
  </si>
  <si>
    <t>Goodwill and Indefinite-Lived Intangible Assets</t>
  </si>
  <si>
    <t>• goodwill and other indefinite-lived intangible assets;</t>
  </si>
  <si>
    <t>Revenue Recognition</t>
  </si>
  <si>
    <t>• revenue recognition;</t>
  </si>
  <si>
    <t>Pension Benefits</t>
  </si>
  <si>
    <t>• pension benefits;</t>
  </si>
  <si>
    <t>Risk Management Programs</t>
  </si>
  <si>
    <t>• risk management programs;</t>
  </si>
  <si>
    <t>• income taxes.</t>
  </si>
  <si>
    <t>Reclassification</t>
  </si>
  <si>
    <t xml:space="preserve">RECLASSIFICATIONS Capital lease payments have been reclassified from other, net to the capital lease payments caption within the financing activities section in the unaudited Condensed Consolidated Statements of Cash Flows for the prior period to conform to the current period's presentation, with no impact to total cash provided by (used in) operating, investing or financing activities. This reclassification within the unaudited Condensed Consolidated Statements of Cash Flows also resulted in corresponding changes to the prior period presentation in Note 16 . Unrealized gains and losses on derivatives have been reclassified from other, net to the unrealized (gain) loss on derivatives caption within the operating activities section in the unaudited Condensed Consolidated Statements of Cash Flows for the prior period to conform to the current period's presentation, with no impact to total cash provided by (used in) operating, investing or financing activities. </t>
  </si>
  <si>
    <t>Recently Issued Accounting Standards</t>
  </si>
  <si>
    <t xml:space="preserve">RECENTLY ISSUED ACCOUNTING STANDARDS In May 2014, the Financial Accounting Standards Board (" FASB ") issued Accounting Standards Update (" ASU ")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The Company is currently evaluating the impact that the above standards will have on the consolidated financial statements and does not plan to early adopt these ASUs. In January 2016, the FASB issued ASU No. 2016-01, Financial Instruments - Overall (Subtopic 825-10): Recognition and Measurement of Financial Assets and Financial Liabilities . The ASU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This guidance is not expected to have a significant impact on the Company's financial condition, results of operations or presentation of our financial statements. The Company will adopt this standard as of January 1, 2018. In February 2016, the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is currently evaluating the impact that ASU 2016-02 will have on the consolidated financial statements. In March 2016, the FASB issued ASU 2016-09, Compensation - Stock Compensation (Topic 718): Improvements to Employee Share Based Payment Accounting ("ASU 2016-09") as part of the FASB simplification initiative. The new standard provides for changes to accounting for stock compensation including 1) excess tax benefits and tax deficiencies related to share based payment awards will be recognized as income tax expense in the reporting period in which they occur; 2) excess tax benefits will be classified as an operating activity in the statement of cash flow; 3) the option to elect to estimate forfeitures or account for them when they occur; and 4) an increase in the tax withholding requirements threshold to qualify for equity classification. The ASU is effective for public companies for annual periods, and interim periods within those annual periods, beginning after December 15, 2016, and early adoption is permitted. The adoption of ASU 2016-09 is expected to impact the recording of income taxes in the Company's financial position and results of operations, as well as the operating and financing cash flows on the Consolidated Statements of Cash Flows. The magnitude of such impacts are dependent upon the Company’s future grants of stock-based compensation, the Company’s future stock price in relation to the fair value of awards on grant date and the exercise behavior of the Company’s option holders. The Company will adopt this standard as of January 1, 2017. In June 2016, the FASB issued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that ASU 2016-13 will have on the consolidated financial statements. In August 2016, the FASB issued ASU 2016-15, Statement of Cash Flows (Topic 230): Classification of Certain Cash Receipts and Cash Payments (a consensus of the Emerging Issues Task Force) ("ASU 2016-15"). The standard provides guidance on eight specific cash flow issues, with the objective of reducing diversity in practice. The ASU is effective for public companies for annual periods, and interim periods within those annual periods, beginning after December 15, 2017, and early adoption is permitted. The Company is currently evaluating the impact that ASU 2016-15 will have on the consolidated financial statements. </t>
  </si>
  <si>
    <t>Recently Adopted Provisions of U.S. GAAP</t>
  </si>
  <si>
    <t>RECENTLY ADOPTED PROVISIONS OF U.S. GAAP As of January 1, 2016, the Company adopted ASU 2015-16, Business Combinations (Topic 805): Simplifying the Accounting for Measurement-Period Adjustments, on a prospective basis with no impact to the unaudited condensed consolidated financial statements . In March 2016, the FASB issued ASU 2016-05, Derivatives and Hedging (Topic 815): Effect of Derivative Contract Novations on Existing Hedge Accounting Relationships ("ASU 2016-05"). The ASU clarifies that a change in counterparty to a derivative instrument that has been designated as a hedging instrument under Topic 815 does not require de-designation of that hedging relationship, provided that all other hedge accounting criteria continue to be met. ASU 2016-05 is effective for public companies for annual, and interim periods within those annual periods, beginning after December 15, 2016, and early adoption is permitted. ASU 2016-05 may be adopted on either a prospective basis or a modified retrospective basis. The Company has adopted ASU 2016-05 as of March 31, 2016, on a prospective basis, with no impact to the unaudited condensed consolidated financial statements . In March 2016, the FASB issued ASU 2016-07, Investments - Equity Method and Joint Ventures (Topic 323): Simplifying the Transition to the Equity Method of Accounting ("ASU 2016-07"). The ASU eliminates the requirement to retroactively adopt the equity method of accounting when an investment qualifies for use of the equity method as a result of an increase in the level of ownership interest or degree of influence. ASU 2016-07 is effective for interim and annual reporting periods beginning after December 15, 2016, and early adoption is permitted. The Company has adopted ASU 2016-07 as of March 31, 2016, on a prospective basis, with no impact to the unaudited condensed consolidated financial statements .</t>
  </si>
  <si>
    <t>Investment in Unconsolidated Subsidiaries Business Acquisition (Tables)</t>
  </si>
  <si>
    <t>Business Combinations [Abstract]</t>
  </si>
  <si>
    <t>Schedule of Recognized Identified Assets Acquired and Liabilities Assumed [Table Text Block]</t>
  </si>
  <si>
    <t xml:space="preserve">The following table summarizes the preliminary allocation of fair value of the assets acquired and liabilities assumed by major class for the step-acquisition when the Company gained control: (in millions) Fair Value Useful Life Property, plant &amp; equipment $ 2 1 - 5 years Brands: indefinite-lived 1 — Goodwill 8 — Cash 17 — All other assets, net of liabilities assumed 2 — Total $ 30 </t>
  </si>
  <si>
    <t>Inventories (Tables)</t>
  </si>
  <si>
    <t>Inventories consisted of the following</t>
  </si>
  <si>
    <t>Inventories consisted of the following: September 30, December 31, (in millions) 2016 2015 Raw materials $ 72 $ 101 Spare parts 20 18 Work in process 5 4 Finished goods 161 123 Inventories at first in first out cost 258 246 Reduction to last-in, first-out ("LIFO") cost (32 ) (37 ) Inventories $ 226 $ 209</t>
  </si>
  <si>
    <t>Prepaid Expenses and Other Current Assets and Other Current Liabilities (Tables)</t>
  </si>
  <si>
    <t>Prepaid expenses and other current assets and other current liabilities consisted</t>
  </si>
  <si>
    <t>The table below details the components of prepaid expenses and other current assets and other current liabilities: September 30, December 31, (in millions) 2016 2015 Prepaid expenses and other current assets: Customer incentive programs $ 44 $ 21 Derivative instruments 9 9 Other 63 39 Total prepaid expenses and other current assets $ 116 $ 69 Other current liabilities: Customer rebates and incentives $ 288 $ 283 Accrued compensation 111 133 Insurance liability 37 42 Interest accrual 47 30 Dividends payable 97 90 Derivative instruments 5 29 Other 103 101 Total other current liabilities $ 688 $ 708</t>
  </si>
  <si>
    <t>Debt (Tables)</t>
  </si>
  <si>
    <t>Short-term Debt [Line Items]</t>
  </si>
  <si>
    <t>Long Term Debt Obligations</t>
  </si>
  <si>
    <t>The following table summarizes the Company 's long-term obligations: September 30, December 31, (in millions) 2016 2015 Senior unsecured notes (1) $ 3,178 $ 3,246 Capital lease obligations 146 136 Subtotal 3,324 3,382 Less - current portion (368 ) (507 ) Long-term obligations $ 2,956 $ 2,875 ____________________________ (1) The carrying amount includes the unamortized net discount on debt issuances and adjustments related to the change in the fair value of interest rate swaps designated as fair value hedges of $74 million and $40 million as of September 30, 2016 and December 31, 2015 , respectively. See Note 6 for further information regarding derivatives.</t>
  </si>
  <si>
    <t>Schedule of Short-term Debt</t>
  </si>
  <si>
    <t>The following table summarizes the Company 's short-term borrowings and current portion of long-term obligations: September 30, December 31, (in millions) 2016 2015 Commercial paper $ — $ — Current portion of long-term obligations: Senior unsecured notes 360 500 Capital lease obligations 8 7 Short-term borrowings and current portion of long-term obligations $ 368 $ 507</t>
  </si>
  <si>
    <t>Schedule of Long-term Debt Instruments</t>
  </si>
  <si>
    <t>The Company 's senior unsecured notes consisted of the following: (in millions) Principal Amount Carrying Amount September 30, September 30, December 31, Issuance Maturity Date Rate 2016 2016 2015 2016 Notes (1) January 15, 2016 2.90% $ — $ — $ 500 2018 Notes May 1, 2018 6.82% 724 724 723 2019 Notes January 15, 2019 2.60% 250 250 250 2020 Notes January 15, 2020 2.00% 250 249 246 2021 Notes November 15, 2021 3.20% 250 255 250 2022 Notes November 15, 2022 2.70% 250 273 265 2025 Notes November 15, 2025 3.40% 500 495 494 2026 Notes (2) September 15, 2026 2.55% 400 396 — 2038 Notes May 1, 2038 7.45% 250 289 271 2045 Notes November 15, 2045 4.50% 250 247 247 $ 3,124 $ 3,178 $ 3,246 ____________________________ (1) On January 15, 2016, the Company used a portion of the net proceeds from the November 2015 issuance of the 2025 and 2045 Notes for repayment of the aggregate principal amount of the 2016 Notes of $500 million at maturity. (2) On September 16, 2016, the Company completed the issuance of $400 million aggregate principal amount of 2.55% Senior Notes due 2026 (the "2026 Notes"). The discount associated with these notes was approximately $1 million . Debt issuance costs related to the issuance of these notes were approximately $3 million . The Company intends to use the net proceeds to redeem $360 million of the 2018 Notes and to pay the related redemption premium, accrued interest, and associated fees and expenses. See Note 17 for further information regarding the partial redemption of the 2018 Notes.</t>
  </si>
  <si>
    <t>Amount Utilized and Available for Revolver</t>
  </si>
  <si>
    <t>The following table provides amounts utilized and available under our $500 million revolving line of credit (the " Revolver ") and each sublimit arrangement type as of September 30, 2016 : (in millions) Amount Utilized Balances Available Revolver $ — $ 499 Letters of credit 1 74 Swingline advances — 50</t>
  </si>
  <si>
    <t>Derivatives (Tables)</t>
  </si>
  <si>
    <t>Schedule of Derivative Instruments, Fair Value Hedges [Table Text Block]</t>
  </si>
  <si>
    <t>The following table presents information regarding these interest rate swaps and the associated hedging relationships: Impact to the carrying value ($ in millions) Method of of long-term debt (2) Hedging Number of measuring Notional September 30, December 31, Period entered relationship instruments effectiveness value 2016 2015 November 2011 2019 Notes 2 Short cut method $ 100 $ 1 $ 1 November 2011 2021 Notes 2 Short cut method 150 6 1 November 2012 2020 Notes 5 Short cut method 120 1 (2 ) December 2013 2022 Notes 4 Cumulative dollar offset (1) 250 25 17 February 2015 2038 Notes 1 Regression 100 41 23 $ 74 $ 40 ____________________________ (1) The assessment of hedge effectiveness is made by comparing the cumulative change in the fair value of the hedged item attributable to changes in the benchmark interest rate with the cumulative changes in the fair value of the interest rate swap. (2) The impact to the carrying value includes the fair value of the hedges, basis adjustments and cumulative ineffectiveness related to the 2022 and 2038 Notes, and amortization of the interest rate swap associated with the 2038 Notes, which was de-designated in February 2015.</t>
  </si>
  <si>
    <t>Schedule of Derivative Instruments in Statement of Financial Position, Fair Value</t>
  </si>
  <si>
    <t>The following table summarizes the location of the fair value of the Company 's derivative instruments within the unaudited Condensed Consolidated Balance Sheets: (in millions) Balance Sheet Location September 30, December 31, Assets: Derivative instruments designated as hedging instruments under U.S. GAAP: Interest rate contracts Prepaid expenses and other current assets $ 5 $ 9 Interest rate contracts Other non-current assets 68 33 Derivative instruments not designated as hedging instruments under U.S. GAAP: Commodity contracts Prepaid expenses and other current assets 4 — Commodity contracts Other non-current assets 10 — Total assets $ 87 $ 42 Liabilities: Derivative instruments designated as hedging instruments under U.S. GAAP: Interest rate contracts Other current liabilities $ — $ 1 Foreign exchange forward contracts Other current liabilities — — Interest rate contracts Other non-current liabilities — 1 Derivative instruments not designated as hedging instruments under U.S. GAAP: Commodity contracts Other current liabilities 5 28 Commodity contracts Other non-current liabilities — 3 Total liabilities $ 5 $ 33</t>
  </si>
  <si>
    <t>Derivative Instruments Designated As Cash Flow Hedging Instruments</t>
  </si>
  <si>
    <t xml:space="preserve">The following table presents the impact of derivative instruments designated as cash flow hedging instruments under U.S. GAAP to the unaudited Condensed Consolidated Statements of Income and Comprehensive Income: Amount of Loss Recognized in Amount of (Loss) Gain Reclassified from AOCL into Income Location of (Loss) Gain Reclassified from AOCL into Income (in millions) Other Comprehensive (Loss) Income ("OCI") For the three months ended September 30, 2016: Interest rate contracts $ — $ (2 ) Interest expense Foreign exchange forward contracts — — Cost of sales Total $ — $ (2 ) For the nine months ended September 30, 2016: Interest rate contracts $ — $ (6 ) Interest expense Foreign exchange forward contracts (1 ) (1 ) Cost of sales Total $ (1 ) $ (7 ) For the three months ended September 30, 2015: Interest rate contracts $ (24 ) $ (2 ) Interest expense Foreign exchange forward contracts — 1 Cost of sales Total $ (24 ) $ (1 ) For the nine months ended September 30, 2015: Interest rate contracts $ (9 ) $ (6 ) Interest expense Foreign exchange forward contracts — 1 Cost of sales Total $ (9 ) $ (5 ) </t>
  </si>
  <si>
    <t>Derivative instruments designated as fair value hedging instruments</t>
  </si>
  <si>
    <t xml:space="preserve">The following table presents the impact of derivative instruments designated as fair value hedging instruments under U.S. GAAP to the unaudited Condensed Consolidated Statements of Income: Amount of Gain Location of Gain (in millions) Recognized in Income Recognized in Income For the three months ended September 30, 2016: Interest rate contracts $ 1 Interest expense Total $ 1 For the nine months ended September 30, 2016: Interest rate contracts $ 8 Interest expense Total $ 8 For the three months ended September 30, 2015: Interest rate contracts $ 4 Interest expense Total $ 4 For the nine months ended September 30, 2015: Interest rate contracts $ 13 Interest expense Total $ 13 </t>
  </si>
  <si>
    <t>Schedule Of Derivative Instruments Not Designated As Hedging Instruments</t>
  </si>
  <si>
    <t>The following table presents the impact of derivative instruments not designated as hedging instruments under U.S. GAAP to the unaudited Condensed Consolidated Statements of Income: Amount of Gain (Loss) Location of Gain (Loss) (in millions) Recognized in Income Recognized in Income For the three months ended September 30, 2016: Commodity contracts (1) $ 2 Cost of sales Commodity contracts (1) 1 SG&amp;A expenses Total $ 3 For the nine months ended September 30, 2016: Commodity contracts (1) $ 11 Cost of sales Commodity contracts (1) 9 SG&amp;A expenses Total $ 20 For the three months ended September 30, 2015: Commodity contracts (1) $ (10 ) Cost of sales Commodity contracts (1) (8 ) SG&amp;A expenses Total $ (18 ) For the nine months ended September 30, 2015: Commodity contracts (1) $ (17 ) Cost of sales Commodity contracts (1) (9 ) SG&amp;A expenses Total $ (26 ) ____________________________ (1) Commodity contracts include both realized and unrealized gains and losses.</t>
  </si>
  <si>
    <t>Other Non-Current Assets and Other Non-Current Liabilities (Tables)</t>
  </si>
  <si>
    <t>Other noncurrent assets and other noncurrent liabilities consisted</t>
  </si>
  <si>
    <t>The table below details the components of other non-current assets and other non-current liabilities: September 30, December 31, (in millions) 2016 2015 Other non-current assets: Customer incentive programs $ 60 $ 52 Marketable securities - trading 34 25 Derivative instruments 78 33 Cost method investments 16 15 Other 22 25 Total other non-current assets $ 210 $ 150 Other non-current liabilities: Long-term payables due to Mondelēz International, Inc. $ 21 $ 26 Long-term pension and post-retirement liability (1) 35 40 Multi-employer pension plan withdrawal liability (2) — 56 Insurance liability 65 75 Derivative instruments — 4 Deferred compensation liability 34 25 Other 35 34 Total other non-current liabilities $ 190 $ 260 ____________________________ (1) During the third quarter of 2016, the Company contributed $7 million to its U.S. pension plans. (2) During the first quarter of 2016, we negotiated a $35 million lump-sum settlement to fully extinguish the Company 's multi-employer pension plan withdrawal liability, which was paid in the second quarter of 2016. As a result of the payment in the second quarter of 2016, we recognized a $21 million gain on the extinguishment of this liability, which is included in Other (income) expense, net , within our unaudited Condensed Consolidated Statements of Income.</t>
  </si>
  <si>
    <t>Fair Value (Tables)</t>
  </si>
  <si>
    <t>Schedule of Fair Value, Assets and Liabilities Measured on Recurring Basis</t>
  </si>
  <si>
    <t>The following table presents the fair value hierarchy for those assets and liabilities measured at fair value on a recurring basis as of September 30, 2016 and December 31, 2015 : September 30, 2016 Quoted Prices in Active Markets for Identical Assets Significant Other Observable Inputs Significant Unobservable Inputs (in millions) Level 1 Level 2 Level 3 Commodity contracts $ — $ 14 $ — Interest rate contracts — 73 — Marketable securities - trading 34 — — Total assets $ 34 $ 87 $ — Commodity contracts $ — $ 5 $ — Foreign exchange forward contracts — — — Total liabilities $ — $ 5 $ — December 31, 2015 Quoted Prices in Active Markets for Identical Assets Significant Other Observable Inputs Significant Unobservable Inputs (in millions) Level 1 Level 2 Level 3 Interest rate contracts $ — $ 42 $ — Marketable securities - trading 25 — — Total assets $ 25 $ 42 $ — Commodity contracts $ — $ 31 $ — Interest rate contracts — 2 — Total liabilities $ — $ 33 $ —</t>
  </si>
  <si>
    <t>Fair Value Measurements, Nonrecurring</t>
  </si>
  <si>
    <t>The carrying values and estimated fair values of the Company 's financial instruments that are not required to be measured at fair value in the unaudited Condensed Consolidated Balance Sheet are as follows: Fair Value Hierarchy Level September 30, 2016 December 31, 2015 (in millions) Carrying Amount Fair Value Carrying Amount Fair Value Assets: Cash and cash equivalents (1) 1 $ 620 $ 620 $ 911 $ 911 Liabilities: Long-term debt – 2016 Notes (2) 2 — — 500 500 Long-term debt – 2018 Notes (2) 2 724 786 723 802 Long-term debt – 2019 Notes (2) 2 250 256 250 248 Long-term debt – 2020 Notes (2) 2 249 252 246 244 Long-term debt – 2021 Notes (2) 2 255 265 250 253 Long-term debt – 2022 Notes (2) 2 273 257 265 241 Long-term debt – 2025 Notes (2) 2 495 535 494 491 Long-term debt – 2026 Notes (2) 2 396 398 — — Long-term debt – 2038 Notes (2) 2 289 365 271 344 Long-term debt – 2045 Notes (2) 2 247 285 247 244 ____________________________ (1) Cash equivalents are composed of certificates of deposit, time deposits and other interest-bearing investments with original maturity dates of three months or less.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adjustments related to the change in the fair value of interest rate swaps designated as fair value hedges on the 2019, 2020, 2021, 2022 and 2038 Notes. Refer to Note 6 for additional information regarding derivatives.</t>
  </si>
  <si>
    <t>Stock Based Compensation (Tables)</t>
  </si>
  <si>
    <t>Stock Based Compensation Expense</t>
  </si>
  <si>
    <t>The components of stock-based compensation expense are presented below: For the Three Months Ended September 30, For the Nine Months Ended September 30, (in millions) 2016 2015 2016 2015 Total stock-based compensation expense $ 11 $ 12 $ 33 $ 33 Income tax benefit recognized in the statement of income (4 ) (5 ) (12 ) (12 ) Stock-based compensation expense, net of tax $ 7 $ 7 $ 21 $ 21</t>
  </si>
  <si>
    <t>Schedule of Share-based Compensation, Stock Options, Activity</t>
  </si>
  <si>
    <t>The table below summarizes stock option activity for the nine months ended September 30, 2016 : Stock Options Weighted Average Exercise Price Weighted Average Remaining Contractual Term (Years) Aggregate Intrinsic Value (in millions) Outstanding as of January 1, 2016 1,231,118 $ 58.98 8.24 $ 42 Granted 406,858 91.98 Exercised (277,917 ) 49.99 12 Forfeited or expired (8,656 ) 81.01 Outstanding as of September 30, 2016 1,351,403 70.62 8.17 28 Exercisable as of September 30, 2016 458,671 55.53 7.26 16</t>
  </si>
  <si>
    <t>Schedule of Share-based Compensation, Restricted Stock and Restricted Stock Units Activity</t>
  </si>
  <si>
    <t>The table below summarizes RSU activity for the nine months ended September 30, 2016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6 1,497,416 $ 55.40 1.03 $ 140 Granted 351,548 91.98 Vested and released (598,775 ) 44.33 55 Forfeited (32,353 ) 71.23 Outstanding as of September 30, 2016 1,217,836 70.98 1.04 111</t>
  </si>
  <si>
    <t>Share-based Compensation, Performance Shares Award Outstanding Activity [Table Text Block]</t>
  </si>
  <si>
    <t>The table below summarizes PSU activity for the nine months ended September 30, 2016 . The fair value of PSU s is determined based on the number of units granted and the grant date price of the Company's common stock. PSUs Weighted Average Grant Date Fair Value Weighted Average Remaining Contractual Term (Years) Aggregate Intrinsic Value (in millions) Outstanding as of January 1, 2016 443,374 $ 55.54 0.88 $ 41 Granted 105,995 71.94 Performance adjustment (1) 172,500 43.82 Vested and released (345,000 ) 43.82 32 Forfeited (2,718 ) 66.98 Outstanding as of September 30, 2016 374,151 67.91 1.13 34 ____________________________ (1) For PSU s which vested during the nine months ended September 30, 2016 , the Company awarded additional PSU s, as actual results measured at the end of the performance period exceeded target performance levels.</t>
  </si>
  <si>
    <t>Earnings Per Share (Tables)</t>
  </si>
  <si>
    <t>Schedule of Earnings Per Share, Basic and Diluted, by Common Class</t>
  </si>
  <si>
    <t>The following table presents the basic and diluted EPS and the Company's basic and diluted shares outstanding: For the Three Months Ended September 30, For the Nine Months Ended September 30, (in millions, except per share data) 2016 2015 2016 2015 Basic EPS: Net income $ 240 $ 202 $ 682 $ 579 Weighted average common shares outstanding 184.8 190.4 186.1 191.6 Earnings per common share — basic $ 1.30 $ 1.06 $ 3.66 $ 3.02 Diluted EPS: Net income $ 240 $ 202 $ 682 $ 579 Weighted average common shares outstanding 184.8 190.4 186.1 191.6 Effect of dilutive securities: Stock options 0.2 0.2 0.2 0.3 RSUs 0.7 0.9 0.7 0.9 PSUs — — 0.1 — Weighted average common shares outstanding and common stock equivalents 185.7 191.5 187.1 192.8 Earnings per common share — diluted $ 1.29 $ 1.05 $ 3.64 $ 3.00</t>
  </si>
  <si>
    <t>Accumulated Other Comprehensive Loss (Tables)</t>
  </si>
  <si>
    <t>Accumulated other comprehensive income (loss), net of taxes</t>
  </si>
  <si>
    <t>The following tables provide a summary of changes in the balances of each component of AOCL , net of taxes: (in millions) Foreign Currency Translation Change in Pension Liability Cash Flow Hedges Accumulated Other Comprehensive Loss Balance as of July 1, 2016 $ (135 ) $ (35 ) $ (32 ) $ (202 ) OCI before reclassifications (14 ) — 1 (13 ) Amounts reclassified from AOCL — 1 1 2 Net current year OCI (14 ) 1 2 (11 ) Balance as of September 30, 2016 $ (149 ) $ (34 ) $ (30 ) $ (213 ) (in millions) Foreign Currency Translation Change in Pension Liability Cash Flow Hedges Accumulated Other Comprehensive Loss Balance as of January 1, 2015 $ (61 ) $ (40 ) $ (36 ) $ (137 ) OCI before reclassifications (64 ) — (2 ) (66 ) Amounts reclassified from AOCL — 4 4 8 Net current year OCI (64 ) 4 2 (58 ) Balance as of December 31, 2015 (125 ) (36 ) (34 ) (195 ) OCI before reclassifications (24 ) — — (24 ) Amounts reclassified from AOCL — 2 4 6 Net current year OCI (24 ) 2 4 (18 ) Balance as of September 30, 2016 $ (149 ) $ (34 ) $ (30 ) $ (213 )</t>
  </si>
  <si>
    <t>Schedule of Reclassifications out of AOCL and into Net Income</t>
  </si>
  <si>
    <t>The following table presents the amount of loss reclassified from AOCL into the unaudited Condensed Consolidated Statements of Income: For the Three Months Ended September 30, For the Nine Months Ended September 30, (in millions) Location of (Loss) Gain Reclassified from AOCL into Income 2016 2015 2016 2015 (Loss) gain on cash flow hedges: Interest rate contracts Interest expense $ (2 ) $ (2 ) $ (6 ) $ (6 ) Foreign exchange forward contracts Cost of sales — 1 (1 ) 1 Total (2 ) (1 ) (7 ) (5 ) Income tax benefit (1 ) (1 ) (3 ) (2 ) Total $ (1 ) $ — $ (4 ) $ (3 ) Defined benefit pension and postretirement plan items: Amortization of actuarial losses, net SG&amp;A expenses $ (1 ) $ (1 ) $ (3 ) $ (3 ) Settlement loss SG&amp;A expenses — (3 ) — (3 ) Total (1 ) (4 ) (3 ) (6 ) Income tax benefit — (1 ) (1 ) (2 ) Total $ (1 ) $ (3 ) $ (2 ) $ (4 ) Total reclassifications $ (2 ) $ (3 ) $ (6 ) $ (7 )</t>
  </si>
  <si>
    <t>Supplemental Cash Flow Information (Tables)</t>
  </si>
  <si>
    <t>Schedule of Cash Flow, Supplemental Disclosures</t>
  </si>
  <si>
    <t>The following table details supplemental cash flow disclosures of non-cash investing and financing activities: For the Nine Months Ended September 30, (in millions) 2016 2015 Supplemental cash flow disclosures of non-cash investing and financing activities: Dividends declared but not yet paid $ 97 $ 90 Capital expenditures included in accounts payable and other current liabilities 14 11 Capital lease additions 17 29 Supplemental cash flow disclosures: Interest paid $ 59 $ 59 Income taxes paid 301 246</t>
  </si>
  <si>
    <t>Segments (Tables)</t>
  </si>
  <si>
    <t>Schedule of Segment Reporting Information, by Segment</t>
  </si>
  <si>
    <t>Information about the Company 's operations by operating segment is as follows: For the Three Months Ended September 30, For the Nine Months Ended September 30, (in millions) 2016 2015 2016 2015 Segment Results – Net sales Beverage Concentrates $ 323 $ 308 $ 952 $ 923 Packaged Beverages 1,236 1,193 3,558 3,434 Latin America Beverages 121 129 352 379 Net sales $ 1,680 $ 1,630 $ 4,862 $ 4,736</t>
  </si>
  <si>
    <t>Reconciliation of Operating Profit (Loss) from Segments to Consolidated</t>
  </si>
  <si>
    <t xml:space="preserve"> For the Three Months Ended September 30, For the Nine Months Ended September 30, (in millions) 2016 2015 2016 2015 Segment Results – SOP Beverage Concentrates $ 205 $ 204 $ 622 $ 609 Packaged Beverages 208 194 592 525 Latin America Beverages 21 24 60 68 Total SOP 434 422 1,274 1,202 Unallocated corporate costs 64 83 180 224 Other operating (income) expense, net (3 ) 2 (4 ) 2 Income from operations 373 337 1,098 976 Interest expense, net 32 28 97 82 Other (income) expense, net (2 ) 1 (25 ) 1 Income before provision for income taxes and equity in earnings of unconsolidated subsidiaries $ 343 $ 308 $ 1,026 $ 893</t>
  </si>
  <si>
    <t>Guarantor and Non-Guarantor Financial Information (Tables)</t>
  </si>
  <si>
    <t>Condensed Consolidating Statements of Income</t>
  </si>
  <si>
    <t xml:space="preserve"> Condensed Consolidating Statements of Income For the Three Months Ended September 30, 2016 (in millions) Parent Guarantors Non-Guarantors Eliminations Total Net sales $ — $ 1,547 $ 167 $ (34 ) $ 1,680 Cost of sales — 632 85 (34 ) 683 Gross profit — 915 82 — 997 Selling, general and administrative expenses 1 550 52 — 603 Depreciation and amortization — 22 2 — 24 Other operating (income) expense, net — 1 (4 ) — (3 ) Income from operations (1 ) 342 32 — 373 Interest expense 58 17 — (42 ) 33 Interest income (14 ) (27 ) (2 ) 42 (1 ) Other (income) expense, net 12 (15 ) 1 — (2 ) Income (loss) before provision (benefit) for income taxes and equity in earnings of subsidiaries (57 ) 367 33 — 343 Provision (benefit) for income taxes (21 ) 113 10 — 102 Income (loss) before equity in earnings of subsidiaries (36 ) 254 23 — 241 Equity in earnings of consolidated subsidiaries 276 24 — (300 ) — Equity in earnings of unconsolidated subsidiaries, net of tax — (2 ) 1 — (1 ) Net income $ 240 $ 276 $ 24 $ (300 ) $ 240 Condensed Consolidating Statements of Income For the Three Months Ended September 30, 2015 (in millions) Parent Guarantors Non-Guarantors Eliminations Total Net sales $ — $ 1,469 $ 166 $ (5 ) $ 1,630 Cost of sales — 601 77 (5 ) $ 673 Gross profit — 868 89 — $ 957 Selling, general and administrative expenses (2 ) 540 54 — 592 Depreciation and amortization — 24 2 — 26 Other operating (income) expense, net — 2 — — 2 Income from operations 2 302 33 — 337 Interest expense 26 15 — (13 ) 28 Interest income (11 ) (1 ) (1 ) 13 — Other expense (income), net 2 (1 ) — — 1 Income (loss) before provision (benefit) for income taxes and equity in earnings of subsidiaries (15 ) 289 34 — 308 Provision (benefit) for income taxes (6 ) 103 9 — 106 Income (loss) before equity in earnings of subsidiaries (9 ) 186 25 — 202 Equity in earnings of consolidated subsidiaries 211 25 — (236 ) — Equity in earnings of unconsolidated subsidiaries, net of tax — — — — — Net income $ 202 $ 211 $ 25 $ (236 ) $ 202 Condensed Consolidating Statements of Income For the Nine Months Ended September 30, 2016 (in millions) Parent Guarantors Non-Guarantors Eliminations Total Net sales $ — $ 4,475 $ 486 $ (99 ) $ 4,862 Cost of sales — 1,811 243 (99 ) 1,955 Gross profit — 2,664 243 — 2,907 Selling, general and administrative expenses 2 1,583 154 — 1,739 Depreciation and amortization — 69 5 — 74 Other operating (income) expense, net — 1 (5 ) — (4 ) Income from operations (2 ) 1,011 89 — 1,098 Interest expense 166 51 — (118 ) 99 Interest income (40 ) (75 ) (5 ) 118 (2 ) Other (income) expense, net 9 (39 ) 5 — (25 ) Income (loss) before provision (benefit) for income taxes and equity in earnings of subsidiaries (137 ) 1,074 89 — 1,026 Provision (benefit) for income taxes (51 ) 369 25 — 343 Income (loss) before equity in earnings of subsidiaries (86 ) 705 64 — 683 Equity in earnings of consolidated subsidiaries 768 65 — (833 ) — Equity in earnings of unconsolidated subsidiaries, net of tax — (2 ) 1 — (1 ) Net income $ 682 $ 768 $ 65 $ (833 ) $ 682 Condensed Consolidating Statements of Income For the Nine Months Ended September 30, 2015 (in millions) Parent Guarantors Non-Guarantors Eliminations Total Net sales $ — $ 4,270 $ 485 $ (19 ) $ 4,736 Cost of sales — 1,735 233 (19 ) 1,949 Gross profit — 2,535 252 — 2,787 Selling, general and administrative expenses (1 ) 1,571 160 — 1,730 Depreciation and amortization — 74 5 — 79 Other operating (income) expense, net — 2 — — 2 Income from operations 1 888 87 — 976 Interest expense 77 42 — (36 ) 83 Interest income (31 ) (1 ) (5 ) 36 (1 ) Other expense (income), net — (4 ) 5 — 1 Income (loss) before provision (benefit) for income taxes and equity in earnings of subsidiaries (45 ) 851 87 — 893 Provision (benefit) for income taxes (17 ) 308 23 — 314 Income (loss) before equity in earnings of subsidiaries (28 ) 543 64 — 579 Equity in earnings of consolidated subsidiaries 607 64 — (671 ) — Equity in earnings of unconsolidated subsidiaries, net of tax — — — — — Net income $ 579 $ 607 $ 64 $ (671 ) $ 579</t>
  </si>
  <si>
    <t>Condensed Consolidating Statements of Comprehensive Income</t>
  </si>
  <si>
    <t xml:space="preserve"> Condensed Consolidating Statements of Comprehensive Income For the Three Months Ended September 30, 2016 (in millions) Parent Guarantors Non-Guarantors Eliminations Total Comprehensive income (loss) $ 229 $ 263 $ 9 $ (272 ) $ 229 Condensed Consolidating Statements of Comprehensive Income For the Three Months Ended September 30, 2015 (in millions) Parent Guarantors Non-Guarantors Eliminations Total Comprehensive income (loss) $ 161 $ 182 $ (16 ) $ (166 ) $ 161 Condensed Consolidating Statements of Comprehensive Income For the Nine Months Ended September 30, 2016 (in millions) Parent Guarantors Non-Guarantors Eliminations Total Comprehensive income (loss) $ 664 $ 748 $ 54 $ (802 ) $ 664 Condensed Consolidating Statements of Comprehensive Income For the Nine Months Ended September 30, 2015 (in millions) Parent Guarantors Non-Guarantors Eliminations Total Comprehensive income (loss) $ 526 $ 551 $ (18 ) $ (533 ) $ 526</t>
  </si>
  <si>
    <t>Condensed Consolidating Balance Sheets</t>
  </si>
  <si>
    <t xml:space="preserve"> Condensed Consolidating Balance Sheets As of September 30, 2016 (in millions) Parent Guarantors Non-Guarantors Eliminations Total Current assets: Cash and cash equivalents $ — $ 534 $ 86 $ — $ 620 Accounts receivable: Trade, net — 525 56 — 581 Other 5 42 12 — 59 Related party receivable 14 33 — (47 ) — Inventories — 191 35 — 226 Prepaid expenses and other current assets 347 103 9 (343 ) 116 Total current assets 366 1,428 198 (390 ) 1,602 Property, plant and equipment, net — 999 125 — 1,124 Investments in consolidated subsidiaries 7,847 603 — (8,450 ) — Investments in unconsolidated subsidiaries — 24 — — 24 Goodwill — 2,972 22 — 2,994 Other intangible assets, net — 2,608 49 — 2,657 Long-term receivable, related parties 3,196 5,990 264 (9,450 ) — Other non-current assets 103 106 1 — 210 Non-current deferred tax assets 18 — 62 (18 ) 62 Total assets $ 11,530 $ 14,730 $ 721 $ (18,308 ) $ 8,673 Current liabilities: Accounts payable $ — $ 287 $ 24 $ — $ 311 Related party payable 26 14 7 (47 ) — Deferred revenue — 63 1 — 64 Short-term borrowings and current portion of long-term obligations 360 8 — — 368 Income taxes payable — 393 2 (343 ) 52 Other current liabilities 151 488 49 — 688 Total current liabilities 537 1,253 83 (390 ) 1,483 Long-term obligations to third parties 2,818 138 — — 2,956 Long-term obligations to related parties 5,990 3,460 — (9,450 ) — Non-current deferred tax liabilities — 799 — (18 ) 781 Non-current deferred revenue — 1,107 27 — 1,134 Other non-current liabilities 56 126 8 — 190 Total liabilities 9,401 6,883 118 (9,858 ) 6,544 Total stockholders' equity 2,129 7,847 603 (8,450 ) 2,129 Total liabilities and stockholders' equity $ 11,530 $ 14,730 $ 721 $ (18,308 ) $ 8,673 Condensed Consolidating Balance Sheets As of December 31, 2015 (in millions) Parent Guarantors Non-Guarantors Eliminations Total Current assets: Cash and cash equivalents $ — $ 859 $ 52 $ — $ 911 Accounts receivable: Trade, net — 516 54 — 570 Other 3 40 15 — 58 Related party receivable 11 25 — (36 ) — Inventories — 173 36 — 209 Prepaid and other current assets 300 55 5 (291 ) 69 Total current assets 314 1,668 162 (327 ) 1,817 Property, plant and equipment, net — 1,041 115 — 1,156 Investments in consolidated subsidiaries 7,062 583 — (7,645 ) — Investments in unconsolidated subsidiaries — 20 11 — 31 Goodwill — 2,972 16 — 2,988 Other intangible assets, net — 2,610 53 — 2,663 Long-term receivable, related parties 3,159 4,989 283 (8,431 ) — Other non-current assets 58 90 2 — 150 Non-current deferred tax assets 20 — 65 (21 ) 64 Total assets $ 10,613 $ 13,973 $ 707 $ (16,424 ) $ 8,869 Current liabilities: Accounts payable $ — $ 252 $ 25 $ — $ 277 Related party payable 18 11 7 (36 ) — Deferred revenue — 63 1 — 64 Short-term borrowings and current portion of long-term obligations 500 7 — — 507 Income taxes payable — 306 12 (291 ) 27 Other current liabilities 126 539 43 — 708 Total current liabilities 644 1,178 88 (327 ) 1,583 Long-term obligations to third parties 2,746 129 — — 2,875 Long-term obligations to related parties 4,989 3,442 — (8,431 ) — Non-current deferred tax liabilities — 808 — (21 ) 787 Non-current deferred revenue — 1,154 27 — 1,181 Other non-current liabilities 51 200 9 — 260 Total liabilities 8,430 6,911 124 (8,779 ) 6,686 Total stockholders' equity 2,183 7,062 583 (7,645 ) 2,183 Total liabilities and stockholders' equity $ 10,613 $ 13,973 $ 707 $ (16,424 ) $ 8,869</t>
  </si>
  <si>
    <t>Condensed Consolidating Statements of Cash Flows</t>
  </si>
  <si>
    <t xml:space="preserve"> Condensed Consolidating Statements of Cash Flows For the Nine Months Ended September 30, 2016 (in millions) Parent Guarantors Non-Guarantors Eliminations Total Operating activities: Net cash (used in) provided by operating activities $ (125 ) $ 743 $ 65 $ — $ 683 Investing activities: Acquisition of business — — (15 ) — (15 ) Cash acquired in step acquisition of unconsolidated subsidiaries — — 17 — 17 Purchase of property, plant and equipment — (79 ) (31 ) — (110 ) Investment in unconsolidated subsidiaries — (6 ) — — (6 ) Purchase of cost method investment — (1 ) — — (1 ) Purchase of intangible assets — — (1 ) — (1 ) Proceeds from disposals of property, plant and equipment — 4 — — 4 Issuance of related party notes receivable — (1,002 ) — 1,002 — Other, net (7 ) — — — (7 ) Net cash (used in) provided by investing activities (7 ) (1,084 ) (30 ) 1,002 (119 ) Financing activities: Proceeds from issuance of related party debt 1,002 — — (1,002 ) — Proceeds from issuance of senior unsecured notes 400 — — — 400 Repayment of senior unsecured notes (500 ) — — — (500 ) Repurchase of shares of common stock (460 ) — — — (460 ) Dividends paid (288 ) — — — (288 ) Tax withholdings related to net share settlements of certain stock awards (31 ) — — — (31 ) Proceeds from stock options exercised 14 — — — 14 Excess tax benefit on stock-based compensation — 22 — — 22 Deferred financing charges paid (3 ) — — — (3 ) Capital lease payments — (6 ) — — (6 ) Other, net (2 ) — — — (2 ) Net cash (used in) provided by financing activities 132 16 — (1,002 ) (854 ) Cash and cash equivalents — net change from: Operating, investing and financing activities — (325 ) 35 — (290 ) Effect of exchange rate changes on cash and cash equivalents — — (1 ) — (1 ) Cash and cash equivalents at beginning of period — 859 52 — 911 Cash and cash equivalents at end of period $ — $ 534 $ 86 $ — $ 620 Condensed Consolidating Statements of Cash Flows For the Nine Months Ended September 30, 2015 (in millions) Parent Guarantors Non-Guarantors Eliminations Total Operating activities: Net cash (used in) provided by operating activities $ (63 ) $ 697 $ 89 $ — $ 723 Investing activities: Purchase of property, plant and equipment — (56 ) (15 ) — (71 ) Purchase of intangible assets — (1 ) — — (1 ) Purchase of cost method investment — (15 ) — — (15 ) Investments in unconsolidated subsidiaries — (20 ) — — (20 ) Proceeds from disposals of property, plant and equipment — 12 — — 12 Issuance of related party notes receivable — (730 ) (20 ) 750 — Net cash (used in) provided by investing activities — (810 ) (35 ) 750 (95 ) Financing activities: Proceeds from issuance of related party debt 730 20 — (750 ) — Repurchase of shares of common stock (404 ) — — — (404 ) Dividends paid (264 ) — — — (264 ) Tax withholdings related to net share settlements of certain stock awards (27 ) — — — (27 ) Proceeds from stock options exercised 28 — — — 28 Excess tax benefit on stock-based compensation — 22 — — 22 Capital lease payments — (3 ) — — (3 ) Other, net — — — — — Net cash (used in) provided by financing activities 63 39 — (750 ) (648 ) Cash and cash equivalents — net change from: Operating, investing and financing activities — (74 ) 54 — (20 ) Effect of exchange rate changes on cash and cash equivalents — — (10 ) — (10 ) Cash and cash equivalents at beginning of period — 186 51 — 237 Cash and cash equivalents at end of period $ — $ 112 $ 95 $ — $ 207</t>
  </si>
  <si>
    <t>Investment in Unconsolidated Subsidiaries (Details) - USD ($) $ in Millions</t>
  </si>
  <si>
    <t>Sep. 13, 2016</t>
  </si>
  <si>
    <t>Mar. 24, 2016</t>
  </si>
  <si>
    <t>Schedule of Equity Method Investments [Line Items]</t>
  </si>
  <si>
    <t>Equity Method Investments</t>
  </si>
  <si>
    <t>Investment in Industria Embotelladora de Bebidas Mexicanas and Embotelladora Mexicana de Agua, S.A. de C.V. [Member]</t>
  </si>
  <si>
    <t>Equity Method Investment, Ownership Percentage</t>
  </si>
  <si>
    <t>50.00%</t>
  </si>
  <si>
    <t>BA Sports Nutrition LLC [Member]</t>
  </si>
  <si>
    <t>15.50%</t>
  </si>
  <si>
    <t>3.80%</t>
  </si>
  <si>
    <t>Investment in Unconsolidated Subsidiaries Business Acquisition, Step Acquisition (Details) - USD ($) $ in Millions</t>
  </si>
  <si>
    <t>Business Acquisition [Line Items]</t>
  </si>
  <si>
    <t>Payments to Acquire Businesses, Gross</t>
  </si>
  <si>
    <t>Industria Embotelladora de Bebidas Mexicanas and Embotelladora Mexicana de Agua, S.A. de C.V. [Member]</t>
  </si>
  <si>
    <t>Business Combination, Recognized Identifiable Assets Acquired and Liabilities Assumed, Property, Plant, and Equipment</t>
  </si>
  <si>
    <t>Business Combination, Recognized Identifiable Assets Acquired and Liabilities Assumed, Indefinite-Lived Intangible Asset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Goodwill, and Liabilities Assumed, Net</t>
  </si>
  <si>
    <t>Minimum [Member]</t>
  </si>
  <si>
    <t>Property, Plant and Equipment, Useful Life</t>
  </si>
  <si>
    <t>1 year</t>
  </si>
  <si>
    <t>Maximum [Member]</t>
  </si>
  <si>
    <t>5 years</t>
  </si>
  <si>
    <t>Inventories (Details) - USD ($) $ in Millions</t>
  </si>
  <si>
    <t>Raw materials</t>
  </si>
  <si>
    <t>Spare parts</t>
  </si>
  <si>
    <t>Work in process</t>
  </si>
  <si>
    <t>Finished goods</t>
  </si>
  <si>
    <t>Inventories at first in first out cost</t>
  </si>
  <si>
    <t>Reduction to last-in, first-out (LIFO) cost</t>
  </si>
  <si>
    <t>Inventory accounted for under the LIFO method</t>
  </si>
  <si>
    <t>Effect of LIFO Inventory Liquidation on Income</t>
  </si>
  <si>
    <t>Prepaid Expenses and Other Current Assets and Other Current Liabilities (Details) - USD ($) $ in Millions</t>
  </si>
  <si>
    <t>Customer incentive programs</t>
  </si>
  <si>
    <t>Derivative instruments</t>
  </si>
  <si>
    <t>Total prepaid expenses and other current assets</t>
  </si>
  <si>
    <t>Customer rebates and incentives</t>
  </si>
  <si>
    <t>Accrued compensation</t>
  </si>
  <si>
    <t>Insurance liability</t>
  </si>
  <si>
    <t>Interest accrual</t>
  </si>
  <si>
    <t>Dividends payable</t>
  </si>
  <si>
    <t>Total other current liabilities</t>
  </si>
  <si>
    <t>Debt (Details) - USD ($) $ in Millions</t>
  </si>
  <si>
    <t>Sep. 16, 2016</t>
  </si>
  <si>
    <t>Aug. 10, 2016</t>
  </si>
  <si>
    <t>Nov. 09, 2015</t>
  </si>
  <si>
    <t>Nov. 20, 2012</t>
  </si>
  <si>
    <t>Nov. 15, 2011</t>
  </si>
  <si>
    <t>Jan. 11, 2011</t>
  </si>
  <si>
    <t>Apr. 30, 2008</t>
  </si>
  <si>
    <t>Debt Instrument [Line Items]</t>
  </si>
  <si>
    <t>Carrying Amount</t>
  </si>
  <si>
    <t>[1]</t>
  </si>
  <si>
    <t>Capital lease obligations</t>
  </si>
  <si>
    <t>Long-term Debt and Capital Lease Obligations, Including Current Maturities</t>
  </si>
  <si>
    <t>Long-term Debt and Capital Lease Obligations, Current</t>
  </si>
  <si>
    <t>Impact of Fair Value Hedges on Carrying Value of Senior Unsecured Notes</t>
  </si>
  <si>
    <t>Commercial paper</t>
  </si>
  <si>
    <t>Current portion of senior unsecured notes</t>
  </si>
  <si>
    <t>Current portion of capital lease obligations</t>
  </si>
  <si>
    <t>Senior Unsecured Notes [Abstract]</t>
  </si>
  <si>
    <t>Senior unsecured notes, principal amount</t>
  </si>
  <si>
    <t>Shelf Registration Statement [Abstract]</t>
  </si>
  <si>
    <t>Debt Securities Authorized</t>
  </si>
  <si>
    <t>Debt Securities Authorized Unutilized Amount</t>
  </si>
  <si>
    <t>Standby Letters of Credit [Member]</t>
  </si>
  <si>
    <t>Credit Facilities [Abstract]</t>
  </si>
  <si>
    <t>Maximum borrowing capacity of facility</t>
  </si>
  <si>
    <t>Amounts utilized under the facility</t>
  </si>
  <si>
    <t>Remaining borrowing capacity under the facility</t>
  </si>
  <si>
    <t>Line of Credit [Member]</t>
  </si>
  <si>
    <t>2016 Notes [Member]</t>
  </si>
  <si>
    <t>[2]</t>
  </si>
  <si>
    <t>Senior unsecured notes, stated interest rate</t>
  </si>
  <si>
    <t>[3]</t>
  </si>
  <si>
    <t>2.90%</t>
  </si>
  <si>
    <t>Extinguishment of Debt, Amount</t>
  </si>
  <si>
    <t>2018 Notes [Member]</t>
  </si>
  <si>
    <t>6.82%</t>
  </si>
  <si>
    <t>2019 Notes [Member]</t>
  </si>
  <si>
    <t>2.60%</t>
  </si>
  <si>
    <t>2020 Notes [Member]</t>
  </si>
  <si>
    <t>2.00%</t>
  </si>
  <si>
    <t>2021 Notes [Member]</t>
  </si>
  <si>
    <t>3.20%</t>
  </si>
  <si>
    <t>2022 Notes [Member]</t>
  </si>
  <si>
    <t>2.70%</t>
  </si>
  <si>
    <t>2025 Notes [Member]</t>
  </si>
  <si>
    <t>3.40%</t>
  </si>
  <si>
    <t>2026 Notes [Member]</t>
  </si>
  <si>
    <t>[4]</t>
  </si>
  <si>
    <t>2.55%</t>
  </si>
  <si>
    <t>Debt issuance costs</t>
  </si>
  <si>
    <t>Debt Instrument, Unamortized Discount</t>
  </si>
  <si>
    <t>2038 Notes [Member]</t>
  </si>
  <si>
    <t>7.45%</t>
  </si>
  <si>
    <t>2045 Notes [Member]</t>
  </si>
  <si>
    <t>4.50%</t>
  </si>
  <si>
    <t>Swingline Advances [Member] | Line of Credit [Member]</t>
  </si>
  <si>
    <t>Revolving Letters of Credit [Member] | Line of Credit [Member]</t>
  </si>
  <si>
    <t>The carrying amount includes the unamortized net discount on debt issuances and adjustments related to the change in the fair value of interest rate swaps designated as fair value hedges of $74 million and $40 million as of September 30, 2016 and December 31, 2015, respectively. See Note 6 for further information regarding derivatives.</t>
  </si>
  <si>
    <t>The fair value amounts of long term debt were based on current market rates available to the Company. The difference between the fair value and the carrying value represents the theoretical net premium or discount that would be paid or received to retire all debt and related unamortized costs to be incurred at such date. The carrying amount includes the unamortized discounts and issuance costs on the issuance of debt and adjustments related to the change in the fair value of interest rate swaps designated as fair value hedges on the 2019, 2020, 2021, 2022 and 2038 Notes. Refer to Note 6 for additional information regarding derivatives.</t>
  </si>
  <si>
    <t>On January 15, 2016, the Company used a portion of the net proceeds from the November 2015 issuance of the 2025 and 2045 Notes for repayment of the aggregate principal amount of the 2016 Notes of $500 million at maturity.</t>
  </si>
  <si>
    <t>On September 16, 2016, the Company completed the issuance of $400 million aggregate principal amount of 2.55% Senior Notes due 2026 (the "2026 Notes"). The discount associated with these notes was approximately $1 million. Debt issuance costs related to the issuance of these notes were approximately $3 million. The Company intends to use the net proceeds to redeem $360 million of the 2018 Notes and to pay the related redemption premium, accrued interest, and associated fees and expenses. See Note 17 for further information regarding the partial redemption of the 2018 Notes.</t>
  </si>
  <si>
    <t>Derivatives Derivatives - Discussion (Details) $ in Millions</t>
  </si>
  <si>
    <t>12 Months Ended</t>
  </si>
  <si>
    <t>Sep. 30, 2016USD ($)</t>
  </si>
  <si>
    <t>Dec. 31, 2015USD ($)</t>
  </si>
  <si>
    <t>Feb. 28, 2015USD ($)Instrument</t>
  </si>
  <si>
    <t>Dec. 31, 2013USD ($)Instrument</t>
  </si>
  <si>
    <t>Dec. 31, 2012USD ($)Instrument</t>
  </si>
  <si>
    <t>Dec. 31, 2011USD ($)Instrument</t>
  </si>
  <si>
    <t>Interest Rate Contract [Member] | Fair Value Hedging [Member] | Designated as Hedging Instrument [Member]</t>
  </si>
  <si>
    <t>Derivative [Line Items]</t>
  </si>
  <si>
    <t>Increase (Decrease) in Fair Value of Hedged Item in Interest Rate Fair Value Hedge</t>
  </si>
  <si>
    <t>Foreign Exchange Forward [Member] | Cash Flow Hedging [Member] | Designated as Hedging Instrument [Member]</t>
  </si>
  <si>
    <t>Derivative, Notional Amount</t>
  </si>
  <si>
    <t>Commodity Contract [Member] | Economic Hedge [Member] | Not Designated as Hedging Instrument [Member]</t>
  </si>
  <si>
    <t>2019 Notes [Member] | Interest Rate Contract [Member] | Fair Value Hedging [Member] | Designated as Hedging Instrument [Member]</t>
  </si>
  <si>
    <t>Derivative, Number of Instruments Held | Instrument</t>
  </si>
  <si>
    <t>2021 Notes [Member] | Interest Rate Contract [Member] | Fair Value Hedging [Member] | Designated as Hedging Instrument [Member]</t>
  </si>
  <si>
    <t>2020 Notes [Member] | Interest Rate Contract [Member] | Fair Value Hedging [Member] | Designated as Hedging Instrument [Member]</t>
  </si>
  <si>
    <t>2022 Notes [Member] | Interest Rate Contract [Member] | Fair Value Hedging [Member] | Designated as Hedging Instrument [Member]</t>
  </si>
  <si>
    <t>2038 Notes [Member] | Interest Rate Contract [Member] | Fair Value Hedging [Member] | Designated as Hedging Instrument [Member]</t>
  </si>
  <si>
    <t>Minimum [Member] | Foreign Exchange Forward [Member] | Cash Flow Hedging [Member] | Designated as Hedging Instrument [Member]</t>
  </si>
  <si>
    <t>Derivative, Lower Remaining Maturity Range</t>
  </si>
  <si>
    <t>1 month</t>
  </si>
  <si>
    <t>Maximum [Member] | Foreign Exchange Forward [Member] | Cash Flow Hedging [Member] | Designated as Hedging Instrument [Member]</t>
  </si>
  <si>
    <t>7 months</t>
  </si>
  <si>
    <t>(2)The impact to the carrying value includes the fair value of the hedges, basis adjustments and cumulative ineffectiveness related to the 2022 and 2038 Notes, and amortization of the interest rate swap associated with the 2038 Notes, which was de-designated in February 2015.</t>
  </si>
  <si>
    <t>The assessment of hedge effectiveness is made by comparing the cumulative change in the fair value of the hedged item attributable to changes in the benchmark interest rate with the cumulative changes in the fair value of the interest rate swap.</t>
  </si>
  <si>
    <t>Derivatives Derivatives - Fair Value (Details) - USD ($) $ in Millions</t>
  </si>
  <si>
    <t>Derivatives, Fair Value [Line Items]</t>
  </si>
  <si>
    <t>Derivative Asset, Fair Value, Amount Not Offset Against Collateral</t>
  </si>
  <si>
    <t>Derivative Liability, Fair Value, Amount Not Offset Against Collateral</t>
  </si>
  <si>
    <t>Interest Rate Contract [Member] | Designated as Hedging Instrument [Member] | Prepaid Expenses and Other Current Assets [Member]</t>
  </si>
  <si>
    <t>Interest Rate Contract [Member] | Designated as Hedging Instrument [Member] | Other Noncurrent Assets [Member]</t>
  </si>
  <si>
    <t>Interest Rate Contract [Member] | Designated as Hedging Instrument [Member] | Other Current Liabilities [Member]</t>
  </si>
  <si>
    <t>Interest Rate Contract [Member] | Designated as Hedging Instrument [Member] | Other Noncurrent Liabilities [Member]</t>
  </si>
  <si>
    <t>Foreign Exchange Forward [Member] | Designated as Hedging Instrument [Member] | Other Current Liabilities [Member]</t>
  </si>
  <si>
    <t>Commodity Contract [Member] | Not Designated as Hedging Instrument [Member] | Prepaid Expenses and Other Current Assets [Member]</t>
  </si>
  <si>
    <t>Commodity Contract [Member] | Not Designated as Hedging Instrument [Member] | Other Noncurrent Assets [Member]</t>
  </si>
  <si>
    <t>Commodity Contract [Member] | Not Designated as Hedging Instrument [Member] | Other Current Liabilities [Member]</t>
  </si>
  <si>
    <t>Commodity Contract [Member] | Not Designated as Hedging Instrument [Member] | Other Noncurrent Liabilities [Member]</t>
  </si>
  <si>
    <t>Derivatives Derivatives - Impact on Net Income (Details) - USD ($) $ in Millions</t>
  </si>
  <si>
    <t>Fair Value Hedging [Member]</t>
  </si>
  <si>
    <t>Derivative Instruments, Gain (Loss) [Line Items]</t>
  </si>
  <si>
    <t>Gain (Loss) on Fair Value Hedge Ineffectiveness, Net</t>
  </si>
  <si>
    <t>Derivative, Gain (Loss) on Derivative, Net</t>
  </si>
  <si>
    <t>Cash Flow Hedging [Member]</t>
  </si>
  <si>
    <t>Gain (Loss) on Cash Flow Hedge Ineffectiveness, Net</t>
  </si>
  <si>
    <t>Derivative Instruments, Gain (Loss) Recognized in Other Comprehensive Income (Loss), Effective Portion, Net</t>
  </si>
  <si>
    <t>Derivative Instruments, Gain (Loss) Reclassified from Accumulated OCI into Income, Effective Portion, Net</t>
  </si>
  <si>
    <t>Cash Flow Hedge Gain (Loss) to be Reclassified within Twelve Months</t>
  </si>
  <si>
    <t>Not Designated as Hedging Instrument [Member]</t>
  </si>
  <si>
    <t>Derivative Instruments Not Designated as Hedging Instruments, Gain (Loss), Net</t>
  </si>
  <si>
    <t>Commodity Contract [Member] | Cost of Sales [Member] | Not Designated as Hedging Instrument [Member]</t>
  </si>
  <si>
    <t>Commodity Contract [Member] | Selling, General and Administrative Expenses [Member] | Not Designated as Hedging Instrument [Member]</t>
  </si>
  <si>
    <t>Interest Rate Contract [Member] | Interest Expense [Member] | Fair Value Hedging [Member]</t>
  </si>
  <si>
    <t>Interest Rate Contract [Member] | Interest Expense [Member] | Cash Flow Hedging [Member]</t>
  </si>
  <si>
    <t>Foreign Exchange Forward [Member] | Cost of Sales [Member] | Cash Flow Hedging [Member]</t>
  </si>
  <si>
    <t>Commodity contracts include both realized and unrealized gains and losses.</t>
  </si>
  <si>
    <t>Other Non-Current Assets and Other Non-Current Liabilities (Details) - USD ($) $ in Millions</t>
  </si>
  <si>
    <t>Other non-current assets:</t>
  </si>
  <si>
    <t>Marketable securities - trading</t>
  </si>
  <si>
    <t>Cost method investments</t>
  </si>
  <si>
    <t>Total other non-current assets</t>
  </si>
  <si>
    <t>Other non-current liabilities:</t>
  </si>
  <si>
    <t>Long-term payables due to Mondelēz International, Inc.</t>
  </si>
  <si>
    <t>Long-term pension and post-retirement liability(1)</t>
  </si>
  <si>
    <t>Multi-employer pension plan withdrawal liability(2)</t>
  </si>
  <si>
    <t>Deferred compensation liability</t>
  </si>
  <si>
    <t>Total other non-current liabilities</t>
  </si>
  <si>
    <t>Lump-sum settlement to extinguish multi-employer pension plan withdrawal liability</t>
  </si>
  <si>
    <t>Gain on extinguishment of multi-employer pension plan withdrawal liability</t>
  </si>
  <si>
    <t>Employer contributions to pension plans</t>
  </si>
  <si>
    <t>During the third quarter of 2016, the Company contributed $7 million to its U.S. pension plans.</t>
  </si>
  <si>
    <t>During the first quarter of 2016, we negotiated a $35 million lump-sum settlement to fully extinguish the Company's multi-employer pension plan withdrawal liability, which was paid in the second quarter of 2016. As a result of the payment in the second quarter of 2016, we recognized a $21 million gain on the extinguishment of this liability, which is included in Other (income) expense, net, within our unaudited Condensed Consolidated Statements of Income.</t>
  </si>
  <si>
    <t>Income Taxes (Details) - USD ($) $ in Millions</t>
  </si>
  <si>
    <t>Effective income tax rate</t>
  </si>
  <si>
    <t>29.70%</t>
  </si>
  <si>
    <t>34.40%</t>
  </si>
  <si>
    <t>33.40%</t>
  </si>
  <si>
    <t>35.20%</t>
  </si>
  <si>
    <t>Other Tax Expense (Benefit)</t>
  </si>
  <si>
    <t>Deferred Other Tax Expense (Benefit)</t>
  </si>
  <si>
    <t>Fair Value of Financial Instruments, Assets and Liabilities Measured on a Recurring Basis(Details) - USD ($) $ in Millions</t>
  </si>
  <si>
    <t>Quoted Prices in Active Markets for Identical Assets Level 1 [Member]</t>
  </si>
  <si>
    <t>Fair Value, Assets and Liabilities Measured on Recurring and Nonrecurring Basis [Line Items]</t>
  </si>
  <si>
    <t>Assets, Fair Value Disclosure</t>
  </si>
  <si>
    <t>Derivative Liability, Fair Value, Net</t>
  </si>
  <si>
    <t>Significant Other Observable Inputs Level 2 [Member]</t>
  </si>
  <si>
    <t>Significant Unobservable Inputs Level 3 [Member]</t>
  </si>
  <si>
    <t>Fair Value, Measurements, Recurring [Member] | Quoted Prices in Active Markets for Identical Assets Level 1 [Member]</t>
  </si>
  <si>
    <t>Fair Value, Measurements, Recurring [Member] | Quoted Prices in Active Markets for Identical Assets Level 1 [Member] | Commodity Contract [Member]</t>
  </si>
  <si>
    <t>Derivative Asset, Fair Value, Net</t>
  </si>
  <si>
    <t>Derivative Liability</t>
  </si>
  <si>
    <t>Fair Value, Measurements, Recurring [Member] | Quoted Prices in Active Markets for Identical Assets Level 1 [Member] | Interest Rate Contract [Member]</t>
  </si>
  <si>
    <t>Fair Value, Measurements, Recurring [Member] | Quoted Prices in Active Markets for Identical Assets Level 1 [Member] | Foreign Exchange Forward [Member]</t>
  </si>
  <si>
    <t>Fair Value, Measurements, Recurring [Member] | Significant Other Observable Inputs Level 2 [Member]</t>
  </si>
  <si>
    <t>Fair Value, Measurements, Recurring [Member] | Significant Other Observable Inputs Level 2 [Member] | Commodity Contract [Member]</t>
  </si>
  <si>
    <t>Fair Value, Measurements, Recurring [Member] | Significant Other Observable Inputs Level 2 [Member] | Interest Rate Contract [Member]</t>
  </si>
  <si>
    <t>Fair Value, Measurements, Recurring [Member] | Significant Other Observable Inputs Level 2 [Member] | Foreign Exchange Forward [Member]</t>
  </si>
  <si>
    <t>Fair Value, Measurements, Recurring [Member] | Significant Unobservable Inputs Level 3 [Member]</t>
  </si>
  <si>
    <t>Fair Value, Measurements, Recurring [Member] | Significant Unobservable Inputs Level 3 [Member] | Commodity Contract [Member]</t>
  </si>
  <si>
    <t>Fair Value, Measurements, Recurring [Member] | Significant Unobservable Inputs Level 3 [Member] | Interest Rate Contract [Member]</t>
  </si>
  <si>
    <t>Fair Value, Measurements, Recurring [Member] | Significant Unobservable Inputs Level 3 [Member] | Foreign Exchange Forward [Member]</t>
  </si>
  <si>
    <t>Fair Value of Financial Instruments, Non-Recurring Basis (Details) - USD ($) $ in Millions</t>
  </si>
  <si>
    <t>Dec. 31, 2014</t>
  </si>
  <si>
    <t>Cash and Cash Equivalents, at Carrying Value</t>
  </si>
  <si>
    <t>Long-term Debt, Carrying Value</t>
  </si>
  <si>
    <t>Fair Value, Inputs, Level 1 [Member]</t>
  </si>
  <si>
    <t>Cash and Cash Equivalents, Fair Value Disclosure</t>
  </si>
  <si>
    <t>Fair Value, Inputs, Level 2 [Member] | 2016 Notes [Member]</t>
  </si>
  <si>
    <t>Long-term Debt, Fair Value</t>
  </si>
  <si>
    <t>Fair Value, Inputs, Level 2 [Member] | 2018 Notes [Member]</t>
  </si>
  <si>
    <t>Fair Value, Inputs, Level 2 [Member] | 2019 Notes [Member]</t>
  </si>
  <si>
    <t>Fair Value, Inputs, Level 2 [Member] | 2020 Notes [Member]</t>
  </si>
  <si>
    <t>Fair Value, Inputs, Level 2 [Member] | 2021 Notes [Member]</t>
  </si>
  <si>
    <t>Fair Value, Inputs, Level 2 [Member] | 2022 Notes [Member]</t>
  </si>
  <si>
    <t>Fair Value, Inputs, Level 2 [Member] | 2025 Notes [Member]</t>
  </si>
  <si>
    <t>Fair Value, Inputs, Level 2 [Member] | 2026 Notes [Member]</t>
  </si>
  <si>
    <t>Fair Value, Inputs, Level 2 [Member] | 2038 Notes [Member]</t>
  </si>
  <si>
    <t>Fair Value, Inputs, Level 2 [Member] | 2045 Notes [Member]</t>
  </si>
  <si>
    <t>Cash equivalents are composed of certificates of deposit, time deposits and other interest-bearing investments with original maturity dates of three months or less. Cash equivalents are recorded at cost, which approximates fair value.</t>
  </si>
  <si>
    <t>Stock Based Compensation (Details) - USD ($) $ / shares in Units, $ in Millions</t>
  </si>
  <si>
    <t>Employee Service Share-based Compensation, Aggregate Disclosures [Abstract]</t>
  </si>
  <si>
    <t>Total stock-based compensation expense</t>
  </si>
  <si>
    <t>Income tax benefit recognized in the statement of income</t>
  </si>
  <si>
    <t>Stock-based compensation expense, net of tax</t>
  </si>
  <si>
    <t>Stock Option Activity</t>
  </si>
  <si>
    <t>Stock options - beginning balance outstanding</t>
  </si>
  <si>
    <t>Stock options - beginning balance outstanding, weighted average exercise price</t>
  </si>
  <si>
    <t>Stock options - outstanding - weighted average remaining contractual term</t>
  </si>
  <si>
    <t>8 years 2 months 1 day</t>
  </si>
  <si>
    <t>8 years 2 months 26 days</t>
  </si>
  <si>
    <t>Stock options - beginning balance outstanding, aggregate intrinsic value</t>
  </si>
  <si>
    <t>Stock options - granted</t>
  </si>
  <si>
    <t>Stock options - granted, weighted average excercise price</t>
  </si>
  <si>
    <t>Stock options - exercised</t>
  </si>
  <si>
    <t>Stock options - exercised, weighted average exercise price</t>
  </si>
  <si>
    <t>Stock options - exercised, total intrinsic valu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7 years 3 months 4 days</t>
  </si>
  <si>
    <t>Stock options - exercisable, intrinsic value</t>
  </si>
  <si>
    <t>Restricted Stock Units and Performance Stock Units Activity</t>
  </si>
  <si>
    <t>Employee Stock Option [Member]</t>
  </si>
  <si>
    <t>Unrecognized compensation costs related to nonvested awards</t>
  </si>
  <si>
    <t>Weighted average recognition period of unrecognized compensation costs</t>
  </si>
  <si>
    <t>1 year 7 days</t>
  </si>
  <si>
    <t>Restricted Stock [Member]</t>
  </si>
  <si>
    <t>RSUs and PSUs - beginning balance outstanding</t>
  </si>
  <si>
    <t>RSUs and PSUs - beginning balance outstanding, weighted average grant date total fair value</t>
  </si>
  <si>
    <t>RSUs and PSUs - outstanding - weighted average remaining contractual term</t>
  </si>
  <si>
    <t>1 year 14 days</t>
  </si>
  <si>
    <t>1 year 11 days</t>
  </si>
  <si>
    <t>RSUs and PSUs - beginning balance outstanding, aggregate intrinsic value</t>
  </si>
  <si>
    <t>RSUs and PSUs - granted</t>
  </si>
  <si>
    <t>RSUs and PSUs - granted, weighted average grant date fair value</t>
  </si>
  <si>
    <t>RSUs and PSUs - vested and released</t>
  </si>
  <si>
    <t>RSUs and PSUs - vested and released, weighted average grant date fair value</t>
  </si>
  <si>
    <t>RSUs and PSUs - vested and released, aggregate intrinsic value</t>
  </si>
  <si>
    <t>RSUs and PSUs - forfeited</t>
  </si>
  <si>
    <t>RSUs and PSUs - forfeited, weighted average grant date fair value</t>
  </si>
  <si>
    <t>RSUs and PSUs - ending balance outstanding</t>
  </si>
  <si>
    <t>RSUs and PSUs - ending balance outstanding, weighted average grant date total fair value</t>
  </si>
  <si>
    <t>RSUs and PSUs - ending balance outstanding, aggregate intrinsic value</t>
  </si>
  <si>
    <t>Tax withholdings related to net share settlements of certain stock awards, shares</t>
  </si>
  <si>
    <t>Performance Shares [Member]</t>
  </si>
  <si>
    <t>1 year 1 month 17 days</t>
  </si>
  <si>
    <t>10 months 17 days</t>
  </si>
  <si>
    <t>ShareBasedCompensationArrangementByShareBasedPaymentAwardEquityInstrumentsOtherThanOptionsPerformanceAdjustmentsInPeriod</t>
  </si>
  <si>
    <t>ShareBasedCompensationArrangementByShareBasedPaymentAwardEquityInstrumentsOtherThanOptionsPerformanceAdjustmentInPeriodWeightedAverageGrantDateFairValue</t>
  </si>
  <si>
    <t>For PSUs which vested during the nine months ended September 30, 2016, the Company awarded additional PSUs, as actual results measured at the end of the performance period exceeded target performance levels.</t>
  </si>
  <si>
    <t>Earnings Per Share (Details) $ / shares in Units, $ in Millions</t>
  </si>
  <si>
    <t>Sep. 30, 2016USD ($)shares$ / shares</t>
  </si>
  <si>
    <t>Sep. 30, 2015USD ($)$ / sharesshares</t>
  </si>
  <si>
    <t>Basic EPS:</t>
  </si>
  <si>
    <t>Net income | $</t>
  </si>
  <si>
    <t>Weighted average common shares outstanding</t>
  </si>
  <si>
    <t>Earnings per common share - basic | $ / shares</t>
  </si>
  <si>
    <t>Diluted EPS:</t>
  </si>
  <si>
    <t>Earnings Per Share, Diluted [Line Items]</t>
  </si>
  <si>
    <t>Weighted average common shares outstanding and common stock equivalents</t>
  </si>
  <si>
    <t>Earnings per common share - diluted | $ / shares</t>
  </si>
  <si>
    <t>Earnings Per Share (Textuals) [Abstract]</t>
  </si>
  <si>
    <t>Exclusion from the diluted weighted average shares outstanding</t>
  </si>
  <si>
    <t>Dividend equivalent units outstanding</t>
  </si>
  <si>
    <t>Aggregate shares authorized under repurchase program, initial amount | $</t>
  </si>
  <si>
    <t>Number of shares repurchased and retired</t>
  </si>
  <si>
    <t>Value of shares repurchased and retired | $</t>
  </si>
  <si>
    <t>Stock Repurchase Program, Value of Shares Authorized to be Repurchased | $</t>
  </si>
  <si>
    <t>Effect of dilutive securities</t>
  </si>
  <si>
    <t>Accumulated Other Comprehensive Loss (Details) - USD ($) $ in Millions</t>
  </si>
  <si>
    <t>Accumulated other comprehensive income (loss), net of tax, beginning balance</t>
  </si>
  <si>
    <t>Other Comprehensive Income (Loss), Pension and Other Postretirement Benefit Plans, Adjustment, before Reclassification Adjustments, Net of Tax</t>
  </si>
  <si>
    <t>Other Comprehensive Income Reclassification Of Defined Benefit Plans Costs Net Of Tax</t>
  </si>
  <si>
    <t>Net change in pension liability</t>
  </si>
  <si>
    <t>Other Comprehensive Income (Loss), Unrealized Gain (Loss) on Derivatives Arising During Period, Net of Tax</t>
  </si>
  <si>
    <t>Other Comprehensive Income (Loss), Reclassification Adjustment on Derivatives Included in Net Income, Net of Tax</t>
  </si>
  <si>
    <t>Other Comprehensive Income (Loss) Prior to Reclassifications</t>
  </si>
  <si>
    <t>Other Comprehensive Income (Loss), Reclassification Adjustment On Items Included In Net Income Net Of Tax</t>
  </si>
  <si>
    <t>Current year OCI</t>
  </si>
  <si>
    <t>Accumulated other comprehensive income (loss), net of tax, ending balance</t>
  </si>
  <si>
    <t>Other Comprehensive Income (Loss), Reclassification Adjustment from AOCI, Pension and Other Postretirement Benefit Plans, for Net Gain (Loss), before Tax</t>
  </si>
  <si>
    <t>Defined Benefit Plan, Recognized Net Gain (Loss) Due to Settlements</t>
  </si>
  <si>
    <t>Other Comprehensive (Income) Loss, Reclassification Adjustment from AOCI, Pension and Other Postretirement Benefit Plans, before Tax</t>
  </si>
  <si>
    <t>Other Comprehensive (Income) Loss, Pension and Other Postretirement Benefit Plans, Tax</t>
  </si>
  <si>
    <t>Foreign Currency Translation [Member]</t>
  </si>
  <si>
    <t>Foreign currency translation adjustments</t>
  </si>
  <si>
    <t>Change in Pension Liability [Member]</t>
  </si>
  <si>
    <t>Cash Flow Hedges [Member]</t>
  </si>
  <si>
    <t>Cash flow hedges, net of tax</t>
  </si>
  <si>
    <t>Other Comprehensive Income (Loss), Reclassification Adjustment from AOCI on Derivatives, Tax</t>
  </si>
  <si>
    <t>Cash Flow Hedging [Member] | Interest Expense [Member] | Interest Rate Contract [Member]</t>
  </si>
  <si>
    <t>Cash Flow Hedging [Member] | Cost of Sales [Member] | Foreign Exchange Forward [Member]</t>
  </si>
  <si>
    <t>Supplemental Cash Flow Information (Details) - USD ($) $ in Millions</t>
  </si>
  <si>
    <t>Dividends declared but not yet paid</t>
  </si>
  <si>
    <t>Capital expenditures included in accounts payable and other current liabilities</t>
  </si>
  <si>
    <t>Capital lease additions</t>
  </si>
  <si>
    <t>Interest paid</t>
  </si>
  <si>
    <t>Income taxes paid</t>
  </si>
  <si>
    <t>Commitments and Contingencies (Details) $ in Millions</t>
  </si>
  <si>
    <t>Jun. 30, 2016USD ($)</t>
  </si>
  <si>
    <t>San Benedetto Arbitration [Member]</t>
  </si>
  <si>
    <t>Loss Contingencies [Line Items]</t>
  </si>
  <si>
    <t>Loss Contingency Accrual</t>
  </si>
  <si>
    <t>Segments (Details) $ in Millions</t>
  </si>
  <si>
    <t>Sep. 30, 2015USD ($)</t>
  </si>
  <si>
    <t>Sep. 30, 2016USD ($)integer</t>
  </si>
  <si>
    <t>Segment Reporting Information [Line Items]</t>
  </si>
  <si>
    <t>Number of Operating Segments | integer</t>
  </si>
  <si>
    <t>Segment Results - SOP</t>
  </si>
  <si>
    <t>Total segment operating profit</t>
  </si>
  <si>
    <t>Unallocated corporate costs</t>
  </si>
  <si>
    <t>Interest expense, net</t>
  </si>
  <si>
    <t>Beverage Concentrates [Member]</t>
  </si>
  <si>
    <t>Packaged Beverages [Member]</t>
  </si>
  <si>
    <t>Latin America Beverages [Member]</t>
  </si>
  <si>
    <t>Guarantor and Non-Guarantor Financial Information (Details) - USD ($) $ in Millions</t>
  </si>
  <si>
    <t>Other expense (income), net</t>
  </si>
  <si>
    <t>Equity in earnings of consolidated subsidiaries</t>
  </si>
  <si>
    <t>Comprehensive income (loss)</t>
  </si>
  <si>
    <t>Related party receivable</t>
  </si>
  <si>
    <t>Investments in consolidated subsidiaries</t>
  </si>
  <si>
    <t>Long-term receivable, related parties</t>
  </si>
  <si>
    <t>Related party payable</t>
  </si>
  <si>
    <t>Long-term obligations to third parties</t>
  </si>
  <si>
    <t>Long-term obligations to related parties</t>
  </si>
  <si>
    <t>Net cash (used in) provided by operating activities</t>
  </si>
  <si>
    <t>Cash acquired in step acquisition of unconsolidated subsidiary</t>
  </si>
  <si>
    <t>Issuance of related party notes receivable</t>
  </si>
  <si>
    <t>Proceeds from issuance of related party debt</t>
  </si>
  <si>
    <t>Parent [Member]</t>
  </si>
  <si>
    <t>Guarantors [Member]</t>
  </si>
  <si>
    <t>Non-Guarantors [Member]</t>
  </si>
  <si>
    <t>Consolidation, Eliminations [Member]</t>
  </si>
  <si>
    <t>Subsequent Events (Details) - Subsequent Event [Member] - USD ($) $ in Millions</t>
  </si>
  <si>
    <t>1 Months Ended</t>
  </si>
  <si>
    <t>Oct. 31, 2016</t>
  </si>
  <si>
    <t>Oct. 11, 2016</t>
  </si>
  <si>
    <t>Gain (Loss) on Extinguishment of Debt</t>
  </si>
  <si>
    <t>Amount of debt repurchased and retired</t>
  </si>
  <si>
    <t>Aggregate principal amou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18135</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C16" s="6">
        <v>183715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72</v>
      </c>
      <c t="s" r="B1" s="2">
        <v>1</v>
      </c>
    </row>
    <row spans="1:2" r="2">
      <c t="s" r="B2" s="2">
        <v>2</v>
      </c>
    </row>
    <row spans="1:2" r="3">
      <c t="s" r="A3" s="3">
        <v>173</v>
      </c>
    </row>
    <row spans="1:2" r="4">
      <c t="s" r="A4" s="4">
        <v>65</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61</v>
      </c>
      <c t="s" r="B1" s="2">
        <v>1</v>
      </c>
    </row>
    <row spans="1:2" r="2">
      <c t="s" r="B2" s="2">
        <v>2</v>
      </c>
    </row>
    <row spans="1:2" r="3">
      <c t="s" r="A3" s="3">
        <v>175</v>
      </c>
    </row>
    <row spans="1:2" r="4">
      <c t="s" r="A4" s="4">
        <v>61</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1680</v>
      </c>
      <c t="n" r="C4" s="7">
        <v>1630</v>
      </c>
      <c t="n" r="D4" s="7">
        <v>4862</v>
      </c>
      <c t="n" r="E4" s="7">
        <v>4736</v>
      </c>
    </row>
    <row spans="1:5" r="5">
      <c t="s" r="A5" s="4">
        <v>32</v>
      </c>
      <c t="n" r="B5" s="6">
        <v>683</v>
      </c>
      <c t="n" r="C5" s="6">
        <v>673</v>
      </c>
      <c t="n" r="D5" s="6">
        <v>1955</v>
      </c>
      <c t="n" r="E5" s="6">
        <v>1949</v>
      </c>
    </row>
    <row spans="1:5" r="6">
      <c t="s" r="A6" s="4">
        <v>33</v>
      </c>
      <c t="n" r="B6" s="6">
        <v>997</v>
      </c>
      <c t="n" r="C6" s="6">
        <v>957</v>
      </c>
      <c t="n" r="D6" s="6">
        <v>2907</v>
      </c>
      <c t="n" r="E6" s="6">
        <v>2787</v>
      </c>
    </row>
    <row spans="1:5" r="7">
      <c t="s" r="A7" s="4">
        <v>34</v>
      </c>
      <c t="n" r="B7" s="6">
        <v>603</v>
      </c>
      <c t="n" r="C7" s="6">
        <v>592</v>
      </c>
      <c t="n" r="D7" s="6">
        <v>1739</v>
      </c>
      <c t="n" r="E7" s="6">
        <v>1730</v>
      </c>
    </row>
    <row spans="1:5" r="8">
      <c t="s" r="A8" s="4">
        <v>35</v>
      </c>
      <c t="n" r="B8" s="6">
        <v>24</v>
      </c>
      <c t="n" r="C8" s="6">
        <v>26</v>
      </c>
      <c t="n" r="D8" s="6">
        <v>74</v>
      </c>
      <c t="n" r="E8" s="6">
        <v>79</v>
      </c>
    </row>
    <row spans="1:5" r="9">
      <c t="s" r="A9" s="4">
        <v>36</v>
      </c>
      <c t="n" r="B9" s="6">
        <v>-3</v>
      </c>
      <c t="n" r="C9" s="6">
        <v>2</v>
      </c>
      <c t="n" r="D9" s="6">
        <v>-4</v>
      </c>
      <c t="n" r="E9" s="6">
        <v>2</v>
      </c>
    </row>
    <row spans="1:5" r="10">
      <c t="s" r="A10" s="4">
        <v>37</v>
      </c>
      <c t="n" r="B10" s="6">
        <v>373</v>
      </c>
      <c t="n" r="C10" s="6">
        <v>337</v>
      </c>
      <c t="n" r="D10" s="6">
        <v>1098</v>
      </c>
      <c t="n" r="E10" s="6">
        <v>976</v>
      </c>
    </row>
    <row spans="1:5" r="11">
      <c t="s" r="A11" s="4">
        <v>38</v>
      </c>
      <c t="n" r="B11" s="6">
        <v>33</v>
      </c>
      <c t="n" r="C11" s="6">
        <v>28</v>
      </c>
      <c t="n" r="D11" s="6">
        <v>99</v>
      </c>
      <c t="n" r="E11" s="6">
        <v>83</v>
      </c>
    </row>
    <row spans="1:5" r="12">
      <c t="s" r="A12" s="4">
        <v>39</v>
      </c>
      <c t="n" r="B12" s="6">
        <v>-1</v>
      </c>
      <c t="n" r="C12" s="6">
        <v>0</v>
      </c>
      <c t="n" r="D12" s="6">
        <v>-2</v>
      </c>
      <c t="n" r="E12" s="6">
        <v>-1</v>
      </c>
    </row>
    <row spans="1:5" r="13">
      <c t="s" r="A13" s="4">
        <v>40</v>
      </c>
      <c t="n" r="B13" s="6">
        <v>-2</v>
      </c>
      <c t="n" r="C13" s="6">
        <v>1</v>
      </c>
      <c t="n" r="D13" s="6">
        <v>-25</v>
      </c>
      <c t="n" r="E13" s="6">
        <v>1</v>
      </c>
    </row>
    <row spans="1:5" r="14">
      <c t="s" r="A14" s="4">
        <v>41</v>
      </c>
      <c t="n" r="B14" s="6">
        <v>343</v>
      </c>
      <c t="n" r="C14" s="6">
        <v>308</v>
      </c>
      <c t="n" r="D14" s="6">
        <v>1026</v>
      </c>
      <c t="n" r="E14" s="6">
        <v>893</v>
      </c>
    </row>
    <row spans="1:5" r="15">
      <c t="s" r="A15" s="4">
        <v>42</v>
      </c>
      <c t="n" r="B15" s="6">
        <v>102</v>
      </c>
      <c t="n" r="C15" s="6">
        <v>106</v>
      </c>
      <c t="n" r="D15" s="6">
        <v>343</v>
      </c>
      <c t="n" r="E15" s="6">
        <v>314</v>
      </c>
    </row>
    <row spans="1:5" r="16">
      <c t="s" r="A16" s="4">
        <v>43</v>
      </c>
      <c t="n" r="B16" s="6">
        <v>241</v>
      </c>
      <c t="n" r="C16" s="6">
        <v>202</v>
      </c>
      <c t="n" r="D16" s="6">
        <v>683</v>
      </c>
      <c t="n" r="E16" s="6">
        <v>579</v>
      </c>
    </row>
    <row spans="1:5" r="17">
      <c t="s" r="A17" s="4">
        <v>44</v>
      </c>
      <c t="n" r="B17" s="6">
        <v>-1</v>
      </c>
      <c t="n" r="C17" s="6">
        <v>0</v>
      </c>
      <c t="n" r="D17" s="6">
        <v>-1</v>
      </c>
      <c t="n" r="E17" s="6">
        <v>0</v>
      </c>
    </row>
    <row spans="1:5" r="18">
      <c t="s" r="A18" s="4">
        <v>45</v>
      </c>
      <c t="n" r="B18" s="7">
        <v>240</v>
      </c>
      <c t="n" r="C18" s="7">
        <v>202</v>
      </c>
      <c t="n" r="D18" s="7">
        <v>682</v>
      </c>
      <c t="n" r="E18" s="7">
        <v>579</v>
      </c>
    </row>
    <row spans="1:5" r="19">
      <c t="s" r="A19" s="3">
        <v>46</v>
      </c>
    </row>
    <row spans="1:5" r="20">
      <c t="s" r="A20" s="4">
        <v>47</v>
      </c>
      <c t="n" r="B20" s="8">
        <v>1.3</v>
      </c>
      <c t="n" r="C20" s="8">
        <v>1.06</v>
      </c>
      <c t="n" r="D20" s="8">
        <v>3.66</v>
      </c>
      <c t="n" r="E20" s="8">
        <v>3.02</v>
      </c>
    </row>
    <row spans="1:5" r="21">
      <c t="s" r="A21" s="4">
        <v>48</v>
      </c>
      <c t="n" r="B21" s="8">
        <v>1.29</v>
      </c>
      <c t="n" r="C21" s="8">
        <v>1.05</v>
      </c>
      <c t="n" r="D21" s="8">
        <v>3.64</v>
      </c>
      <c t="n" r="E21" s="7">
        <v>3</v>
      </c>
    </row>
    <row spans="1:5" r="22">
      <c t="s" r="A22" s="3">
        <v>49</v>
      </c>
    </row>
    <row spans="1:5" r="23">
      <c t="s" r="A23" s="4">
        <v>47</v>
      </c>
      <c t="n" r="B23" s="9">
        <v>184.8</v>
      </c>
      <c t="n" r="C23" s="9">
        <v>190.4</v>
      </c>
      <c t="n" r="D23" s="9">
        <v>186.1</v>
      </c>
      <c t="n" r="E23" s="9">
        <v>191.6</v>
      </c>
    </row>
    <row spans="1:5" r="24">
      <c t="s" r="A24" s="4">
        <v>48</v>
      </c>
      <c t="n" r="B24" s="9">
        <v>185.7</v>
      </c>
      <c t="n" r="C24" s="9">
        <v>191.5</v>
      </c>
      <c t="n" r="D24" s="9">
        <v>187.1</v>
      </c>
      <c t="n" r="E24" s="9">
        <v>192.8</v>
      </c>
    </row>
    <row spans="1:5" r="25">
      <c t="s" r="A25" s="4">
        <v>50</v>
      </c>
      <c t="n" r="B25" s="8">
        <v>0.53</v>
      </c>
      <c t="n" r="C25" s="8">
        <v>0.48</v>
      </c>
      <c t="n" r="D25" s="8">
        <v>1.59</v>
      </c>
      <c t="n" r="E25" s="8">
        <v>1.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80"/>
  </cols>
  <sheetData>
    <row spans="1:2" r="1">
      <c t="s" r="A1" s="1">
        <v>223</v>
      </c>
      <c t="s" r="B1" s="2">
        <v>1</v>
      </c>
    </row>
    <row spans="1:2" r="2">
      <c t="s" r="B2" s="2">
        <v>2</v>
      </c>
    </row>
    <row spans="1:2" r="3">
      <c t="s" r="A3" s="3">
        <v>170</v>
      </c>
    </row>
    <row spans="1:2" r="4">
      <c t="s" r="A4" s="4">
        <v>224</v>
      </c>
      <c t="s" r="B4" s="4">
        <v>225</v>
      </c>
    </row>
    <row spans="1:2" r="5">
      <c t="s" r="A5" s="4">
        <v>226</v>
      </c>
      <c t="s" r="B5" s="4">
        <v>227</v>
      </c>
    </row>
    <row spans="1:2" r="6">
      <c t="s" r="A6" s="4">
        <v>228</v>
      </c>
      <c t="s" r="B6" s="4">
        <v>229</v>
      </c>
    </row>
    <row spans="1:2" r="7">
      <c t="s" r="A7" s="4">
        <v>230</v>
      </c>
      <c t="s" r="B7" s="4">
        <v>231</v>
      </c>
    </row>
    <row spans="1:2" r="8">
      <c t="s" r="A8" s="4">
        <v>232</v>
      </c>
      <c t="s" r="B8" s="4">
        <v>233</v>
      </c>
    </row>
    <row spans="1:2" r="9">
      <c t="s" r="A9" s="4">
        <v>234</v>
      </c>
      <c t="s" r="B9" s="4">
        <v>235</v>
      </c>
    </row>
    <row spans="1:2" r="10">
      <c t="s" r="A10" s="4">
        <v>236</v>
      </c>
      <c t="s" r="B10" s="4">
        <v>237</v>
      </c>
    </row>
    <row spans="1:2" r="11">
      <c t="s" r="A11" s="4">
        <v>190</v>
      </c>
      <c t="s" r="B11" s="4">
        <v>238</v>
      </c>
    </row>
    <row spans="1:2" r="12">
      <c t="s" r="A12" s="4">
        <v>239</v>
      </c>
      <c t="s" r="B12" s="4">
        <v>240</v>
      </c>
    </row>
    <row spans="1:2" r="13">
      <c t="s" r="A13" s="4">
        <v>241</v>
      </c>
      <c t="s" r="B13" s="4">
        <v>242</v>
      </c>
    </row>
    <row spans="1:2" r="14">
      <c t="s" r="A14" s="4">
        <v>243</v>
      </c>
      <c t="s" r="B1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9</v>
      </c>
      <c t="s" r="B1" s="2">
        <v>1</v>
      </c>
    </row>
    <row spans="1:2" r="2">
      <c t="s" r="B2" s="2">
        <v>2</v>
      </c>
    </row>
    <row spans="1:2" r="3">
      <c t="s" r="A3" s="3">
        <v>175</v>
      </c>
    </row>
    <row spans="1:2" r="4">
      <c t="s" r="A4" s="4">
        <v>25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78</v>
      </c>
    </row>
    <row spans="1:2" r="4">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51</v>
      </c>
      <c t="s" r="B1" s="2">
        <v>28</v>
      </c>
      <c t="s" r="D1" s="2">
        <v>1</v>
      </c>
    </row>
    <row spans="1:5" r="2">
      <c t="s" r="B2" s="2">
        <v>2</v>
      </c>
      <c t="s" r="C2" s="2">
        <v>29</v>
      </c>
      <c t="s" r="D2" s="2">
        <v>2</v>
      </c>
      <c t="s" r="E2" s="2">
        <v>29</v>
      </c>
    </row>
    <row spans="1:5" r="3">
      <c t="s" r="A3" s="3">
        <v>52</v>
      </c>
    </row>
    <row spans="1:5" r="4">
      <c t="s" r="A4" s="4">
        <v>53</v>
      </c>
      <c t="n" r="B4" s="7">
        <v>229</v>
      </c>
      <c t="n" r="C4" s="7">
        <v>161</v>
      </c>
      <c t="n" r="D4" s="7">
        <v>664</v>
      </c>
      <c t="n" r="E4" s="7">
        <v>5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r="A1" s="1">
        <v>255</v>
      </c>
      <c t="s" r="B1" s="2">
        <v>1</v>
      </c>
    </row>
    <row spans="1:2" r="2">
      <c t="s" r="B2" s="2">
        <v>2</v>
      </c>
    </row>
    <row spans="1:2" r="3">
      <c t="s" r="A3" s="3">
        <v>256</v>
      </c>
    </row>
    <row spans="1:2" r="4">
      <c t="s" r="A4" s="4">
        <v>257</v>
      </c>
      <c t="s" r="B4" s="4">
        <v>258</v>
      </c>
    </row>
    <row spans="1:2" r="5">
      <c t="s" r="A5" s="4">
        <v>259</v>
      </c>
      <c t="s" r="B5" s="4">
        <v>260</v>
      </c>
    </row>
    <row spans="1:2" r="6">
      <c t="s" r="A6" s="4">
        <v>261</v>
      </c>
      <c t="s" r="B6" s="4">
        <v>262</v>
      </c>
    </row>
    <row spans="1:2" r="7">
      <c t="s" r="A7" s="4">
        <v>263</v>
      </c>
      <c t="s" r="B7"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185</v>
      </c>
    </row>
    <row spans="1:2" r="4">
      <c t="s" r="A4" s="4">
        <v>266</v>
      </c>
      <c t="s" r="B4" s="4">
        <v>267</v>
      </c>
    </row>
    <row spans="1:2" r="5">
      <c t="s" r="A5" s="4">
        <v>268</v>
      </c>
      <c t="s" r="B5" s="4">
        <v>269</v>
      </c>
    </row>
    <row spans="1:2" r="6">
      <c t="s" r="A6" s="4">
        <v>270</v>
      </c>
      <c t="s" r="B6" s="4">
        <v>271</v>
      </c>
    </row>
    <row spans="1:2" r="7">
      <c t="s" r="A7" s="4">
        <v>272</v>
      </c>
      <c t="s" r="B7" s="4">
        <v>273</v>
      </c>
    </row>
    <row spans="1:2" r="8">
      <c t="s" r="A8" s="4">
        <v>274</v>
      </c>
      <c t="s" r="B8"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76</v>
      </c>
      <c t="s" r="B1" s="2">
        <v>1</v>
      </c>
    </row>
    <row spans="1:2" r="2">
      <c t="s" r="B2" s="2">
        <v>2</v>
      </c>
    </row>
    <row spans="1:2" r="3">
      <c t="s" r="A3" s="3">
        <v>188</v>
      </c>
    </row>
    <row spans="1:2" r="4">
      <c t="s" r="A4" s="4">
        <v>277</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79</v>
      </c>
      <c t="s" r="B1" s="2">
        <v>1</v>
      </c>
    </row>
    <row spans="1:2" r="2">
      <c t="s" r="B2" s="2">
        <v>2</v>
      </c>
    </row>
    <row spans="1:2" r="3">
      <c t="s" r="A3" s="3">
        <v>194</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198</v>
      </c>
    </row>
    <row spans="1:2" r="4">
      <c t="s" r="A4" s="4">
        <v>285</v>
      </c>
      <c t="s" r="B4" s="4">
        <v>286</v>
      </c>
    </row>
    <row spans="1:2" r="5">
      <c t="s" r="A5" s="4">
        <v>287</v>
      </c>
      <c t="s" r="B5" s="4">
        <v>288</v>
      </c>
    </row>
    <row spans="1:2" r="6">
      <c t="s" r="A6" s="4">
        <v>289</v>
      </c>
      <c t="s" r="B6" s="4">
        <v>290</v>
      </c>
    </row>
    <row spans="1:2" r="7">
      <c t="s" r="A7" s="4">
        <v>291</v>
      </c>
      <c t="s" r="B7"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93</v>
      </c>
      <c t="s" r="B1" s="2">
        <v>1</v>
      </c>
    </row>
    <row spans="1:2" r="2">
      <c t="s" r="B2" s="2">
        <v>2</v>
      </c>
    </row>
    <row spans="1:2" r="3">
      <c t="s" r="A3" s="3">
        <v>202</v>
      </c>
    </row>
    <row spans="1:2" r="4">
      <c t="s" r="A4" s="4">
        <v>294</v>
      </c>
      <c t="s" r="B4"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96</v>
      </c>
      <c t="s" r="B1" s="2">
        <v>1</v>
      </c>
    </row>
    <row spans="1:2" r="2">
      <c t="s" r="B2" s="2">
        <v>2</v>
      </c>
    </row>
    <row spans="1:2" r="3">
      <c t="s" r="A3" s="3">
        <v>205</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1</v>
      </c>
      <c t="s" r="B1" s="2">
        <v>1</v>
      </c>
    </row>
    <row spans="1:2" r="2">
      <c t="s" r="B2" s="2">
        <v>2</v>
      </c>
    </row>
    <row spans="1:2" r="3">
      <c t="s" r="A3" s="3">
        <v>208</v>
      </c>
    </row>
    <row spans="1:2" r="4">
      <c t="s" r="A4" s="4">
        <v>302</v>
      </c>
      <c t="s" r="B4" s="4">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304</v>
      </c>
      <c t="s" r="B1" s="2">
        <v>1</v>
      </c>
    </row>
    <row spans="1:2" r="2">
      <c t="s" r="B2" s="2">
        <v>2</v>
      </c>
    </row>
    <row spans="1:2" r="3">
      <c t="s" r="A3" s="3">
        <v>214</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217</v>
      </c>
    </row>
    <row spans="1:2" r="4">
      <c t="s" r="A4" s="4">
        <v>310</v>
      </c>
      <c t="s" r="B4" s="4">
        <v>311</v>
      </c>
    </row>
    <row spans="1:2" r="5">
      <c t="s" r="A5" s="4">
        <v>312</v>
      </c>
      <c t="s" r="B5" s="4">
        <v>313</v>
      </c>
    </row>
    <row spans="1:2" r="6">
      <c t="s" r="A6" s="4">
        <v>314</v>
      </c>
      <c t="s" r="B6" s="4">
        <v>315</v>
      </c>
    </row>
    <row spans="1:2" r="7">
      <c t="s" r="A7" s="4">
        <v>316</v>
      </c>
      <c t="s" r="B7"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55</v>
      </c>
    </row>
    <row spans="1:3" r="2">
      <c t="s" r="A2" s="3">
        <v>56</v>
      </c>
    </row>
    <row spans="1:3" r="3">
      <c t="s" r="A3" s="4">
        <v>57</v>
      </c>
      <c t="n" r="B3" s="7">
        <v>620</v>
      </c>
      <c t="n" r="C3" s="7">
        <v>911</v>
      </c>
    </row>
    <row spans="1:3" r="4">
      <c t="s" r="A4" s="3">
        <v>58</v>
      </c>
    </row>
    <row spans="1:3" r="5">
      <c t="s" r="A5" s="4">
        <v>59</v>
      </c>
      <c t="n" r="B5" s="6">
        <v>581</v>
      </c>
      <c t="n" r="C5" s="6">
        <v>570</v>
      </c>
    </row>
    <row spans="1:3" r="6">
      <c t="s" r="A6" s="4">
        <v>60</v>
      </c>
      <c t="n" r="B6" s="6">
        <v>59</v>
      </c>
      <c t="n" r="C6" s="6">
        <v>58</v>
      </c>
    </row>
    <row spans="1:3" r="7">
      <c t="s" r="A7" s="4">
        <v>61</v>
      </c>
      <c t="n" r="B7" s="6">
        <v>226</v>
      </c>
      <c t="n" r="C7" s="6">
        <v>209</v>
      </c>
    </row>
    <row spans="1:3" r="8">
      <c t="s" r="A8" s="4">
        <v>62</v>
      </c>
      <c t="n" r="B8" s="6">
        <v>116</v>
      </c>
      <c t="n" r="C8" s="6">
        <v>69</v>
      </c>
    </row>
    <row spans="1:3" r="9">
      <c t="s" r="A9" s="4">
        <v>63</v>
      </c>
      <c t="n" r="B9" s="6">
        <v>1602</v>
      </c>
      <c t="n" r="C9" s="6">
        <v>1817</v>
      </c>
    </row>
    <row spans="1:3" r="10">
      <c t="s" r="A10" s="4">
        <v>64</v>
      </c>
      <c t="n" r="B10" s="6">
        <v>1124</v>
      </c>
      <c t="n" r="C10" s="6">
        <v>1156</v>
      </c>
    </row>
    <row spans="1:3" r="11">
      <c t="s" r="A11" s="4">
        <v>65</v>
      </c>
      <c t="n" r="B11" s="6">
        <v>24</v>
      </c>
      <c t="n" r="C11" s="6">
        <v>31</v>
      </c>
    </row>
    <row spans="1:3" r="12">
      <c t="s" r="A12" s="4">
        <v>66</v>
      </c>
      <c t="n" r="B12" s="6">
        <v>2994</v>
      </c>
      <c t="n" r="C12" s="6">
        <v>2988</v>
      </c>
    </row>
    <row spans="1:3" r="13">
      <c t="s" r="A13" s="4">
        <v>67</v>
      </c>
      <c t="n" r="B13" s="6">
        <v>2657</v>
      </c>
      <c t="n" r="C13" s="6">
        <v>2663</v>
      </c>
    </row>
    <row spans="1:3" r="14">
      <c t="s" r="A14" s="4">
        <v>68</v>
      </c>
      <c t="n" r="B14" s="6">
        <v>210</v>
      </c>
      <c t="n" r="C14" s="6">
        <v>150</v>
      </c>
    </row>
    <row spans="1:3" r="15">
      <c t="s" r="A15" s="4">
        <v>69</v>
      </c>
      <c t="n" r="B15" s="6">
        <v>62</v>
      </c>
      <c t="n" r="C15" s="6">
        <v>64</v>
      </c>
    </row>
    <row spans="1:3" r="16">
      <c t="s" r="A16" s="4">
        <v>70</v>
      </c>
      <c t="n" r="B16" s="6">
        <v>8673</v>
      </c>
      <c t="n" r="C16" s="6">
        <v>8869</v>
      </c>
    </row>
    <row spans="1:3" r="17">
      <c t="s" r="A17" s="3">
        <v>71</v>
      </c>
    </row>
    <row spans="1:3" r="18">
      <c t="s" r="A18" s="4">
        <v>72</v>
      </c>
      <c t="n" r="B18" s="6">
        <v>311</v>
      </c>
      <c t="n" r="C18" s="6">
        <v>277</v>
      </c>
    </row>
    <row spans="1:3" r="19">
      <c t="s" r="A19" s="4">
        <v>73</v>
      </c>
      <c t="n" r="B19" s="6">
        <v>64</v>
      </c>
      <c t="n" r="C19" s="6">
        <v>64</v>
      </c>
    </row>
    <row spans="1:3" r="20">
      <c t="s" r="A20" s="4">
        <v>74</v>
      </c>
      <c t="n" r="B20" s="6">
        <v>368</v>
      </c>
      <c t="n" r="C20" s="6">
        <v>507</v>
      </c>
    </row>
    <row spans="1:3" r="21">
      <c t="s" r="A21" s="4">
        <v>75</v>
      </c>
      <c t="n" r="B21" s="6">
        <v>52</v>
      </c>
      <c t="n" r="C21" s="6">
        <v>27</v>
      </c>
    </row>
    <row spans="1:3" r="22">
      <c t="s" r="A22" s="4">
        <v>76</v>
      </c>
      <c t="n" r="B22" s="6">
        <v>688</v>
      </c>
      <c t="n" r="C22" s="6">
        <v>708</v>
      </c>
    </row>
    <row spans="1:3" r="23">
      <c t="s" r="A23" s="4">
        <v>77</v>
      </c>
      <c t="n" r="B23" s="6">
        <v>1483</v>
      </c>
      <c t="n" r="C23" s="6">
        <v>1583</v>
      </c>
    </row>
    <row spans="1:3" r="24">
      <c t="s" r="A24" s="4">
        <v>78</v>
      </c>
      <c t="n" r="B24" s="6">
        <v>2956</v>
      </c>
      <c t="n" r="C24" s="6">
        <v>2875</v>
      </c>
    </row>
    <row spans="1:3" r="25">
      <c t="s" r="A25" s="4">
        <v>79</v>
      </c>
      <c t="n" r="B25" s="6">
        <v>781</v>
      </c>
      <c t="n" r="C25" s="6">
        <v>787</v>
      </c>
    </row>
    <row spans="1:3" r="26">
      <c t="s" r="A26" s="4">
        <v>80</v>
      </c>
      <c t="n" r="B26" s="6">
        <v>1134</v>
      </c>
      <c t="n" r="C26" s="6">
        <v>1181</v>
      </c>
    </row>
    <row spans="1:3" r="27">
      <c t="s" r="A27" s="4">
        <v>81</v>
      </c>
      <c t="n" r="B27" s="6">
        <v>190</v>
      </c>
      <c t="n" r="C27" s="6">
        <v>260</v>
      </c>
    </row>
    <row spans="1:3" r="28">
      <c t="s" r="A28" s="4">
        <v>82</v>
      </c>
      <c t="n" r="B28" s="6">
        <v>6544</v>
      </c>
      <c t="n" r="C28" s="6">
        <v>6686</v>
      </c>
    </row>
    <row spans="1:3" r="29">
      <c t="s" r="A29" s="4">
        <v>83</v>
      </c>
      <c t="s" r="B29" s="4">
        <v>84</v>
      </c>
      <c t="s" r="C29" s="4">
        <v>84</v>
      </c>
    </row>
    <row spans="1:3" r="30">
      <c t="s" r="A30" s="3">
        <v>85</v>
      </c>
    </row>
    <row spans="1:3" r="31">
      <c t="s" r="A31" s="4">
        <v>86</v>
      </c>
      <c t="n" r="B31" s="6">
        <v>0</v>
      </c>
      <c t="n" r="C31" s="6">
        <v>0</v>
      </c>
    </row>
    <row spans="1:3" r="32">
      <c t="s" r="A32" s="4">
        <v>87</v>
      </c>
      <c t="n" r="B32" s="6">
        <v>2</v>
      </c>
      <c t="n" r="C32" s="6">
        <v>2</v>
      </c>
    </row>
    <row spans="1:3" r="33">
      <c t="s" r="A33" s="4">
        <v>88</v>
      </c>
      <c t="n" r="B33" s="6">
        <v>94</v>
      </c>
      <c t="n" r="C33" s="6">
        <v>211</v>
      </c>
    </row>
    <row spans="1:3" r="34">
      <c t="s" r="A34" s="4">
        <v>89</v>
      </c>
      <c t="n" r="B34" s="6">
        <v>2246</v>
      </c>
      <c t="n" r="C34" s="6">
        <v>2165</v>
      </c>
    </row>
    <row spans="1:3" r="35">
      <c t="s" r="A35" s="4">
        <v>90</v>
      </c>
      <c t="n" r="B35" s="6">
        <v>-213</v>
      </c>
      <c t="n" r="C35" s="6">
        <v>-195</v>
      </c>
    </row>
    <row spans="1:3" r="36">
      <c t="s" r="A36" s="4">
        <v>91</v>
      </c>
      <c t="n" r="B36" s="6">
        <v>2129</v>
      </c>
      <c t="n" r="C36" s="6">
        <v>2183</v>
      </c>
    </row>
    <row spans="1:3" r="37">
      <c t="s" r="A37" s="4">
        <v>92</v>
      </c>
      <c t="n" r="B37" s="7">
        <v>8673</v>
      </c>
      <c t="n" r="C37" s="7">
        <v>88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18</v>
      </c>
      <c t="s" r="B1" s="2">
        <v>2</v>
      </c>
      <c t="s" r="C1" s="2">
        <v>319</v>
      </c>
      <c t="s" r="D1" s="2">
        <v>320</v>
      </c>
      <c t="s" r="E1" s="2">
        <v>55</v>
      </c>
    </row>
    <row spans="1:5" r="2">
      <c t="s" r="A2" s="3">
        <v>321</v>
      </c>
    </row>
    <row spans="1:5" r="3">
      <c t="s" r="A3" s="4">
        <v>322</v>
      </c>
      <c t="n" r="B3" s="7">
        <v>24</v>
      </c>
      <c t="n" r="E3" s="7">
        <v>31</v>
      </c>
    </row>
    <row spans="1:5" r="4">
      <c t="s" r="A4" s="4">
        <v>323</v>
      </c>
    </row>
    <row spans="1:5" r="5">
      <c t="s" r="A5" s="3">
        <v>321</v>
      </c>
    </row>
    <row spans="1:5" r="6">
      <c t="s" r="A6" s="4">
        <v>324</v>
      </c>
      <c t="s" r="C6" s="4">
        <v>325</v>
      </c>
    </row>
    <row spans="1:5" r="7">
      <c t="s" r="A7" s="4">
        <v>322</v>
      </c>
      <c t="n" r="C7" s="7">
        <v>10</v>
      </c>
    </row>
    <row spans="1:5" r="8">
      <c t="s" r="A8" s="4">
        <v>326</v>
      </c>
    </row>
    <row spans="1:5" r="9">
      <c t="s" r="A9" s="3">
        <v>321</v>
      </c>
    </row>
    <row spans="1:5" r="10">
      <c t="s" r="A10" s="4">
        <v>324</v>
      </c>
      <c t="s" r="B10" s="4">
        <v>327</v>
      </c>
      <c t="s" r="D10" s="4">
        <v>328</v>
      </c>
    </row>
    <row spans="1:5" r="11">
      <c t="s" r="A11" s="4">
        <v>322</v>
      </c>
      <c t="n" r="B11" s="7">
        <v>24</v>
      </c>
      <c t="n" r="D11" s="7">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329</v>
      </c>
      <c t="s" r="B1" s="2">
        <v>1</v>
      </c>
    </row>
    <row spans="1:5" r="2">
      <c t="s" r="B2" s="2">
        <v>2</v>
      </c>
      <c t="s" r="C2" s="2">
        <v>29</v>
      </c>
      <c t="s" r="D2" s="2">
        <v>319</v>
      </c>
      <c t="s" r="E2" s="2">
        <v>55</v>
      </c>
    </row>
    <row spans="1:5" r="3">
      <c t="s" r="A3" s="3">
        <v>330</v>
      </c>
    </row>
    <row spans="1:5" r="4">
      <c t="s" r="A4" s="4">
        <v>331</v>
      </c>
      <c t="n" r="B4" s="7">
        <v>15</v>
      </c>
      <c t="n" r="C4" s="7">
        <v>0</v>
      </c>
    </row>
    <row spans="1:5" r="5">
      <c t="s" r="A5" s="4">
        <v>109</v>
      </c>
      <c t="n" r="B5" s="6">
        <v>5</v>
      </c>
      <c t="n" r="C5" s="7">
        <v>0</v>
      </c>
    </row>
    <row spans="1:5" r="6">
      <c t="s" r="A6" s="4">
        <v>66</v>
      </c>
      <c t="n" r="B6" s="7">
        <v>2994</v>
      </c>
      <c t="n" r="E6" s="7">
        <v>2988</v>
      </c>
    </row>
    <row spans="1:5" r="7">
      <c t="s" r="A7" s="4">
        <v>332</v>
      </c>
    </row>
    <row spans="1:5" r="8">
      <c t="s" r="A8" s="3">
        <v>330</v>
      </c>
    </row>
    <row spans="1:5" r="9">
      <c t="s" r="A9" s="4">
        <v>333</v>
      </c>
      <c t="n" r="D9" s="7">
        <v>2</v>
      </c>
    </row>
    <row spans="1:5" r="10">
      <c t="s" r="A10" s="4">
        <v>334</v>
      </c>
      <c t="n" r="D10" s="6">
        <v>1</v>
      </c>
    </row>
    <row spans="1:5" r="11">
      <c t="s" r="A11" s="4">
        <v>66</v>
      </c>
      <c t="n" r="D11" s="6">
        <v>8</v>
      </c>
    </row>
    <row spans="1:5" r="12">
      <c t="s" r="A12" s="4">
        <v>335</v>
      </c>
      <c t="n" r="D12" s="6">
        <v>17</v>
      </c>
    </row>
    <row spans="1:5" r="13">
      <c t="s" r="A13" s="4">
        <v>336</v>
      </c>
      <c t="n" r="D13" s="6">
        <v>2</v>
      </c>
    </row>
    <row spans="1:5" r="14">
      <c t="s" r="A14" s="4">
        <v>337</v>
      </c>
      <c t="n" r="D14" s="7">
        <v>30</v>
      </c>
    </row>
    <row spans="1:5" r="15">
      <c t="s" r="A15" s="4">
        <v>338</v>
      </c>
    </row>
    <row spans="1:5" r="16">
      <c t="s" r="A16" s="3">
        <v>330</v>
      </c>
    </row>
    <row spans="1:5" r="17">
      <c t="s" r="A17" s="4">
        <v>339</v>
      </c>
      <c t="s" r="B17" s="4">
        <v>340</v>
      </c>
    </row>
    <row spans="1:5" r="18">
      <c t="s" r="A18" s="4">
        <v>341</v>
      </c>
    </row>
    <row spans="1:5" r="19">
      <c t="s" r="A19" s="3">
        <v>330</v>
      </c>
    </row>
    <row spans="1:5" r="20">
      <c t="s" r="A20" s="4">
        <v>339</v>
      </c>
      <c t="s" r="B20" s="4">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r="A1" s="1">
        <v>343</v>
      </c>
      <c t="s" r="B1" s="2">
        <v>28</v>
      </c>
      <c t="s" r="D1" s="2">
        <v>1</v>
      </c>
    </row>
    <row spans="1:6" r="2">
      <c t="s" r="B2" s="2">
        <v>2</v>
      </c>
      <c t="s" r="C2" s="2">
        <v>29</v>
      </c>
      <c t="s" r="D2" s="2">
        <v>2</v>
      </c>
      <c t="s" r="E2" s="2">
        <v>29</v>
      </c>
      <c t="s" r="F2" s="2">
        <v>55</v>
      </c>
    </row>
    <row spans="1:6" r="3">
      <c t="s" r="A3" s="3">
        <v>175</v>
      </c>
    </row>
    <row spans="1:6" r="4">
      <c t="s" r="A4" s="4">
        <v>344</v>
      </c>
      <c t="n" r="B4" s="7">
        <v>72</v>
      </c>
      <c t="n" r="D4" s="7">
        <v>72</v>
      </c>
      <c t="n" r="F4" s="7">
        <v>101</v>
      </c>
    </row>
    <row spans="1:6" r="5">
      <c t="s" r="A5" s="4">
        <v>345</v>
      </c>
      <c t="n" r="B5" s="6">
        <v>20</v>
      </c>
      <c t="n" r="D5" s="6">
        <v>20</v>
      </c>
      <c t="n" r="F5" s="6">
        <v>18</v>
      </c>
    </row>
    <row spans="1:6" r="6">
      <c t="s" r="A6" s="4">
        <v>346</v>
      </c>
      <c t="n" r="B6" s="6">
        <v>5</v>
      </c>
      <c t="n" r="D6" s="6">
        <v>5</v>
      </c>
      <c t="n" r="F6" s="6">
        <v>4</v>
      </c>
    </row>
    <row spans="1:6" r="7">
      <c t="s" r="A7" s="4">
        <v>347</v>
      </c>
      <c t="n" r="B7" s="6">
        <v>161</v>
      </c>
      <c t="n" r="D7" s="6">
        <v>161</v>
      </c>
      <c t="n" r="F7" s="6">
        <v>123</v>
      </c>
    </row>
    <row spans="1:6" r="8">
      <c t="s" r="A8" s="4">
        <v>348</v>
      </c>
      <c t="n" r="B8" s="6">
        <v>258</v>
      </c>
      <c t="n" r="D8" s="6">
        <v>258</v>
      </c>
      <c t="n" r="F8" s="6">
        <v>246</v>
      </c>
    </row>
    <row spans="1:6" r="9">
      <c t="s" r="A9" s="4">
        <v>349</v>
      </c>
      <c t="n" r="B9" s="6">
        <v>-32</v>
      </c>
      <c t="n" r="D9" s="6">
        <v>-32</v>
      </c>
      <c t="n" r="F9" s="6">
        <v>-37</v>
      </c>
    </row>
    <row spans="1:6" r="10">
      <c t="s" r="A10" s="4">
        <v>61</v>
      </c>
      <c t="n" r="B10" s="6">
        <v>226</v>
      </c>
      <c t="n" r="D10" s="6">
        <v>226</v>
      </c>
      <c t="n" r="F10" s="6">
        <v>209</v>
      </c>
    </row>
    <row spans="1:6" r="11">
      <c t="s" r="A11" s="4">
        <v>350</v>
      </c>
      <c t="n" r="B11" s="6">
        <v>171</v>
      </c>
      <c t="n" r="D11" s="6">
        <v>171</v>
      </c>
      <c t="n" r="F11" s="7">
        <v>154</v>
      </c>
    </row>
    <row spans="1:6" r="12">
      <c t="s" r="A12" s="4">
        <v>351</v>
      </c>
      <c t="n" r="B12" s="7">
        <v>3</v>
      </c>
      <c t="n" r="C12" s="7">
        <v>0</v>
      </c>
      <c t="n" r="D12" s="7">
        <v>5</v>
      </c>
      <c t="n" r="E12" s="7">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2</v>
      </c>
      <c t="s" r="B1" s="2">
        <v>2</v>
      </c>
      <c t="s" r="C1" s="2">
        <v>55</v>
      </c>
    </row>
    <row spans="1:3" r="2">
      <c t="s" r="A2" s="3">
        <v>178</v>
      </c>
    </row>
    <row spans="1:3" r="3">
      <c t="s" r="A3" s="4">
        <v>353</v>
      </c>
      <c t="n" r="B3" s="7">
        <v>44</v>
      </c>
      <c t="n" r="C3" s="7">
        <v>21</v>
      </c>
    </row>
    <row spans="1:3" r="4">
      <c t="s" r="A4" s="4">
        <v>354</v>
      </c>
      <c t="n" r="B4" s="6">
        <v>9</v>
      </c>
      <c t="n" r="C4" s="6">
        <v>9</v>
      </c>
    </row>
    <row spans="1:3" r="5">
      <c t="s" r="A5" s="4">
        <v>60</v>
      </c>
      <c t="n" r="B5" s="6">
        <v>63</v>
      </c>
      <c t="n" r="C5" s="6">
        <v>39</v>
      </c>
    </row>
    <row spans="1:3" r="6">
      <c t="s" r="A6" s="4">
        <v>355</v>
      </c>
      <c t="n" r="B6" s="6">
        <v>116</v>
      </c>
      <c t="n" r="C6" s="6">
        <v>69</v>
      </c>
    </row>
    <row spans="1:3" r="7">
      <c t="s" r="A7" s="4">
        <v>356</v>
      </c>
      <c t="n" r="B7" s="6">
        <v>288</v>
      </c>
      <c t="n" r="C7" s="6">
        <v>283</v>
      </c>
    </row>
    <row spans="1:3" r="8">
      <c t="s" r="A8" s="4">
        <v>357</v>
      </c>
      <c t="n" r="B8" s="6">
        <v>111</v>
      </c>
      <c t="n" r="C8" s="6">
        <v>133</v>
      </c>
    </row>
    <row spans="1:3" r="9">
      <c t="s" r="A9" s="4">
        <v>358</v>
      </c>
      <c t="n" r="B9" s="6">
        <v>37</v>
      </c>
      <c t="n" r="C9" s="6">
        <v>42</v>
      </c>
    </row>
    <row spans="1:3" r="10">
      <c t="s" r="A10" s="4">
        <v>359</v>
      </c>
      <c t="n" r="B10" s="6">
        <v>47</v>
      </c>
      <c t="n" r="C10" s="6">
        <v>30</v>
      </c>
    </row>
    <row spans="1:3" r="11">
      <c t="s" r="A11" s="4">
        <v>360</v>
      </c>
      <c t="n" r="B11" s="6">
        <v>97</v>
      </c>
      <c t="n" r="C11" s="6">
        <v>90</v>
      </c>
    </row>
    <row spans="1:3" r="12">
      <c t="s" r="A12" s="4">
        <v>354</v>
      </c>
      <c t="n" r="B12" s="6">
        <v>5</v>
      </c>
      <c t="n" r="C12" s="6">
        <v>29</v>
      </c>
    </row>
    <row spans="1:3" r="13">
      <c t="s" r="A13" s="4">
        <v>60</v>
      </c>
      <c t="n" r="B13" s="6">
        <v>103</v>
      </c>
      <c t="n" r="C13" s="6">
        <v>101</v>
      </c>
    </row>
    <row spans="1:3" r="14">
      <c t="s" r="A14" s="4">
        <v>361</v>
      </c>
      <c t="n" r="B14" s="7">
        <v>688</v>
      </c>
      <c t="n" r="C14" s="7">
        <v>7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L105"/>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s>
  <sheetData>
    <row spans="1:12" r="1">
      <c t="s" r="A1" s="1">
        <v>362</v>
      </c>
      <c t="s" r="C1" s="2">
        <v>1</v>
      </c>
      <c t="n" r="F1"/>
    </row>
    <row spans="1:12" r="2">
      <c t="s" r="C2" s="2">
        <v>2</v>
      </c>
      <c t="s" r="D2" s="2">
        <v>363</v>
      </c>
      <c t="s" r="E2" s="2">
        <v>364</v>
      </c>
      <c t="s" r="F2" s="2">
        <v>55</v>
      </c>
      <c t="s" r="H2" s="2">
        <v>365</v>
      </c>
      <c t="s" r="I2" s="2">
        <v>366</v>
      </c>
      <c t="s" r="J2" s="2">
        <v>367</v>
      </c>
      <c t="s" r="K2" s="2">
        <v>368</v>
      </c>
      <c t="s" r="L2" s="2">
        <v>369</v>
      </c>
    </row>
    <row spans="1:12" r="3">
      <c t="s" r="A3" s="3">
        <v>370</v>
      </c>
    </row>
    <row spans="1:12" r="4">
      <c t="s" r="A4" s="4">
        <v>371</v>
      </c>
      <c t="s" r="B4" s="4">
        <v>372</v>
      </c>
      <c t="n" r="C4" s="7">
        <v>3178</v>
      </c>
      <c t="n" r="F4" s="7">
        <v>3246</v>
      </c>
    </row>
    <row spans="1:12" r="5">
      <c t="s" r="A5" s="4">
        <v>373</v>
      </c>
      <c t="n" r="C5" s="6">
        <v>146</v>
      </c>
      <c t="n" r="F5" s="6">
        <v>136</v>
      </c>
    </row>
    <row spans="1:12" r="6">
      <c t="s" r="A6" s="4">
        <v>374</v>
      </c>
      <c t="n" r="C6" s="6">
        <v>3324</v>
      </c>
      <c t="n" r="F6" s="6">
        <v>3382</v>
      </c>
    </row>
    <row spans="1:12" r="7">
      <c t="s" r="A7" s="4">
        <v>375</v>
      </c>
      <c t="n" r="C7" s="6">
        <v>-368</v>
      </c>
      <c t="n" r="F7" s="6">
        <v>-507</v>
      </c>
    </row>
    <row spans="1:12" r="8">
      <c t="s" r="A8" s="4">
        <v>78</v>
      </c>
      <c t="n" r="C8" s="6">
        <v>2956</v>
      </c>
      <c t="n" r="F8" s="6">
        <v>2875</v>
      </c>
    </row>
    <row spans="1:12" r="9">
      <c t="s" r="A9" s="4">
        <v>376</v>
      </c>
      <c t="n" r="C9" s="6">
        <v>74</v>
      </c>
      <c t="n" r="F9" s="6">
        <v>40</v>
      </c>
    </row>
    <row spans="1:12" r="10">
      <c t="s" r="A10" s="4">
        <v>377</v>
      </c>
      <c t="n" r="C10" s="6">
        <v>0</v>
      </c>
      <c t="n" r="F10" s="6">
        <v>0</v>
      </c>
    </row>
    <row spans="1:12" r="11">
      <c t="s" r="A11" s="4">
        <v>378</v>
      </c>
      <c t="n" r="C11" s="6">
        <v>360</v>
      </c>
      <c t="n" r="F11" s="6">
        <v>500</v>
      </c>
    </row>
    <row spans="1:12" r="12">
      <c t="s" r="A12" s="4">
        <v>379</v>
      </c>
      <c t="n" r="C12" s="6">
        <v>8</v>
      </c>
      <c t="n" r="F12" s="6">
        <v>7</v>
      </c>
    </row>
    <row spans="1:12" r="13">
      <c t="s" r="A13" s="4">
        <v>74</v>
      </c>
      <c t="n" r="C13" s="6">
        <v>368</v>
      </c>
      <c t="n" r="F13" s="6">
        <v>507</v>
      </c>
    </row>
    <row spans="1:12" r="14">
      <c t="s" r="A14" s="3">
        <v>380</v>
      </c>
    </row>
    <row spans="1:12" r="15">
      <c t="s" r="A15" s="4">
        <v>381</v>
      </c>
      <c t="n" r="C15" s="6">
        <v>3124</v>
      </c>
    </row>
    <row spans="1:12" r="16">
      <c t="s" r="A16" s="3">
        <v>382</v>
      </c>
    </row>
    <row spans="1:12" r="17">
      <c t="s" r="A17" s="4">
        <v>383</v>
      </c>
      <c t="n" r="E17" s="7">
        <v>2000</v>
      </c>
    </row>
    <row spans="1:12" r="18">
      <c t="s" r="A18" s="4">
        <v>384</v>
      </c>
      <c t="n" r="C18" s="6">
        <v>1600</v>
      </c>
    </row>
    <row spans="1:12" r="19">
      <c t="s" r="A19" s="4">
        <v>385</v>
      </c>
    </row>
    <row spans="1:12" r="20">
      <c t="s" r="A20" s="3">
        <v>386</v>
      </c>
    </row>
    <row spans="1:12" r="21">
      <c t="s" r="A21" s="4">
        <v>387</v>
      </c>
      <c t="n" r="C21" s="6">
        <v>120</v>
      </c>
    </row>
    <row spans="1:12" r="22">
      <c t="s" r="A22" s="4">
        <v>388</v>
      </c>
      <c t="n" r="C22" s="6">
        <v>60</v>
      </c>
    </row>
    <row spans="1:12" r="23">
      <c t="s" r="A23" s="4">
        <v>389</v>
      </c>
      <c t="n" r="C23" s="6">
        <v>60</v>
      </c>
    </row>
    <row spans="1:12" r="24">
      <c t="s" r="A24" s="4">
        <v>390</v>
      </c>
    </row>
    <row spans="1:12" r="25">
      <c t="s" r="A25" s="3">
        <v>386</v>
      </c>
    </row>
    <row spans="1:12" r="26">
      <c t="s" r="A26" s="4">
        <v>387</v>
      </c>
      <c t="n" r="C26" s="6">
        <v>500</v>
      </c>
    </row>
    <row spans="1:12" r="27">
      <c t="s" r="A27" s="4">
        <v>388</v>
      </c>
      <c t="n" r="C27" s="6">
        <v>0</v>
      </c>
    </row>
    <row spans="1:12" r="28">
      <c t="s" r="A28" s="4">
        <v>389</v>
      </c>
      <c t="n" r="C28" s="6">
        <v>499</v>
      </c>
    </row>
    <row spans="1:12" r="29">
      <c t="s" r="A29" s="4">
        <v>391</v>
      </c>
    </row>
    <row spans="1:12" r="30">
      <c t="s" r="A30" s="3">
        <v>370</v>
      </c>
    </row>
    <row spans="1:12" r="31">
      <c t="s" r="A31" s="4">
        <v>371</v>
      </c>
      <c t="n" r="C31" s="6">
        <v>0</v>
      </c>
      <c t="n" r="F31" s="6">
        <v>500</v>
      </c>
      <c t="s" r="G31" s="4">
        <v>392</v>
      </c>
    </row>
    <row spans="1:12" r="32">
      <c t="s" r="A32" s="3">
        <v>380</v>
      </c>
    </row>
    <row spans="1:12" r="33">
      <c t="s" r="A33" s="4">
        <v>393</v>
      </c>
      <c t="s" r="B33" s="4">
        <v>394</v>
      </c>
      <c t="s" r="K33" s="4">
        <v>395</v>
      </c>
    </row>
    <row spans="1:12" r="34">
      <c t="s" r="A34" s="4">
        <v>381</v>
      </c>
      <c t="s" r="B34" s="4">
        <v>394</v>
      </c>
      <c t="n" r="C34" s="6">
        <v>0</v>
      </c>
    </row>
    <row spans="1:12" r="35">
      <c t="s" r="A35" s="4">
        <v>396</v>
      </c>
      <c t="n" r="C35" s="6">
        <v>500</v>
      </c>
    </row>
    <row spans="1:12" r="36">
      <c t="s" r="A36" s="4">
        <v>397</v>
      </c>
    </row>
    <row spans="1:12" r="37">
      <c t="s" r="A37" s="3">
        <v>370</v>
      </c>
    </row>
    <row spans="1:12" r="38">
      <c t="s" r="A38" s="4">
        <v>371</v>
      </c>
      <c t="s" r="B38" s="4">
        <v>392</v>
      </c>
      <c t="n" r="C38" s="6">
        <v>724</v>
      </c>
      <c t="n" r="F38" s="6">
        <v>723</v>
      </c>
    </row>
    <row spans="1:12" r="39">
      <c t="s" r="A39" s="4">
        <v>378</v>
      </c>
      <c t="n" r="C39" s="6">
        <v>360</v>
      </c>
    </row>
    <row spans="1:12" r="40">
      <c t="s" r="A40" s="3">
        <v>380</v>
      </c>
    </row>
    <row spans="1:12" r="41">
      <c t="s" r="A41" s="4">
        <v>393</v>
      </c>
      <c t="s" r="L41" s="4">
        <v>398</v>
      </c>
    </row>
    <row spans="1:12" r="42">
      <c t="s" r="A42" s="4">
        <v>381</v>
      </c>
      <c t="n" r="C42" s="6">
        <v>724</v>
      </c>
    </row>
    <row spans="1:12" r="43">
      <c t="s" r="A43" s="4">
        <v>399</v>
      </c>
    </row>
    <row spans="1:12" r="44">
      <c t="s" r="A44" s="3">
        <v>370</v>
      </c>
    </row>
    <row spans="1:12" r="45">
      <c t="s" r="A45" s="4">
        <v>371</v>
      </c>
      <c t="s" r="B45" s="4">
        <v>392</v>
      </c>
      <c t="n" r="C45" s="6">
        <v>250</v>
      </c>
      <c t="n" r="F45" s="6">
        <v>250</v>
      </c>
    </row>
    <row spans="1:12" r="46">
      <c t="s" r="A46" s="3">
        <v>380</v>
      </c>
    </row>
    <row spans="1:12" r="47">
      <c t="s" r="A47" s="4">
        <v>393</v>
      </c>
      <c t="s" r="J47" s="4">
        <v>400</v>
      </c>
    </row>
    <row spans="1:12" r="48">
      <c t="s" r="A48" s="4">
        <v>381</v>
      </c>
      <c t="n" r="C48" s="6">
        <v>250</v>
      </c>
    </row>
    <row spans="1:12" r="49">
      <c t="s" r="A49" s="4">
        <v>401</v>
      </c>
    </row>
    <row spans="1:12" r="50">
      <c t="s" r="A50" s="3">
        <v>370</v>
      </c>
    </row>
    <row spans="1:12" r="51">
      <c t="s" r="A51" s="4">
        <v>371</v>
      </c>
      <c t="s" r="B51" s="4">
        <v>392</v>
      </c>
      <c t="n" r="C51" s="6">
        <v>249</v>
      </c>
      <c t="n" r="F51" s="6">
        <v>246</v>
      </c>
    </row>
    <row spans="1:12" r="52">
      <c t="s" r="A52" s="3">
        <v>380</v>
      </c>
    </row>
    <row spans="1:12" r="53">
      <c t="s" r="A53" s="4">
        <v>393</v>
      </c>
      <c t="s" r="I53" s="4">
        <v>402</v>
      </c>
    </row>
    <row spans="1:12" r="54">
      <c t="s" r="A54" s="4">
        <v>381</v>
      </c>
      <c t="n" r="C54" s="6">
        <v>250</v>
      </c>
    </row>
    <row spans="1:12" r="55">
      <c t="s" r="A55" s="4">
        <v>403</v>
      </c>
    </row>
    <row spans="1:12" r="56">
      <c t="s" r="A56" s="3">
        <v>370</v>
      </c>
    </row>
    <row spans="1:12" r="57">
      <c t="s" r="A57" s="4">
        <v>371</v>
      </c>
      <c t="s" r="B57" s="4">
        <v>392</v>
      </c>
      <c t="n" r="C57" s="6">
        <v>255</v>
      </c>
      <c t="n" r="F57" s="6">
        <v>250</v>
      </c>
    </row>
    <row spans="1:12" r="58">
      <c t="s" r="A58" s="3">
        <v>380</v>
      </c>
    </row>
    <row spans="1:12" r="59">
      <c t="s" r="A59" s="4">
        <v>393</v>
      </c>
      <c t="s" r="J59" s="4">
        <v>404</v>
      </c>
    </row>
    <row spans="1:12" r="60">
      <c t="s" r="A60" s="4">
        <v>381</v>
      </c>
      <c t="n" r="C60" s="6">
        <v>250</v>
      </c>
    </row>
    <row spans="1:12" r="61">
      <c t="s" r="A61" s="4">
        <v>405</v>
      </c>
    </row>
    <row spans="1:12" r="62">
      <c t="s" r="A62" s="3">
        <v>370</v>
      </c>
    </row>
    <row spans="1:12" r="63">
      <c t="s" r="A63" s="4">
        <v>371</v>
      </c>
      <c t="s" r="B63" s="4">
        <v>392</v>
      </c>
      <c t="n" r="C63" s="6">
        <v>273</v>
      </c>
      <c t="n" r="F63" s="6">
        <v>265</v>
      </c>
    </row>
    <row spans="1:12" r="64">
      <c t="s" r="A64" s="3">
        <v>380</v>
      </c>
    </row>
    <row spans="1:12" r="65">
      <c t="s" r="A65" s="4">
        <v>393</v>
      </c>
      <c t="s" r="I65" s="4">
        <v>406</v>
      </c>
    </row>
    <row spans="1:12" r="66">
      <c t="s" r="A66" s="4">
        <v>381</v>
      </c>
      <c t="n" r="C66" s="6">
        <v>250</v>
      </c>
    </row>
    <row spans="1:12" r="67">
      <c t="s" r="A67" s="4">
        <v>407</v>
      </c>
    </row>
    <row spans="1:12" r="68">
      <c t="s" r="A68" s="3">
        <v>370</v>
      </c>
    </row>
    <row spans="1:12" r="69">
      <c t="s" r="A69" s="4">
        <v>371</v>
      </c>
      <c t="s" r="B69" s="4">
        <v>392</v>
      </c>
      <c t="n" r="C69" s="6">
        <v>495</v>
      </c>
      <c t="n" r="F69" s="6">
        <v>494</v>
      </c>
    </row>
    <row spans="1:12" r="70">
      <c t="s" r="A70" s="3">
        <v>380</v>
      </c>
    </row>
    <row spans="1:12" r="71">
      <c t="s" r="A71" s="4">
        <v>393</v>
      </c>
      <c t="s" r="H71" s="4">
        <v>408</v>
      </c>
    </row>
    <row spans="1:12" r="72">
      <c t="s" r="A72" s="4">
        <v>381</v>
      </c>
      <c t="n" r="C72" s="6">
        <v>500</v>
      </c>
    </row>
    <row spans="1:12" r="73">
      <c t="s" r="A73" s="4">
        <v>409</v>
      </c>
    </row>
    <row spans="1:12" r="74">
      <c t="s" r="A74" s="3">
        <v>370</v>
      </c>
    </row>
    <row spans="1:12" r="75">
      <c t="s" r="A75" s="4">
        <v>371</v>
      </c>
      <c t="s" r="B75" s="4">
        <v>392</v>
      </c>
      <c t="n" r="C75" s="6">
        <v>396</v>
      </c>
      <c t="n" r="F75" s="6">
        <v>0</v>
      </c>
    </row>
    <row spans="1:12" r="76">
      <c t="s" r="A76" s="3">
        <v>380</v>
      </c>
    </row>
    <row spans="1:12" r="77">
      <c t="s" r="A77" s="4">
        <v>393</v>
      </c>
      <c t="s" r="B77" s="4">
        <v>410</v>
      </c>
      <c t="s" r="D77" s="4">
        <v>411</v>
      </c>
    </row>
    <row spans="1:12" r="78">
      <c t="s" r="A78" s="4">
        <v>381</v>
      </c>
      <c t="s" r="B78" s="4">
        <v>410</v>
      </c>
      <c t="n" r="C78" s="6">
        <v>400</v>
      </c>
    </row>
    <row spans="1:12" r="79">
      <c t="s" r="A79" s="4">
        <v>412</v>
      </c>
      <c t="n" r="D79" s="7">
        <v>3</v>
      </c>
    </row>
    <row spans="1:12" r="80">
      <c t="s" r="A80" s="4">
        <v>413</v>
      </c>
      <c t="n" r="D80" s="7">
        <v>1</v>
      </c>
    </row>
    <row spans="1:12" r="81">
      <c t="s" r="A81" s="4">
        <v>414</v>
      </c>
    </row>
    <row spans="1:12" r="82">
      <c t="s" r="A82" s="3">
        <v>370</v>
      </c>
    </row>
    <row spans="1:12" r="83">
      <c t="s" r="A83" s="4">
        <v>371</v>
      </c>
      <c t="s" r="B83" s="4">
        <v>392</v>
      </c>
      <c t="n" r="C83" s="6">
        <v>289</v>
      </c>
      <c t="n" r="F83" s="6">
        <v>271</v>
      </c>
    </row>
    <row spans="1:12" r="84">
      <c t="s" r="A84" s="3">
        <v>380</v>
      </c>
    </row>
    <row spans="1:12" r="85">
      <c t="s" r="A85" s="4">
        <v>393</v>
      </c>
      <c t="s" r="L85" s="4">
        <v>415</v>
      </c>
    </row>
    <row spans="1:12" r="86">
      <c t="s" r="A86" s="4">
        <v>381</v>
      </c>
      <c t="n" r="C86" s="6">
        <v>250</v>
      </c>
    </row>
    <row spans="1:12" r="87">
      <c t="s" r="A87" s="4">
        <v>416</v>
      </c>
    </row>
    <row spans="1:12" r="88">
      <c t="s" r="A88" s="3">
        <v>370</v>
      </c>
    </row>
    <row spans="1:12" r="89">
      <c t="s" r="A89" s="4">
        <v>371</v>
      </c>
      <c t="s" r="B89" s="4">
        <v>392</v>
      </c>
      <c t="n" r="C89" s="6">
        <v>247</v>
      </c>
      <c t="n" r="F89" s="7">
        <v>247</v>
      </c>
    </row>
    <row spans="1:12" r="90">
      <c t="s" r="A90" s="3">
        <v>380</v>
      </c>
    </row>
    <row spans="1:12" r="91">
      <c t="s" r="A91" s="4">
        <v>393</v>
      </c>
      <c t="s" r="H91" s="4">
        <v>417</v>
      </c>
    </row>
    <row spans="1:12" r="92">
      <c t="s" r="A92" s="4">
        <v>381</v>
      </c>
      <c t="n" r="C92" s="6">
        <v>250</v>
      </c>
    </row>
    <row spans="1:12" r="93">
      <c t="s" r="A93" s="4">
        <v>418</v>
      </c>
    </row>
    <row spans="1:12" r="94">
      <c t="s" r="A94" s="3">
        <v>386</v>
      </c>
    </row>
    <row spans="1:12" r="95">
      <c t="s" r="A95" s="4">
        <v>388</v>
      </c>
      <c t="n" r="C95" s="6">
        <v>0</v>
      </c>
    </row>
    <row spans="1:12" r="96">
      <c t="s" r="A96" s="4">
        <v>389</v>
      </c>
      <c t="n" r="C96" s="6">
        <v>50</v>
      </c>
    </row>
    <row spans="1:12" r="97">
      <c t="s" r="A97" s="4">
        <v>419</v>
      </c>
    </row>
    <row spans="1:12" r="98">
      <c t="s" r="A98" s="3">
        <v>386</v>
      </c>
    </row>
    <row spans="1:12" r="99">
      <c t="s" r="A99" s="4">
        <v>388</v>
      </c>
      <c t="n" r="C99" s="6">
        <v>1</v>
      </c>
    </row>
    <row spans="1:12" r="100">
      <c t="s" r="A100" s="4">
        <v>389</v>
      </c>
      <c t="n" r="C100" s="7">
        <v>74</v>
      </c>
    </row>
    <row spans="1:12" r="101">
      <c t="n" r="A101"/>
    </row>
    <row spans="1:12" r="102">
      <c t="s" r="A102" s="4">
        <v>372</v>
      </c>
      <c t="s" r="B102" s="4">
        <v>420</v>
      </c>
    </row>
    <row spans="1:12" r="103">
      <c t="s" r="A103" s="4">
        <v>392</v>
      </c>
      <c t="s" r="B103" s="4">
        <v>421</v>
      </c>
    </row>
    <row spans="1:12" r="104">
      <c t="s" r="A104" s="4">
        <v>394</v>
      </c>
      <c t="s" r="B104" s="4">
        <v>422</v>
      </c>
    </row>
    <row spans="1:12" r="105">
      <c t="s" r="A105" s="4">
        <v>410</v>
      </c>
      <c t="s" r="B105" s="4">
        <v>423</v>
      </c>
    </row>
  </sheetData>
  <mergeCells count="8">
    <mergeCell ref="A1:B2"/>
    <mergeCell ref="F1:G1"/>
    <mergeCell ref="F2:G2"/>
    <mergeCell ref="A101:K101"/>
    <mergeCell ref="B102:K102"/>
    <mergeCell ref="B103:K103"/>
    <mergeCell ref="B104:K104"/>
    <mergeCell ref="B105:K10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31"/>
    <col customWidth="1" max="7" min="7" width="31"/>
    <col customWidth="1" max="8" min="8" width="31"/>
  </cols>
  <sheetData>
    <row spans="1:8" r="1">
      <c t="s" r="A1" s="1">
        <v>424</v>
      </c>
      <c t="s" r="C1" s="2">
        <v>1</v>
      </c>
      <c t="s" r="D1" s="2">
        <v>425</v>
      </c>
    </row>
    <row spans="1:8" r="2">
      <c t="s" r="C2" s="2">
        <v>426</v>
      </c>
      <c t="s" r="D2" s="2">
        <v>427</v>
      </c>
      <c t="s" r="E2" s="2">
        <v>428</v>
      </c>
      <c t="s" r="F2" s="2">
        <v>429</v>
      </c>
      <c t="s" r="G2" s="2">
        <v>430</v>
      </c>
      <c t="s" r="H2" s="2">
        <v>431</v>
      </c>
    </row>
    <row spans="1:8" r="3">
      <c t="s" r="A3" s="4">
        <v>432</v>
      </c>
    </row>
    <row spans="1:8" r="4">
      <c t="s" r="A4" s="3">
        <v>433</v>
      </c>
    </row>
    <row spans="1:8" r="5">
      <c t="s" r="A5" s="4">
        <v>434</v>
      </c>
      <c t="s" r="B5" s="4">
        <v>372</v>
      </c>
      <c t="n" r="C5" s="7">
        <v>74</v>
      </c>
      <c t="n" r="D5" s="7">
        <v>40</v>
      </c>
    </row>
    <row spans="1:8" r="6">
      <c t="s" r="A6" s="4">
        <v>435</v>
      </c>
    </row>
    <row spans="1:8" r="7">
      <c t="s" r="A7" s="3">
        <v>433</v>
      </c>
    </row>
    <row spans="1:8" r="8">
      <c t="s" r="A8" s="4">
        <v>436</v>
      </c>
      <c t="n" r="C8" s="6">
        <v>18</v>
      </c>
      <c t="n" r="D8" s="6">
        <v>7</v>
      </c>
    </row>
    <row spans="1:8" r="9">
      <c t="s" r="A9" s="4">
        <v>437</v>
      </c>
    </row>
    <row spans="1:8" r="10">
      <c t="s" r="A10" s="3">
        <v>433</v>
      </c>
    </row>
    <row spans="1:8" r="11">
      <c t="s" r="A11" s="4">
        <v>436</v>
      </c>
      <c t="n" r="C11" s="6">
        <v>255</v>
      </c>
      <c t="n" r="D11" s="6">
        <v>159</v>
      </c>
    </row>
    <row spans="1:8" r="12">
      <c t="s" r="A12" s="4">
        <v>438</v>
      </c>
    </row>
    <row spans="1:8" r="13">
      <c t="s" r="A13" s="3">
        <v>433</v>
      </c>
    </row>
    <row spans="1:8" r="14">
      <c t="s" r="A14" s="4">
        <v>439</v>
      </c>
      <c t="n" r="H14" s="6">
        <v>2</v>
      </c>
    </row>
    <row spans="1:8" r="15">
      <c t="s" r="A15" s="4">
        <v>436</v>
      </c>
      <c t="n" r="H15" s="7">
        <v>100</v>
      </c>
    </row>
    <row spans="1:8" r="16">
      <c t="s" r="A16" s="4">
        <v>434</v>
      </c>
      <c t="s" r="B16" s="4">
        <v>372</v>
      </c>
      <c t="n" r="C16" s="6">
        <v>1</v>
      </c>
      <c t="n" r="D16" s="6">
        <v>1</v>
      </c>
    </row>
    <row spans="1:8" r="17">
      <c t="s" r="A17" s="4">
        <v>440</v>
      </c>
    </row>
    <row spans="1:8" r="18">
      <c t="s" r="A18" s="3">
        <v>433</v>
      </c>
    </row>
    <row spans="1:8" r="19">
      <c t="s" r="A19" s="4">
        <v>439</v>
      </c>
      <c t="n" r="H19" s="6">
        <v>2</v>
      </c>
    </row>
    <row spans="1:8" r="20">
      <c t="s" r="A20" s="4">
        <v>436</v>
      </c>
      <c t="n" r="H20" s="7">
        <v>150</v>
      </c>
    </row>
    <row spans="1:8" r="21">
      <c t="s" r="A21" s="4">
        <v>434</v>
      </c>
      <c t="s" r="B21" s="4">
        <v>372</v>
      </c>
      <c t="n" r="C21" s="6">
        <v>6</v>
      </c>
      <c t="n" r="D21" s="6">
        <v>1</v>
      </c>
    </row>
    <row spans="1:8" r="22">
      <c t="s" r="A22" s="4">
        <v>441</v>
      </c>
    </row>
    <row spans="1:8" r="23">
      <c t="s" r="A23" s="3">
        <v>433</v>
      </c>
    </row>
    <row spans="1:8" r="24">
      <c t="s" r="A24" s="4">
        <v>439</v>
      </c>
      <c t="n" r="G24" s="6">
        <v>5</v>
      </c>
    </row>
    <row spans="1:8" r="25">
      <c t="s" r="A25" s="4">
        <v>436</v>
      </c>
      <c t="n" r="G25" s="7">
        <v>120</v>
      </c>
    </row>
    <row spans="1:8" r="26">
      <c t="s" r="A26" s="4">
        <v>434</v>
      </c>
      <c t="s" r="B26" s="4">
        <v>372</v>
      </c>
      <c t="n" r="C26" s="6">
        <v>1</v>
      </c>
      <c t="n" r="D26" s="6">
        <v>-2</v>
      </c>
    </row>
    <row spans="1:8" r="27">
      <c t="s" r="A27" s="4">
        <v>442</v>
      </c>
    </row>
    <row spans="1:8" r="28">
      <c t="s" r="A28" s="3">
        <v>433</v>
      </c>
    </row>
    <row spans="1:8" r="29">
      <c t="s" r="A29" s="4">
        <v>439</v>
      </c>
      <c t="s" r="B29" s="4">
        <v>392</v>
      </c>
      <c t="n" r="F29" s="6">
        <v>4</v>
      </c>
    </row>
    <row spans="1:8" r="30">
      <c t="s" r="A30" s="4">
        <v>436</v>
      </c>
      <c t="s" r="B30" s="4">
        <v>392</v>
      </c>
      <c t="n" r="F30" s="7">
        <v>250</v>
      </c>
    </row>
    <row spans="1:8" r="31">
      <c t="s" r="A31" s="4">
        <v>434</v>
      </c>
      <c t="s" r="B31" s="4">
        <v>372</v>
      </c>
      <c t="n" r="C31" s="6">
        <v>25</v>
      </c>
      <c t="n" r="D31" s="6">
        <v>17</v>
      </c>
    </row>
    <row spans="1:8" r="32">
      <c t="s" r="A32" s="4">
        <v>443</v>
      </c>
    </row>
    <row spans="1:8" r="33">
      <c t="s" r="A33" s="3">
        <v>433</v>
      </c>
    </row>
    <row spans="1:8" r="34">
      <c t="s" r="A34" s="4">
        <v>439</v>
      </c>
      <c t="n" r="E34" s="6">
        <v>1</v>
      </c>
    </row>
    <row spans="1:8" r="35">
      <c t="s" r="A35" s="4">
        <v>436</v>
      </c>
      <c t="n" r="E35" s="7">
        <v>100</v>
      </c>
    </row>
    <row spans="1:8" r="36">
      <c t="s" r="A36" s="4">
        <v>434</v>
      </c>
      <c t="s" r="B36" s="4">
        <v>372</v>
      </c>
      <c t="n" r="C36" s="7">
        <v>41</v>
      </c>
      <c t="n" r="D36" s="7">
        <v>23</v>
      </c>
    </row>
    <row spans="1:8" r="37">
      <c t="s" r="A37" s="4">
        <v>444</v>
      </c>
    </row>
    <row spans="1:8" r="38">
      <c t="s" r="A38" s="3">
        <v>433</v>
      </c>
    </row>
    <row spans="1:8" r="39">
      <c t="s" r="A39" s="4">
        <v>445</v>
      </c>
      <c t="s" r="C39" s="4">
        <v>446</v>
      </c>
    </row>
    <row spans="1:8" r="40">
      <c t="s" r="A40" s="4">
        <v>447</v>
      </c>
    </row>
    <row spans="1:8" r="41">
      <c t="s" r="A41" s="3">
        <v>433</v>
      </c>
    </row>
    <row spans="1:8" r="42">
      <c t="s" r="A42" s="4">
        <v>445</v>
      </c>
      <c t="s" r="C42" s="4">
        <v>448</v>
      </c>
    </row>
    <row spans="1:8" r="43">
      <c t="n" r="A43"/>
    </row>
    <row spans="1:8" r="44">
      <c t="s" r="A44" s="4">
        <v>372</v>
      </c>
      <c t="s" r="B44" s="4">
        <v>449</v>
      </c>
    </row>
    <row spans="1:8" r="45">
      <c t="s" r="A45" s="4">
        <v>392</v>
      </c>
      <c t="s" r="B45" s="4">
        <v>450</v>
      </c>
    </row>
  </sheetData>
  <mergeCells count="4">
    <mergeCell ref="A1:B2"/>
    <mergeCell ref="A43:G43"/>
    <mergeCell ref="B44:G44"/>
    <mergeCell ref="B45:G4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1</v>
      </c>
      <c t="s" r="B1" s="2">
        <v>2</v>
      </c>
      <c t="s" r="C1" s="2">
        <v>55</v>
      </c>
    </row>
    <row spans="1:3" r="2">
      <c t="s" r="A2" s="3">
        <v>452</v>
      </c>
    </row>
    <row spans="1:3" r="3">
      <c t="s" r="A3" s="4">
        <v>453</v>
      </c>
      <c t="n" r="B3" s="7">
        <v>87</v>
      </c>
      <c t="n" r="C3" s="7">
        <v>42</v>
      </c>
    </row>
    <row spans="1:3" r="4">
      <c t="s" r="A4" s="4">
        <v>454</v>
      </c>
      <c t="n" r="B4" s="6">
        <v>5</v>
      </c>
      <c t="n" r="C4" s="6">
        <v>33</v>
      </c>
    </row>
    <row spans="1:3" r="5">
      <c t="s" r="A5" s="4">
        <v>455</v>
      </c>
    </row>
    <row spans="1:3" r="6">
      <c t="s" r="A6" s="3">
        <v>452</v>
      </c>
    </row>
    <row spans="1:3" r="7">
      <c t="s" r="A7" s="4">
        <v>453</v>
      </c>
      <c t="n" r="B7" s="6">
        <v>5</v>
      </c>
      <c t="n" r="C7" s="6">
        <v>9</v>
      </c>
    </row>
    <row spans="1:3" r="8">
      <c t="s" r="A8" s="4">
        <v>456</v>
      </c>
    </row>
    <row spans="1:3" r="9">
      <c t="s" r="A9" s="3">
        <v>452</v>
      </c>
    </row>
    <row spans="1:3" r="10">
      <c t="s" r="A10" s="4">
        <v>453</v>
      </c>
      <c t="n" r="B10" s="6">
        <v>68</v>
      </c>
      <c t="n" r="C10" s="6">
        <v>33</v>
      </c>
    </row>
    <row spans="1:3" r="11">
      <c t="s" r="A11" s="4">
        <v>457</v>
      </c>
    </row>
    <row spans="1:3" r="12">
      <c t="s" r="A12" s="3">
        <v>452</v>
      </c>
    </row>
    <row spans="1:3" r="13">
      <c t="s" r="A13" s="4">
        <v>454</v>
      </c>
      <c t="n" r="B13" s="6">
        <v>0</v>
      </c>
      <c t="n" r="C13" s="6">
        <v>1</v>
      </c>
    </row>
    <row spans="1:3" r="14">
      <c t="s" r="A14" s="4">
        <v>458</v>
      </c>
    </row>
    <row spans="1:3" r="15">
      <c t="s" r="A15" s="3">
        <v>452</v>
      </c>
    </row>
    <row spans="1:3" r="16">
      <c t="s" r="A16" s="4">
        <v>454</v>
      </c>
      <c t="n" r="B16" s="6">
        <v>0</v>
      </c>
      <c t="n" r="C16" s="6">
        <v>1</v>
      </c>
    </row>
    <row spans="1:3" r="17">
      <c t="s" r="A17" s="4">
        <v>459</v>
      </c>
    </row>
    <row spans="1:3" r="18">
      <c t="s" r="A18" s="3">
        <v>452</v>
      </c>
    </row>
    <row spans="1:3" r="19">
      <c t="s" r="A19" s="4">
        <v>454</v>
      </c>
      <c t="n" r="B19" s="6">
        <v>0</v>
      </c>
      <c t="n" r="C19" s="6">
        <v>0</v>
      </c>
    </row>
    <row spans="1:3" r="20">
      <c t="s" r="A20" s="4">
        <v>460</v>
      </c>
    </row>
    <row spans="1:3" r="21">
      <c t="s" r="A21" s="3">
        <v>452</v>
      </c>
    </row>
    <row spans="1:3" r="22">
      <c t="s" r="A22" s="4">
        <v>453</v>
      </c>
      <c t="n" r="B22" s="6">
        <v>4</v>
      </c>
      <c t="n" r="C22" s="6">
        <v>0</v>
      </c>
    </row>
    <row spans="1:3" r="23">
      <c t="s" r="A23" s="4">
        <v>461</v>
      </c>
    </row>
    <row spans="1:3" r="24">
      <c t="s" r="A24" s="3">
        <v>452</v>
      </c>
    </row>
    <row spans="1:3" r="25">
      <c t="s" r="A25" s="4">
        <v>453</v>
      </c>
      <c t="n" r="B25" s="6">
        <v>10</v>
      </c>
      <c t="n" r="C25" s="6">
        <v>0</v>
      </c>
    </row>
    <row spans="1:3" r="26">
      <c t="s" r="A26" s="4">
        <v>462</v>
      </c>
    </row>
    <row spans="1:3" r="27">
      <c t="s" r="A27" s="3">
        <v>452</v>
      </c>
    </row>
    <row spans="1:3" r="28">
      <c t="s" r="A28" s="4">
        <v>454</v>
      </c>
      <c t="n" r="B28" s="6">
        <v>5</v>
      </c>
      <c t="n" r="C28" s="6">
        <v>28</v>
      </c>
    </row>
    <row spans="1:3" r="29">
      <c t="s" r="A29" s="4">
        <v>463</v>
      </c>
    </row>
    <row spans="1:3" r="30">
      <c t="s" r="A30" s="3">
        <v>452</v>
      </c>
    </row>
    <row spans="1:3" r="31">
      <c t="s" r="A31" s="4">
        <v>454</v>
      </c>
      <c t="n" r="B31" s="7">
        <v>0</v>
      </c>
      <c t="n" r="C31" s="7">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spans="1:6" r="1">
      <c t="s" r="A1" s="1">
        <v>464</v>
      </c>
      <c t="s" r="C1" s="2">
        <v>28</v>
      </c>
      <c t="s" r="E1" s="2">
        <v>1</v>
      </c>
    </row>
    <row spans="1:6" r="2">
      <c t="s" r="C2" s="2">
        <v>2</v>
      </c>
      <c t="s" r="D2" s="2">
        <v>29</v>
      </c>
      <c t="s" r="E2" s="2">
        <v>2</v>
      </c>
      <c t="s" r="F2" s="2">
        <v>29</v>
      </c>
    </row>
    <row spans="1:6" r="3">
      <c t="s" r="A3" s="4">
        <v>465</v>
      </c>
    </row>
    <row spans="1:6" r="4">
      <c t="s" r="A4" s="3">
        <v>466</v>
      </c>
    </row>
    <row spans="1:6" r="5">
      <c t="s" r="A5" s="4">
        <v>467</v>
      </c>
      <c t="n" r="C5" s="7">
        <v>0</v>
      </c>
      <c t="n" r="D5" s="7">
        <v>0</v>
      </c>
      <c t="n" r="E5" s="7">
        <v>-2</v>
      </c>
      <c t="n" r="F5" s="7">
        <v>0</v>
      </c>
    </row>
    <row spans="1:6" r="6">
      <c t="s" r="A6" s="4">
        <v>468</v>
      </c>
      <c t="n" r="C6" s="6">
        <v>1</v>
      </c>
      <c t="n" r="D6" s="6">
        <v>4</v>
      </c>
      <c t="n" r="E6" s="6">
        <v>8</v>
      </c>
      <c t="n" r="F6" s="6">
        <v>13</v>
      </c>
    </row>
    <row spans="1:6" r="7">
      <c t="s" r="A7" s="4">
        <v>469</v>
      </c>
    </row>
    <row spans="1:6" r="8">
      <c t="s" r="A8" s="3">
        <v>466</v>
      </c>
    </row>
    <row spans="1:6" r="9">
      <c t="s" r="A9" s="4">
        <v>470</v>
      </c>
      <c t="n" r="C9" s="6">
        <v>0</v>
      </c>
      <c t="n" r="D9" s="6">
        <v>0</v>
      </c>
      <c t="n" r="E9" s="6">
        <v>0</v>
      </c>
      <c t="n" r="F9" s="6">
        <v>0</v>
      </c>
    </row>
    <row spans="1:6" r="10">
      <c t="s" r="A10" s="4">
        <v>471</v>
      </c>
      <c t="n" r="C10" s="6">
        <v>0</v>
      </c>
      <c t="n" r="D10" s="6">
        <v>-24</v>
      </c>
      <c t="n" r="E10" s="6">
        <v>-1</v>
      </c>
      <c t="n" r="F10" s="6">
        <v>-9</v>
      </c>
    </row>
    <row spans="1:6" r="11">
      <c t="s" r="A11" s="4">
        <v>472</v>
      </c>
      <c t="n" r="C11" s="6">
        <v>-2</v>
      </c>
      <c t="n" r="D11" s="6">
        <v>-1</v>
      </c>
      <c t="n" r="E11" s="6">
        <v>-7</v>
      </c>
      <c t="n" r="F11" s="6">
        <v>-5</v>
      </c>
    </row>
    <row spans="1:6" r="12">
      <c t="s" r="A12" s="4">
        <v>473</v>
      </c>
      <c t="n" r="E12" s="6">
        <v>-7</v>
      </c>
    </row>
    <row spans="1:6" r="13">
      <c t="s" r="A13" s="4">
        <v>474</v>
      </c>
    </row>
    <row spans="1:6" r="14">
      <c t="s" r="A14" s="3">
        <v>466</v>
      </c>
    </row>
    <row spans="1:6" r="15">
      <c t="s" r="A15" s="4">
        <v>475</v>
      </c>
      <c t="n" r="C15" s="6">
        <v>3</v>
      </c>
      <c t="n" r="D15" s="6">
        <v>-18</v>
      </c>
      <c t="n" r="E15" s="6">
        <v>20</v>
      </c>
      <c t="n" r="F15" s="6">
        <v>-26</v>
      </c>
    </row>
    <row spans="1:6" r="16">
      <c t="s" r="A16" s="4">
        <v>476</v>
      </c>
    </row>
    <row spans="1:6" r="17">
      <c t="s" r="A17" s="3">
        <v>466</v>
      </c>
    </row>
    <row spans="1:6" r="18">
      <c t="s" r="A18" s="4">
        <v>475</v>
      </c>
      <c t="s" r="B18" s="4">
        <v>372</v>
      </c>
      <c t="n" r="C18" s="6">
        <v>2</v>
      </c>
      <c t="n" r="D18" s="6">
        <v>-10</v>
      </c>
      <c t="n" r="E18" s="6">
        <v>11</v>
      </c>
      <c t="n" r="F18" s="6">
        <v>-17</v>
      </c>
    </row>
    <row spans="1:6" r="19">
      <c t="s" r="A19" s="4">
        <v>477</v>
      </c>
    </row>
    <row spans="1:6" r="20">
      <c t="s" r="A20" s="3">
        <v>466</v>
      </c>
    </row>
    <row spans="1:6" r="21">
      <c t="s" r="A21" s="4">
        <v>475</v>
      </c>
      <c t="s" r="B21" s="4">
        <v>372</v>
      </c>
      <c t="n" r="C21" s="6">
        <v>1</v>
      </c>
      <c t="n" r="D21" s="6">
        <v>-8</v>
      </c>
      <c t="n" r="E21" s="6">
        <v>9</v>
      </c>
      <c t="n" r="F21" s="6">
        <v>-9</v>
      </c>
    </row>
    <row spans="1:6" r="22">
      <c t="s" r="A22" s="4">
        <v>478</v>
      </c>
    </row>
    <row spans="1:6" r="23">
      <c t="s" r="A23" s="3">
        <v>466</v>
      </c>
    </row>
    <row spans="1:6" r="24">
      <c t="s" r="A24" s="4">
        <v>468</v>
      </c>
      <c t="n" r="C24" s="6">
        <v>1</v>
      </c>
      <c t="n" r="D24" s="6">
        <v>4</v>
      </c>
      <c t="n" r="E24" s="6">
        <v>8</v>
      </c>
      <c t="n" r="F24" s="6">
        <v>13</v>
      </c>
    </row>
    <row spans="1:6" r="25">
      <c t="s" r="A25" s="4">
        <v>479</v>
      </c>
    </row>
    <row spans="1:6" r="26">
      <c t="s" r="A26" s="3">
        <v>466</v>
      </c>
    </row>
    <row spans="1:6" r="27">
      <c t="s" r="A27" s="4">
        <v>471</v>
      </c>
      <c t="n" r="C27" s="6">
        <v>0</v>
      </c>
      <c t="n" r="D27" s="6">
        <v>-24</v>
      </c>
      <c t="n" r="E27" s="6">
        <v>0</v>
      </c>
      <c t="n" r="F27" s="6">
        <v>-9</v>
      </c>
    </row>
    <row spans="1:6" r="28">
      <c t="s" r="A28" s="4">
        <v>472</v>
      </c>
      <c t="n" r="C28" s="6">
        <v>-2</v>
      </c>
      <c t="n" r="D28" s="6">
        <v>-2</v>
      </c>
      <c t="n" r="E28" s="6">
        <v>-6</v>
      </c>
      <c t="n" r="F28" s="6">
        <v>-6</v>
      </c>
    </row>
    <row spans="1:6" r="29">
      <c t="s" r="A29" s="4">
        <v>480</v>
      </c>
    </row>
    <row spans="1:6" r="30">
      <c t="s" r="A30" s="3">
        <v>466</v>
      </c>
    </row>
    <row spans="1:6" r="31">
      <c t="s" r="A31" s="4">
        <v>471</v>
      </c>
      <c t="n" r="C31" s="6">
        <v>0</v>
      </c>
      <c t="n" r="D31" s="6">
        <v>0</v>
      </c>
      <c t="n" r="E31" s="6">
        <v>-1</v>
      </c>
      <c t="n" r="F31" s="6">
        <v>0</v>
      </c>
    </row>
    <row spans="1:6" r="32">
      <c t="s" r="A32" s="4">
        <v>472</v>
      </c>
      <c t="n" r="C32" s="7">
        <v>0</v>
      </c>
      <c t="n" r="D32" s="7">
        <v>1</v>
      </c>
      <c t="n" r="E32" s="7">
        <v>-1</v>
      </c>
      <c t="n" r="F32" s="7">
        <v>1</v>
      </c>
    </row>
    <row spans="1:6" r="33">
      <c t="n" r="A33"/>
    </row>
    <row spans="1:6" r="34">
      <c t="s" r="A34" s="4">
        <v>372</v>
      </c>
      <c t="s" r="B34" s="4">
        <v>481</v>
      </c>
    </row>
  </sheetData>
  <mergeCells count="5">
    <mergeCell ref="A1:B2"/>
    <mergeCell ref="C1:D1"/>
    <mergeCell ref="E1:F1"/>
    <mergeCell ref="A33:E33"/>
    <mergeCell ref="B34:E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482</v>
      </c>
      <c t="s" r="B1" s="2">
        <v>1</v>
      </c>
    </row>
    <row spans="1:5" r="2">
      <c t="s" r="B2" s="2">
        <v>2</v>
      </c>
      <c t="s" r="D2" s="2">
        <v>29</v>
      </c>
      <c t="s" r="E2" s="2">
        <v>55</v>
      </c>
    </row>
    <row spans="1:5" r="3">
      <c t="s" r="A3" s="3">
        <v>483</v>
      </c>
    </row>
    <row spans="1:5" r="4">
      <c t="s" r="A4" s="4">
        <v>353</v>
      </c>
      <c t="n" r="B4" s="7">
        <v>60</v>
      </c>
      <c t="n" r="E4" s="7">
        <v>52</v>
      </c>
    </row>
    <row spans="1:5" r="5">
      <c t="s" r="A5" s="4">
        <v>484</v>
      </c>
      <c t="n" r="B5" s="6">
        <v>34</v>
      </c>
      <c t="n" r="E5" s="6">
        <v>25</v>
      </c>
    </row>
    <row spans="1:5" r="6">
      <c t="s" r="A6" s="4">
        <v>354</v>
      </c>
      <c t="n" r="B6" s="6">
        <v>78</v>
      </c>
      <c t="n" r="E6" s="6">
        <v>33</v>
      </c>
    </row>
    <row spans="1:5" r="7">
      <c t="s" r="A7" s="4">
        <v>485</v>
      </c>
      <c t="n" r="B7" s="6">
        <v>16</v>
      </c>
      <c t="n" r="E7" s="6">
        <v>15</v>
      </c>
    </row>
    <row spans="1:5" r="8">
      <c t="s" r="A8" s="4">
        <v>60</v>
      </c>
      <c t="n" r="B8" s="6">
        <v>22</v>
      </c>
      <c t="n" r="E8" s="6">
        <v>25</v>
      </c>
    </row>
    <row spans="1:5" r="9">
      <c t="s" r="A9" s="4">
        <v>486</v>
      </c>
      <c t="n" r="B9" s="6">
        <v>210</v>
      </c>
      <c t="n" r="E9" s="6">
        <v>150</v>
      </c>
    </row>
    <row spans="1:5" r="10">
      <c t="s" r="A10" s="3">
        <v>487</v>
      </c>
    </row>
    <row spans="1:5" r="11">
      <c t="s" r="A11" s="4">
        <v>488</v>
      </c>
      <c t="n" r="B11" s="6">
        <v>21</v>
      </c>
      <c t="n" r="E11" s="6">
        <v>26</v>
      </c>
    </row>
    <row spans="1:5" r="12">
      <c t="s" r="A12" s="4">
        <v>489</v>
      </c>
      <c t="n" r="B12" s="6">
        <v>35</v>
      </c>
      <c t="s" r="C12" s="4">
        <v>372</v>
      </c>
      <c t="n" r="E12" s="6">
        <v>40</v>
      </c>
    </row>
    <row spans="1:5" r="13">
      <c t="s" r="A13" s="4">
        <v>490</v>
      </c>
      <c t="n" r="B13" s="6">
        <v>0</v>
      </c>
      <c t="s" r="C13" s="4">
        <v>392</v>
      </c>
      <c t="n" r="E13" s="6">
        <v>56</v>
      </c>
    </row>
    <row spans="1:5" r="14">
      <c t="s" r="A14" s="4">
        <v>358</v>
      </c>
      <c t="n" r="B14" s="6">
        <v>65</v>
      </c>
      <c t="n" r="E14" s="6">
        <v>75</v>
      </c>
    </row>
    <row spans="1:5" r="15">
      <c t="s" r="A15" s="4">
        <v>354</v>
      </c>
      <c t="n" r="B15" s="6">
        <v>0</v>
      </c>
      <c t="n" r="E15" s="6">
        <v>4</v>
      </c>
    </row>
    <row spans="1:5" r="16">
      <c t="s" r="A16" s="4">
        <v>491</v>
      </c>
      <c t="n" r="B16" s="6">
        <v>34</v>
      </c>
      <c t="n" r="E16" s="6">
        <v>25</v>
      </c>
    </row>
    <row spans="1:5" r="17">
      <c t="s" r="A17" s="4">
        <v>60</v>
      </c>
      <c t="n" r="B17" s="6">
        <v>35</v>
      </c>
      <c t="n" r="E17" s="6">
        <v>34</v>
      </c>
    </row>
    <row spans="1:5" r="18">
      <c t="s" r="A18" s="4">
        <v>492</v>
      </c>
      <c t="n" r="B18" s="6">
        <v>190</v>
      </c>
      <c t="n" r="E18" s="7">
        <v>260</v>
      </c>
    </row>
    <row spans="1:5" r="19">
      <c t="s" r="A19" s="4">
        <v>493</v>
      </c>
      <c t="n" r="B19" s="6">
        <v>35</v>
      </c>
    </row>
    <row spans="1:5" r="20">
      <c t="s" r="A20" s="4">
        <v>494</v>
      </c>
      <c t="n" r="B20" s="6">
        <v>21</v>
      </c>
      <c t="n" r="D20" s="7">
        <v>0</v>
      </c>
    </row>
    <row spans="1:5" r="21">
      <c t="s" r="A21" s="4">
        <v>495</v>
      </c>
      <c t="n" r="B21" s="7">
        <v>7</v>
      </c>
    </row>
    <row spans="1:5" r="22">
      <c t="n" r="A22"/>
    </row>
    <row spans="1:5" r="23">
      <c t="s" r="A23" s="4">
        <v>372</v>
      </c>
      <c t="s" r="B23" s="4">
        <v>496</v>
      </c>
    </row>
    <row spans="1:5" r="24">
      <c t="s" r="A24" s="4">
        <v>392</v>
      </c>
      <c t="s" r="B24" s="4">
        <v>497</v>
      </c>
    </row>
  </sheetData>
  <mergeCells count="6">
    <mergeCell ref="A1:A2"/>
    <mergeCell ref="B1:D1"/>
    <mergeCell ref="B2:C2"/>
    <mergeCell ref="A22:E22"/>
    <mergeCell ref="B23:E23"/>
    <mergeCell ref="B24:E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498</v>
      </c>
      <c t="s" r="B1" s="2">
        <v>28</v>
      </c>
      <c t="s" r="D1" s="2">
        <v>1</v>
      </c>
    </row>
    <row spans="1:5" r="2">
      <c t="s" r="B2" s="2">
        <v>2</v>
      </c>
      <c t="s" r="C2" s="2">
        <v>29</v>
      </c>
      <c t="s" r="D2" s="2">
        <v>2</v>
      </c>
      <c t="s" r="E2" s="2">
        <v>29</v>
      </c>
    </row>
    <row spans="1:5" r="3">
      <c t="s" r="A3" s="3">
        <v>191</v>
      </c>
    </row>
    <row spans="1:5" r="4">
      <c t="s" r="A4" s="4">
        <v>499</v>
      </c>
      <c t="s" r="B4" s="4">
        <v>500</v>
      </c>
      <c t="s" r="C4" s="4">
        <v>501</v>
      </c>
      <c t="s" r="D4" s="4">
        <v>502</v>
      </c>
      <c t="s" r="E4" s="4">
        <v>503</v>
      </c>
    </row>
    <row spans="1:5" r="5">
      <c t="s" r="A5" s="4">
        <v>504</v>
      </c>
      <c t="n" r="B5" s="7">
        <v>-17</v>
      </c>
      <c t="n" r="D5" s="7">
        <v>-17</v>
      </c>
    </row>
    <row spans="1:5" r="6">
      <c t="s" r="A6" s="4">
        <v>505</v>
      </c>
      <c t="n" r="B6" s="7">
        <v>-11</v>
      </c>
      <c t="n" r="D6" s="7">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93</v>
      </c>
      <c t="s" r="B1" s="2">
        <v>2</v>
      </c>
      <c t="s" r="C1" s="2">
        <v>55</v>
      </c>
    </row>
    <row spans="1:3" r="2">
      <c t="s" r="A2" s="3">
        <v>85</v>
      </c>
    </row>
    <row spans="1:3" r="3">
      <c t="s" r="A3" s="4">
        <v>94</v>
      </c>
      <c t="n" r="B3" s="8">
        <v>0.01</v>
      </c>
      <c t="n" r="C3" s="8">
        <v>0.01</v>
      </c>
    </row>
    <row spans="1:3" r="4">
      <c t="s" r="A4" s="4">
        <v>95</v>
      </c>
      <c t="n" r="B4" s="6">
        <v>15000000</v>
      </c>
      <c t="n" r="C4" s="6">
        <v>15000000</v>
      </c>
    </row>
    <row spans="1:3" r="5">
      <c t="s" r="A5" s="4">
        <v>96</v>
      </c>
      <c t="n" r="B5" s="6">
        <v>0</v>
      </c>
      <c t="n" r="C5" s="6">
        <v>0</v>
      </c>
    </row>
    <row spans="1:3" r="6">
      <c t="s" r="A6" s="4">
        <v>97</v>
      </c>
      <c t="n" r="B6" s="8">
        <v>0.01</v>
      </c>
      <c t="n" r="C6" s="8">
        <v>0.01</v>
      </c>
    </row>
    <row spans="1:3" r="7">
      <c t="s" r="A7" s="4">
        <v>98</v>
      </c>
      <c t="n" r="B7" s="6">
        <v>800000000</v>
      </c>
      <c t="n" r="C7" s="6">
        <v>800000000</v>
      </c>
    </row>
    <row spans="1:3" r="8">
      <c t="s" r="A8" s="4">
        <v>99</v>
      </c>
      <c t="n" r="B8" s="6">
        <v>183769060</v>
      </c>
      <c t="n" r="C8" s="6">
        <v>187841509</v>
      </c>
    </row>
    <row spans="1:3" r="9">
      <c t="s" r="A9" s="4">
        <v>100</v>
      </c>
      <c t="n" r="B9" s="6">
        <v>183769060</v>
      </c>
      <c t="n" r="C9" s="6">
        <v>1878415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6</v>
      </c>
      <c t="s" r="B1" s="2">
        <v>2</v>
      </c>
      <c t="s" r="C1" s="2">
        <v>55</v>
      </c>
    </row>
    <row spans="1:3" r="2">
      <c t="s" r="A2" s="4">
        <v>507</v>
      </c>
    </row>
    <row spans="1:3" r="3">
      <c t="s" r="A3" s="3">
        <v>508</v>
      </c>
    </row>
    <row spans="1:3" r="4">
      <c t="s" r="A4" s="4">
        <v>509</v>
      </c>
      <c t="n" r="B4" s="7">
        <v>34</v>
      </c>
      <c t="n" r="C4" s="7">
        <v>25</v>
      </c>
    </row>
    <row spans="1:3" r="5">
      <c t="s" r="A5" s="4">
        <v>510</v>
      </c>
      <c t="n" r="B5" s="6">
        <v>0</v>
      </c>
      <c t="n" r="C5" s="6">
        <v>0</v>
      </c>
    </row>
    <row spans="1:3" r="6">
      <c t="s" r="A6" s="4">
        <v>511</v>
      </c>
    </row>
    <row spans="1:3" r="7">
      <c t="s" r="A7" s="3">
        <v>508</v>
      </c>
    </row>
    <row spans="1:3" r="8">
      <c t="s" r="A8" s="4">
        <v>509</v>
      </c>
      <c t="n" r="B8" s="6">
        <v>87</v>
      </c>
      <c t="n" r="C8" s="6">
        <v>42</v>
      </c>
    </row>
    <row spans="1:3" r="9">
      <c t="s" r="A9" s="4">
        <v>510</v>
      </c>
      <c t="n" r="B9" s="6">
        <v>5</v>
      </c>
      <c t="n" r="C9" s="6">
        <v>33</v>
      </c>
    </row>
    <row spans="1:3" r="10">
      <c t="s" r="A10" s="4">
        <v>512</v>
      </c>
    </row>
    <row spans="1:3" r="11">
      <c t="s" r="A11" s="3">
        <v>508</v>
      </c>
    </row>
    <row spans="1:3" r="12">
      <c t="s" r="A12" s="4">
        <v>509</v>
      </c>
      <c t="n" r="B12" s="6">
        <v>0</v>
      </c>
      <c t="n" r="C12" s="6">
        <v>0</v>
      </c>
    </row>
    <row spans="1:3" r="13">
      <c t="s" r="A13" s="4">
        <v>510</v>
      </c>
      <c t="n" r="B13" s="6">
        <v>0</v>
      </c>
      <c t="n" r="C13" s="6">
        <v>0</v>
      </c>
    </row>
    <row spans="1:3" r="14">
      <c t="s" r="A14" s="4">
        <v>513</v>
      </c>
    </row>
    <row spans="1:3" r="15">
      <c t="s" r="A15" s="3">
        <v>508</v>
      </c>
    </row>
    <row spans="1:3" r="16">
      <c t="s" r="A16" s="4">
        <v>484</v>
      </c>
      <c t="n" r="B16" s="6">
        <v>34</v>
      </c>
      <c t="n" r="C16" s="6">
        <v>25</v>
      </c>
    </row>
    <row spans="1:3" r="17">
      <c t="s" r="A17" s="4">
        <v>514</v>
      </c>
    </row>
    <row spans="1:3" r="18">
      <c t="s" r="A18" s="3">
        <v>508</v>
      </c>
    </row>
    <row spans="1:3" r="19">
      <c t="s" r="A19" s="4">
        <v>515</v>
      </c>
      <c t="n" r="B19" s="6">
        <v>0</v>
      </c>
    </row>
    <row spans="1:3" r="20">
      <c t="s" r="A20" s="4">
        <v>516</v>
      </c>
      <c t="n" r="B20" s="6">
        <v>0</v>
      </c>
      <c t="n" r="C20" s="6">
        <v>0</v>
      </c>
    </row>
    <row spans="1:3" r="21">
      <c t="s" r="A21" s="4">
        <v>517</v>
      </c>
    </row>
    <row spans="1:3" r="22">
      <c t="s" r="A22" s="3">
        <v>508</v>
      </c>
    </row>
    <row spans="1:3" r="23">
      <c t="s" r="A23" s="4">
        <v>515</v>
      </c>
      <c t="n" r="B23" s="6">
        <v>0</v>
      </c>
      <c t="n" r="C23" s="6">
        <v>0</v>
      </c>
    </row>
    <row spans="1:3" r="24">
      <c t="s" r="A24" s="4">
        <v>516</v>
      </c>
      <c t="n" r="C24" s="6">
        <v>0</v>
      </c>
    </row>
    <row spans="1:3" r="25">
      <c t="s" r="A25" s="4">
        <v>518</v>
      </c>
    </row>
    <row spans="1:3" r="26">
      <c t="s" r="A26" s="3">
        <v>508</v>
      </c>
    </row>
    <row spans="1:3" r="27">
      <c t="s" r="A27" s="4">
        <v>516</v>
      </c>
      <c t="n" r="B27" s="6">
        <v>0</v>
      </c>
    </row>
    <row spans="1:3" r="28">
      <c t="s" r="A28" s="4">
        <v>519</v>
      </c>
    </row>
    <row spans="1:3" r="29">
      <c t="s" r="A29" s="3">
        <v>508</v>
      </c>
    </row>
    <row spans="1:3" r="30">
      <c t="s" r="A30" s="4">
        <v>484</v>
      </c>
      <c t="n" r="B30" s="6">
        <v>0</v>
      </c>
      <c t="n" r="C30" s="6">
        <v>0</v>
      </c>
    </row>
    <row spans="1:3" r="31">
      <c t="s" r="A31" s="4">
        <v>520</v>
      </c>
    </row>
    <row spans="1:3" r="32">
      <c t="s" r="A32" s="3">
        <v>508</v>
      </c>
    </row>
    <row spans="1:3" r="33">
      <c t="s" r="A33" s="4">
        <v>515</v>
      </c>
      <c t="n" r="B33" s="6">
        <v>14</v>
      </c>
    </row>
    <row spans="1:3" r="34">
      <c t="s" r="A34" s="4">
        <v>516</v>
      </c>
      <c t="n" r="B34" s="6">
        <v>5</v>
      </c>
      <c t="n" r="C34" s="6">
        <v>31</v>
      </c>
    </row>
    <row spans="1:3" r="35">
      <c t="s" r="A35" s="4">
        <v>521</v>
      </c>
    </row>
    <row spans="1:3" r="36">
      <c t="s" r="A36" s="3">
        <v>508</v>
      </c>
    </row>
    <row spans="1:3" r="37">
      <c t="s" r="A37" s="4">
        <v>515</v>
      </c>
      <c t="n" r="B37" s="6">
        <v>73</v>
      </c>
      <c t="n" r="C37" s="6">
        <v>42</v>
      </c>
    </row>
    <row spans="1:3" r="38">
      <c t="s" r="A38" s="4">
        <v>516</v>
      </c>
      <c t="n" r="C38" s="6">
        <v>2</v>
      </c>
    </row>
    <row spans="1:3" r="39">
      <c t="s" r="A39" s="4">
        <v>522</v>
      </c>
    </row>
    <row spans="1:3" r="40">
      <c t="s" r="A40" s="3">
        <v>508</v>
      </c>
    </row>
    <row spans="1:3" r="41">
      <c t="s" r="A41" s="4">
        <v>516</v>
      </c>
      <c t="n" r="B41" s="6">
        <v>0</v>
      </c>
    </row>
    <row spans="1:3" r="42">
      <c t="s" r="A42" s="4">
        <v>523</v>
      </c>
    </row>
    <row spans="1:3" r="43">
      <c t="s" r="A43" s="3">
        <v>508</v>
      </c>
    </row>
    <row spans="1:3" r="44">
      <c t="s" r="A44" s="4">
        <v>484</v>
      </c>
      <c t="n" r="B44" s="6">
        <v>0</v>
      </c>
      <c t="n" r="C44" s="6">
        <v>0</v>
      </c>
    </row>
    <row spans="1:3" r="45">
      <c t="s" r="A45" s="4">
        <v>524</v>
      </c>
    </row>
    <row spans="1:3" r="46">
      <c t="s" r="A46" s="3">
        <v>508</v>
      </c>
    </row>
    <row spans="1:3" r="47">
      <c t="s" r="A47" s="4">
        <v>515</v>
      </c>
      <c t="n" r="B47" s="6">
        <v>0</v>
      </c>
    </row>
    <row spans="1:3" r="48">
      <c t="s" r="A48" s="4">
        <v>516</v>
      </c>
      <c t="n" r="B48" s="6">
        <v>0</v>
      </c>
      <c t="n" r="C48" s="6">
        <v>0</v>
      </c>
    </row>
    <row spans="1:3" r="49">
      <c t="s" r="A49" s="4">
        <v>525</v>
      </c>
    </row>
    <row spans="1:3" r="50">
      <c t="s" r="A50" s="3">
        <v>508</v>
      </c>
    </row>
    <row spans="1:3" r="51">
      <c t="s" r="A51" s="4">
        <v>515</v>
      </c>
      <c t="n" r="B51" s="6">
        <v>0</v>
      </c>
      <c t="n" r="C51" s="6">
        <v>0</v>
      </c>
    </row>
    <row spans="1:3" r="52">
      <c t="s" r="A52" s="4">
        <v>516</v>
      </c>
      <c t="n" r="C52" s="7">
        <v>0</v>
      </c>
    </row>
    <row spans="1:3" r="53">
      <c t="s" r="A53" s="4">
        <v>526</v>
      </c>
    </row>
    <row spans="1:3" r="54">
      <c t="s" r="A54" s="3">
        <v>508</v>
      </c>
    </row>
    <row spans="1:3" r="55">
      <c t="s" r="A55" s="4">
        <v>516</v>
      </c>
      <c t="n" r="B55"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spans="1:7" r="1">
      <c t="s" r="A1" s="1">
        <v>527</v>
      </c>
      <c t="s" r="C1" s="2">
        <v>2</v>
      </c>
      <c t="s" r="D1" s="2">
        <v>55</v>
      </c>
      <c t="s" r="F1" s="2">
        <v>29</v>
      </c>
      <c t="s" r="G1" s="2">
        <v>528</v>
      </c>
    </row>
    <row spans="1:7" r="2">
      <c t="s" r="A2" s="3">
        <v>508</v>
      </c>
    </row>
    <row spans="1:7" r="3">
      <c t="s" r="A3" s="4">
        <v>529</v>
      </c>
      <c t="n" r="C3" s="7">
        <v>620</v>
      </c>
      <c t="n" r="D3" s="7">
        <v>911</v>
      </c>
      <c t="n" r="F3" s="7">
        <v>207</v>
      </c>
      <c t="n" r="G3" s="7">
        <v>237</v>
      </c>
    </row>
    <row spans="1:7" r="4">
      <c t="s" r="A4" s="4">
        <v>530</v>
      </c>
      <c t="s" r="B4" s="4">
        <v>372</v>
      </c>
      <c t="n" r="C4" s="6">
        <v>3178</v>
      </c>
      <c t="n" r="D4" s="6">
        <v>3246</v>
      </c>
    </row>
    <row spans="1:7" r="5">
      <c t="s" r="A5" s="4">
        <v>391</v>
      </c>
    </row>
    <row spans="1:7" r="6">
      <c t="s" r="A6" s="3">
        <v>508</v>
      </c>
    </row>
    <row spans="1:7" r="7">
      <c t="s" r="A7" s="4">
        <v>530</v>
      </c>
      <c t="n" r="C7" s="6">
        <v>0</v>
      </c>
      <c t="n" r="D7" s="6">
        <v>500</v>
      </c>
      <c t="s" r="E7" s="4">
        <v>392</v>
      </c>
    </row>
    <row spans="1:7" r="8">
      <c t="s" r="A8" s="4">
        <v>397</v>
      </c>
    </row>
    <row spans="1:7" r="9">
      <c t="s" r="A9" s="3">
        <v>508</v>
      </c>
    </row>
    <row spans="1:7" r="10">
      <c t="s" r="A10" s="4">
        <v>530</v>
      </c>
      <c t="s" r="B10" s="4">
        <v>392</v>
      </c>
      <c t="n" r="C10" s="6">
        <v>724</v>
      </c>
      <c t="n" r="D10" s="6">
        <v>723</v>
      </c>
    </row>
    <row spans="1:7" r="11">
      <c t="s" r="A11" s="4">
        <v>399</v>
      </c>
    </row>
    <row spans="1:7" r="12">
      <c t="s" r="A12" s="3">
        <v>508</v>
      </c>
    </row>
    <row spans="1:7" r="13">
      <c t="s" r="A13" s="4">
        <v>530</v>
      </c>
      <c t="s" r="B13" s="4">
        <v>392</v>
      </c>
      <c t="n" r="C13" s="6">
        <v>250</v>
      </c>
      <c t="n" r="D13" s="6">
        <v>250</v>
      </c>
    </row>
    <row spans="1:7" r="14">
      <c t="s" r="A14" s="4">
        <v>401</v>
      </c>
    </row>
    <row spans="1:7" r="15">
      <c t="s" r="A15" s="3">
        <v>508</v>
      </c>
    </row>
    <row spans="1:7" r="16">
      <c t="s" r="A16" s="4">
        <v>530</v>
      </c>
      <c t="s" r="B16" s="4">
        <v>392</v>
      </c>
      <c t="n" r="C16" s="6">
        <v>249</v>
      </c>
      <c t="n" r="D16" s="6">
        <v>246</v>
      </c>
    </row>
    <row spans="1:7" r="17">
      <c t="s" r="A17" s="4">
        <v>403</v>
      </c>
    </row>
    <row spans="1:7" r="18">
      <c t="s" r="A18" s="3">
        <v>508</v>
      </c>
    </row>
    <row spans="1:7" r="19">
      <c t="s" r="A19" s="4">
        <v>530</v>
      </c>
      <c t="s" r="B19" s="4">
        <v>392</v>
      </c>
      <c t="n" r="C19" s="6">
        <v>255</v>
      </c>
      <c t="n" r="D19" s="6">
        <v>250</v>
      </c>
    </row>
    <row spans="1:7" r="20">
      <c t="s" r="A20" s="4">
        <v>405</v>
      </c>
    </row>
    <row spans="1:7" r="21">
      <c t="s" r="A21" s="3">
        <v>508</v>
      </c>
    </row>
    <row spans="1:7" r="22">
      <c t="s" r="A22" s="4">
        <v>530</v>
      </c>
      <c t="s" r="B22" s="4">
        <v>392</v>
      </c>
      <c t="n" r="C22" s="6">
        <v>273</v>
      </c>
      <c t="n" r="D22" s="6">
        <v>265</v>
      </c>
    </row>
    <row spans="1:7" r="23">
      <c t="s" r="A23" s="4">
        <v>407</v>
      </c>
    </row>
    <row spans="1:7" r="24">
      <c t="s" r="A24" s="3">
        <v>508</v>
      </c>
    </row>
    <row spans="1:7" r="25">
      <c t="s" r="A25" s="4">
        <v>530</v>
      </c>
      <c t="s" r="B25" s="4">
        <v>392</v>
      </c>
      <c t="n" r="C25" s="6">
        <v>495</v>
      </c>
      <c t="n" r="D25" s="6">
        <v>494</v>
      </c>
    </row>
    <row spans="1:7" r="26">
      <c t="s" r="A26" s="4">
        <v>409</v>
      </c>
    </row>
    <row spans="1:7" r="27">
      <c t="s" r="A27" s="3">
        <v>508</v>
      </c>
    </row>
    <row spans="1:7" r="28">
      <c t="s" r="A28" s="4">
        <v>530</v>
      </c>
      <c t="s" r="B28" s="4">
        <v>392</v>
      </c>
      <c t="n" r="C28" s="6">
        <v>396</v>
      </c>
      <c t="n" r="D28" s="6">
        <v>0</v>
      </c>
    </row>
    <row spans="1:7" r="29">
      <c t="s" r="A29" s="4">
        <v>414</v>
      </c>
    </row>
    <row spans="1:7" r="30">
      <c t="s" r="A30" s="3">
        <v>508</v>
      </c>
    </row>
    <row spans="1:7" r="31">
      <c t="s" r="A31" s="4">
        <v>530</v>
      </c>
      <c t="s" r="B31" s="4">
        <v>392</v>
      </c>
      <c t="n" r="C31" s="6">
        <v>289</v>
      </c>
      <c t="n" r="D31" s="6">
        <v>271</v>
      </c>
    </row>
    <row spans="1:7" r="32">
      <c t="s" r="A32" s="4">
        <v>416</v>
      </c>
    </row>
    <row spans="1:7" r="33">
      <c t="s" r="A33" s="3">
        <v>508</v>
      </c>
    </row>
    <row spans="1:7" r="34">
      <c t="s" r="A34" s="4">
        <v>530</v>
      </c>
      <c t="s" r="B34" s="4">
        <v>392</v>
      </c>
      <c t="n" r="C34" s="6">
        <v>247</v>
      </c>
      <c t="n" r="D34" s="6">
        <v>247</v>
      </c>
    </row>
    <row spans="1:7" r="35">
      <c t="s" r="A35" s="4">
        <v>531</v>
      </c>
    </row>
    <row spans="1:7" r="36">
      <c t="s" r="A36" s="3">
        <v>508</v>
      </c>
    </row>
    <row spans="1:7" r="37">
      <c t="s" r="A37" s="4">
        <v>532</v>
      </c>
      <c t="s" r="B37" s="4">
        <v>394</v>
      </c>
      <c t="n" r="C37" s="6">
        <v>620</v>
      </c>
      <c t="n" r="D37" s="6">
        <v>911</v>
      </c>
    </row>
    <row spans="1:7" r="38">
      <c t="s" r="A38" s="4">
        <v>533</v>
      </c>
    </row>
    <row spans="1:7" r="39">
      <c t="s" r="A39" s="3">
        <v>508</v>
      </c>
    </row>
    <row spans="1:7" r="40">
      <c t="s" r="A40" s="4">
        <v>534</v>
      </c>
      <c t="n" r="C40" s="6">
        <v>0</v>
      </c>
      <c t="n" r="D40" s="6">
        <v>500</v>
      </c>
      <c t="s" r="E40" s="4">
        <v>392</v>
      </c>
    </row>
    <row spans="1:7" r="41">
      <c t="s" r="A41" s="4">
        <v>535</v>
      </c>
    </row>
    <row spans="1:7" r="42">
      <c t="s" r="A42" s="3">
        <v>508</v>
      </c>
    </row>
    <row spans="1:7" r="43">
      <c t="s" r="A43" s="4">
        <v>534</v>
      </c>
      <c t="s" r="B43" s="4">
        <v>392</v>
      </c>
      <c t="n" r="C43" s="6">
        <v>786</v>
      </c>
      <c t="n" r="D43" s="6">
        <v>802</v>
      </c>
    </row>
    <row spans="1:7" r="44">
      <c t="s" r="A44" s="4">
        <v>536</v>
      </c>
    </row>
    <row spans="1:7" r="45">
      <c t="s" r="A45" s="3">
        <v>508</v>
      </c>
    </row>
    <row spans="1:7" r="46">
      <c t="s" r="A46" s="4">
        <v>534</v>
      </c>
      <c t="s" r="B46" s="4">
        <v>392</v>
      </c>
      <c t="n" r="C46" s="6">
        <v>256</v>
      </c>
      <c t="n" r="D46" s="6">
        <v>248</v>
      </c>
    </row>
    <row spans="1:7" r="47">
      <c t="s" r="A47" s="4">
        <v>537</v>
      </c>
    </row>
    <row spans="1:7" r="48">
      <c t="s" r="A48" s="3">
        <v>508</v>
      </c>
    </row>
    <row spans="1:7" r="49">
      <c t="s" r="A49" s="4">
        <v>534</v>
      </c>
      <c t="s" r="B49" s="4">
        <v>392</v>
      </c>
      <c t="n" r="C49" s="6">
        <v>252</v>
      </c>
      <c t="n" r="D49" s="6">
        <v>244</v>
      </c>
    </row>
    <row spans="1:7" r="50">
      <c t="s" r="A50" s="4">
        <v>538</v>
      </c>
    </row>
    <row spans="1:7" r="51">
      <c t="s" r="A51" s="3">
        <v>508</v>
      </c>
    </row>
    <row spans="1:7" r="52">
      <c t="s" r="A52" s="4">
        <v>534</v>
      </c>
      <c t="s" r="B52" s="4">
        <v>392</v>
      </c>
      <c t="n" r="C52" s="6">
        <v>265</v>
      </c>
      <c t="n" r="D52" s="6">
        <v>253</v>
      </c>
    </row>
    <row spans="1:7" r="53">
      <c t="s" r="A53" s="4">
        <v>539</v>
      </c>
    </row>
    <row spans="1:7" r="54">
      <c t="s" r="A54" s="3">
        <v>508</v>
      </c>
    </row>
    <row spans="1:7" r="55">
      <c t="s" r="A55" s="4">
        <v>534</v>
      </c>
      <c t="s" r="B55" s="4">
        <v>392</v>
      </c>
      <c t="n" r="C55" s="6">
        <v>257</v>
      </c>
      <c t="n" r="D55" s="6">
        <v>241</v>
      </c>
    </row>
    <row spans="1:7" r="56">
      <c t="s" r="A56" s="4">
        <v>540</v>
      </c>
    </row>
    <row spans="1:7" r="57">
      <c t="s" r="A57" s="3">
        <v>508</v>
      </c>
    </row>
    <row spans="1:7" r="58">
      <c t="s" r="A58" s="4">
        <v>534</v>
      </c>
      <c t="s" r="B58" s="4">
        <v>392</v>
      </c>
      <c t="n" r="C58" s="6">
        <v>535</v>
      </c>
      <c t="n" r="D58" s="6">
        <v>491</v>
      </c>
    </row>
    <row spans="1:7" r="59">
      <c t="s" r="A59" s="4">
        <v>541</v>
      </c>
    </row>
    <row spans="1:7" r="60">
      <c t="s" r="A60" s="3">
        <v>508</v>
      </c>
    </row>
    <row spans="1:7" r="61">
      <c t="s" r="A61" s="4">
        <v>534</v>
      </c>
      <c t="s" r="B61" s="4">
        <v>392</v>
      </c>
      <c t="n" r="C61" s="6">
        <v>398</v>
      </c>
      <c t="n" r="D61" s="6">
        <v>0</v>
      </c>
    </row>
    <row spans="1:7" r="62">
      <c t="s" r="A62" s="4">
        <v>542</v>
      </c>
    </row>
    <row spans="1:7" r="63">
      <c t="s" r="A63" s="3">
        <v>508</v>
      </c>
    </row>
    <row spans="1:7" r="64">
      <c t="s" r="A64" s="4">
        <v>534</v>
      </c>
      <c t="s" r="B64" s="4">
        <v>392</v>
      </c>
      <c t="n" r="C64" s="6">
        <v>365</v>
      </c>
      <c t="n" r="D64" s="6">
        <v>344</v>
      </c>
    </row>
    <row spans="1:7" r="65">
      <c t="s" r="A65" s="4">
        <v>543</v>
      </c>
    </row>
    <row spans="1:7" r="66">
      <c t="s" r="A66" s="3">
        <v>508</v>
      </c>
    </row>
    <row spans="1:7" r="67">
      <c t="s" r="A67" s="4">
        <v>534</v>
      </c>
      <c t="s" r="B67" s="4">
        <v>392</v>
      </c>
      <c t="n" r="C67" s="7">
        <v>285</v>
      </c>
      <c t="n" r="D67" s="7">
        <v>244</v>
      </c>
    </row>
    <row spans="1:7" r="68">
      <c t="n" r="A68"/>
    </row>
    <row spans="1:7" r="69">
      <c t="s" r="A69" s="4">
        <v>372</v>
      </c>
      <c t="s" r="B69" s="4">
        <v>420</v>
      </c>
    </row>
    <row spans="1:7" r="70">
      <c t="s" r="A70" s="4">
        <v>392</v>
      </c>
      <c t="s" r="B70" s="4">
        <v>421</v>
      </c>
    </row>
    <row spans="1:7" r="71">
      <c t="s" r="A71" s="4">
        <v>394</v>
      </c>
      <c t="s" r="B71" s="4">
        <v>544</v>
      </c>
    </row>
  </sheetData>
  <mergeCells count="6">
    <mergeCell ref="A1:B1"/>
    <mergeCell ref="D1:E1"/>
    <mergeCell ref="A68:F68"/>
    <mergeCell ref="B69:F69"/>
    <mergeCell ref="B70:F70"/>
    <mergeCell ref="B71:F7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4"/>
    <col customWidth="1" max="6" min="6" width="14"/>
    <col customWidth="1" max="7" min="7" width="25"/>
  </cols>
  <sheetData>
    <row spans="1:7" r="1">
      <c t="s" r="A1" s="1">
        <v>545</v>
      </c>
      <c t="s" r="C1" s="2">
        <v>28</v>
      </c>
      <c t="s" r="E1" s="2">
        <v>1</v>
      </c>
      <c t="s" r="G1" s="2">
        <v>425</v>
      </c>
    </row>
    <row spans="1:7" r="2">
      <c t="s" r="C2" s="2">
        <v>2</v>
      </c>
      <c t="s" r="D2" s="2">
        <v>29</v>
      </c>
      <c t="s" r="E2" s="2">
        <v>2</v>
      </c>
      <c t="s" r="F2" s="2">
        <v>29</v>
      </c>
      <c t="s" r="G2" s="2">
        <v>55</v>
      </c>
    </row>
    <row spans="1:7" r="3">
      <c t="s" r="A3" s="3">
        <v>546</v>
      </c>
    </row>
    <row spans="1:7" r="4">
      <c t="s" r="A4" s="4">
        <v>547</v>
      </c>
      <c t="n" r="C4" s="7">
        <v>11</v>
      </c>
      <c t="n" r="D4" s="7">
        <v>12</v>
      </c>
      <c t="n" r="E4" s="7">
        <v>33</v>
      </c>
      <c t="n" r="F4" s="7">
        <v>33</v>
      </c>
    </row>
    <row spans="1:7" r="5">
      <c t="s" r="A5" s="4">
        <v>548</v>
      </c>
      <c t="n" r="C5" s="6">
        <v>-4</v>
      </c>
      <c t="n" r="D5" s="6">
        <v>-5</v>
      </c>
      <c t="n" r="E5" s="6">
        <v>-12</v>
      </c>
      <c t="n" r="F5" s="6">
        <v>-12</v>
      </c>
    </row>
    <row spans="1:7" r="6">
      <c t="s" r="A6" s="4">
        <v>549</v>
      </c>
      <c t="n" r="C6" s="7">
        <v>7</v>
      </c>
      <c t="n" r="D6" s="7">
        <v>7</v>
      </c>
      <c t="n" r="E6" s="7">
        <v>21</v>
      </c>
      <c t="n" r="F6" s="6">
        <v>21</v>
      </c>
    </row>
    <row spans="1:7" r="7">
      <c t="s" r="A7" s="3">
        <v>550</v>
      </c>
    </row>
    <row spans="1:7" r="8">
      <c t="s" r="A8" s="4">
        <v>551</v>
      </c>
      <c t="n" r="E8" s="6">
        <v>1231118</v>
      </c>
    </row>
    <row spans="1:7" r="9">
      <c t="s" r="A9" s="4">
        <v>552</v>
      </c>
      <c t="n" r="E9" s="8">
        <v>58.98</v>
      </c>
    </row>
    <row spans="1:7" r="10">
      <c t="s" r="A10" s="4">
        <v>553</v>
      </c>
      <c t="s" r="E10" s="4">
        <v>554</v>
      </c>
      <c t="s" r="G10" s="4">
        <v>555</v>
      </c>
    </row>
    <row spans="1:7" r="11">
      <c t="s" r="A11" s="4">
        <v>556</v>
      </c>
      <c t="n" r="E11" s="7">
        <v>42</v>
      </c>
    </row>
    <row spans="1:7" r="12">
      <c t="s" r="A12" s="4">
        <v>557</v>
      </c>
      <c t="n" r="E12" s="6">
        <v>406858</v>
      </c>
    </row>
    <row spans="1:7" r="13">
      <c t="s" r="A13" s="4">
        <v>558</v>
      </c>
      <c t="n" r="E13" s="8">
        <v>91.98</v>
      </c>
    </row>
    <row spans="1:7" r="14">
      <c t="s" r="A14" s="4">
        <v>559</v>
      </c>
      <c t="n" r="E14" s="6">
        <v>-277917</v>
      </c>
    </row>
    <row spans="1:7" r="15">
      <c t="s" r="A15" s="4">
        <v>560</v>
      </c>
      <c t="n" r="E15" s="8">
        <v>49.99</v>
      </c>
    </row>
    <row spans="1:7" r="16">
      <c t="s" r="A16" s="4">
        <v>561</v>
      </c>
      <c t="n" r="E16" s="7">
        <v>12</v>
      </c>
    </row>
    <row spans="1:7" r="17">
      <c t="s" r="A17" s="4">
        <v>562</v>
      </c>
      <c t="n" r="E17" s="6">
        <v>-8656</v>
      </c>
    </row>
    <row spans="1:7" r="18">
      <c t="s" r="A18" s="4">
        <v>563</v>
      </c>
      <c t="n" r="E18" s="8">
        <v>81.01000000000001</v>
      </c>
    </row>
    <row spans="1:7" r="19">
      <c t="s" r="A19" s="4">
        <v>564</v>
      </c>
      <c t="n" r="C19" s="6">
        <v>1351403</v>
      </c>
      <c t="n" r="E19" s="6">
        <v>1351403</v>
      </c>
      <c t="n" r="G19" s="6">
        <v>1231118</v>
      </c>
    </row>
    <row spans="1:7" r="20">
      <c t="s" r="A20" s="4">
        <v>565</v>
      </c>
      <c t="n" r="C20" s="8">
        <v>70.62</v>
      </c>
      <c t="n" r="E20" s="8">
        <v>70.62</v>
      </c>
      <c t="n" r="G20" s="8">
        <v>58.98</v>
      </c>
    </row>
    <row spans="1:7" r="21">
      <c t="s" r="A21" s="4">
        <v>566</v>
      </c>
      <c t="n" r="C21" s="7">
        <v>28</v>
      </c>
      <c t="n" r="E21" s="7">
        <v>28</v>
      </c>
      <c t="n" r="G21" s="7">
        <v>42</v>
      </c>
    </row>
    <row spans="1:7" r="22">
      <c t="s" r="A22" s="4">
        <v>567</v>
      </c>
      <c t="n" r="C22" s="6">
        <v>458671</v>
      </c>
      <c t="n" r="E22" s="6">
        <v>458671</v>
      </c>
    </row>
    <row spans="1:7" r="23">
      <c t="s" r="A23" s="4">
        <v>568</v>
      </c>
      <c t="n" r="C23" s="8">
        <v>55.53</v>
      </c>
      <c t="n" r="E23" s="8">
        <v>55.53</v>
      </c>
    </row>
    <row spans="1:7" r="24">
      <c t="s" r="A24" s="4">
        <v>569</v>
      </c>
      <c t="s" r="E24" s="4">
        <v>570</v>
      </c>
    </row>
    <row spans="1:7" r="25">
      <c t="s" r="A25" s="4">
        <v>571</v>
      </c>
      <c t="n" r="C25" s="7">
        <v>16</v>
      </c>
      <c t="n" r="E25" s="7">
        <v>16</v>
      </c>
    </row>
    <row spans="1:7" r="26">
      <c t="s" r="A26" s="3">
        <v>572</v>
      </c>
    </row>
    <row spans="1:7" r="27">
      <c t="s" r="A27" s="4">
        <v>134</v>
      </c>
      <c t="n" r="E27" s="6">
        <v>31</v>
      </c>
      <c t="n" r="F27" s="6">
        <v>27</v>
      </c>
    </row>
    <row spans="1:7" r="28">
      <c t="s" r="A28" s="4">
        <v>573</v>
      </c>
    </row>
    <row spans="1:7" r="29">
      <c t="s" r="A29" s="3">
        <v>572</v>
      </c>
    </row>
    <row spans="1:7" r="30">
      <c t="s" r="A30" s="4">
        <v>574</v>
      </c>
      <c t="n" r="C30" s="7">
        <v>6</v>
      </c>
      <c t="n" r="E30" s="7">
        <v>6</v>
      </c>
    </row>
    <row spans="1:7" r="31">
      <c t="s" r="A31" s="4">
        <v>575</v>
      </c>
      <c t="s" r="E31" s="4">
        <v>576</v>
      </c>
    </row>
    <row spans="1:7" r="32">
      <c t="s" r="A32" s="4">
        <v>577</v>
      </c>
    </row>
    <row spans="1:7" r="33">
      <c t="s" r="A33" s="3">
        <v>572</v>
      </c>
    </row>
    <row spans="1:7" r="34">
      <c t="s" r="A34" s="4">
        <v>578</v>
      </c>
      <c t="n" r="E34" s="6">
        <v>1497416</v>
      </c>
    </row>
    <row spans="1:7" r="35">
      <c t="s" r="A35" s="4">
        <v>579</v>
      </c>
      <c t="n" r="E35" s="8">
        <v>55.4</v>
      </c>
    </row>
    <row spans="1:7" r="36">
      <c t="s" r="A36" s="4">
        <v>580</v>
      </c>
      <c t="s" r="E36" s="4">
        <v>581</v>
      </c>
      <c t="s" r="G36" s="4">
        <v>582</v>
      </c>
    </row>
    <row spans="1:7" r="37">
      <c t="s" r="A37" s="4">
        <v>583</v>
      </c>
      <c t="n" r="E37" s="7">
        <v>140</v>
      </c>
    </row>
    <row spans="1:7" r="38">
      <c t="s" r="A38" s="4">
        <v>584</v>
      </c>
      <c t="n" r="E38" s="6">
        <v>351548</v>
      </c>
    </row>
    <row spans="1:7" r="39">
      <c t="s" r="A39" s="4">
        <v>585</v>
      </c>
      <c t="n" r="E39" s="8">
        <v>91.98</v>
      </c>
    </row>
    <row spans="1:7" r="40">
      <c t="s" r="A40" s="4">
        <v>586</v>
      </c>
      <c t="n" r="E40" s="6">
        <v>-598775</v>
      </c>
    </row>
    <row spans="1:7" r="41">
      <c t="s" r="A41" s="4">
        <v>587</v>
      </c>
      <c t="n" r="E41" s="8">
        <v>44.33</v>
      </c>
    </row>
    <row spans="1:7" r="42">
      <c t="s" r="A42" s="4">
        <v>588</v>
      </c>
      <c t="n" r="E42" s="7">
        <v>55</v>
      </c>
    </row>
    <row spans="1:7" r="43">
      <c t="s" r="A43" s="4">
        <v>589</v>
      </c>
      <c t="n" r="E43" s="6">
        <v>-32353</v>
      </c>
    </row>
    <row spans="1:7" r="44">
      <c t="s" r="A44" s="4">
        <v>590</v>
      </c>
      <c t="n" r="E44" s="8">
        <v>71.23</v>
      </c>
    </row>
    <row spans="1:7" r="45">
      <c t="s" r="A45" s="4">
        <v>591</v>
      </c>
      <c t="n" r="C45" s="6">
        <v>1217836</v>
      </c>
      <c t="n" r="E45" s="6">
        <v>1217836</v>
      </c>
      <c t="n" r="G45" s="6">
        <v>1497416</v>
      </c>
    </row>
    <row spans="1:7" r="46">
      <c t="s" r="A46" s="4">
        <v>592</v>
      </c>
      <c t="n" r="C46" s="8">
        <v>70.98</v>
      </c>
      <c t="n" r="E46" s="8">
        <v>70.98</v>
      </c>
      <c t="n" r="G46" s="8">
        <v>55.4</v>
      </c>
    </row>
    <row spans="1:7" r="47">
      <c t="s" r="A47" s="4">
        <v>593</v>
      </c>
      <c t="n" r="C47" s="7">
        <v>111</v>
      </c>
      <c t="n" r="E47" s="7">
        <v>111</v>
      </c>
      <c t="n" r="G47" s="7">
        <v>140</v>
      </c>
    </row>
    <row spans="1:7" r="48">
      <c t="s" r="A48" s="4">
        <v>574</v>
      </c>
      <c t="n" r="C48" s="7">
        <v>43</v>
      </c>
      <c t="n" r="E48" s="7">
        <v>43</v>
      </c>
    </row>
    <row spans="1:7" r="49">
      <c t="s" r="A49" s="4">
        <v>575</v>
      </c>
      <c t="s" r="E49" s="4">
        <v>582</v>
      </c>
    </row>
    <row spans="1:7" r="50">
      <c t="s" r="A50" s="4">
        <v>594</v>
      </c>
      <c t="n" r="E50" s="6">
        <v>191755</v>
      </c>
    </row>
    <row spans="1:7" r="51">
      <c t="s" r="A51" s="4">
        <v>134</v>
      </c>
      <c t="n" r="E51" s="7">
        <v>19</v>
      </c>
      <c t="n" r="F51" s="6">
        <v>22</v>
      </c>
    </row>
    <row spans="1:7" r="52">
      <c t="s" r="A52" s="4">
        <v>595</v>
      </c>
    </row>
    <row spans="1:7" r="53">
      <c t="s" r="A53" s="3">
        <v>572</v>
      </c>
    </row>
    <row spans="1:7" r="54">
      <c t="s" r="A54" s="4">
        <v>578</v>
      </c>
      <c t="n" r="E54" s="6">
        <v>443374</v>
      </c>
    </row>
    <row spans="1:7" r="55">
      <c t="s" r="A55" s="4">
        <v>579</v>
      </c>
      <c t="n" r="E55" s="8">
        <v>55.54</v>
      </c>
    </row>
    <row spans="1:7" r="56">
      <c t="s" r="A56" s="4">
        <v>580</v>
      </c>
      <c t="s" r="E56" s="4">
        <v>596</v>
      </c>
      <c t="s" r="G56" s="4">
        <v>597</v>
      </c>
    </row>
    <row spans="1:7" r="57">
      <c t="s" r="A57" s="4">
        <v>583</v>
      </c>
      <c t="n" r="E57" s="7">
        <v>41</v>
      </c>
    </row>
    <row spans="1:7" r="58">
      <c t="s" r="A58" s="4">
        <v>584</v>
      </c>
      <c t="n" r="E58" s="6">
        <v>105995</v>
      </c>
    </row>
    <row spans="1:7" r="59">
      <c t="s" r="A59" s="4">
        <v>585</v>
      </c>
      <c t="n" r="E59" s="8">
        <v>71.94</v>
      </c>
    </row>
    <row spans="1:7" r="60">
      <c t="s" r="A60" s="4">
        <v>598</v>
      </c>
      <c t="s" r="B60" s="4">
        <v>372</v>
      </c>
      <c t="n" r="E60" s="6">
        <v>172500</v>
      </c>
    </row>
    <row spans="1:7" r="61">
      <c t="s" r="A61" s="4">
        <v>599</v>
      </c>
      <c t="n" r="E61" s="8">
        <v>43.82</v>
      </c>
    </row>
    <row spans="1:7" r="62">
      <c t="s" r="A62" s="4">
        <v>586</v>
      </c>
      <c t="n" r="E62" s="6">
        <v>-345000</v>
      </c>
    </row>
    <row spans="1:7" r="63">
      <c t="s" r="A63" s="4">
        <v>587</v>
      </c>
      <c t="n" r="E63" s="8">
        <v>43.82</v>
      </c>
    </row>
    <row spans="1:7" r="64">
      <c t="s" r="A64" s="4">
        <v>588</v>
      </c>
      <c t="n" r="E64" s="7">
        <v>32</v>
      </c>
    </row>
    <row spans="1:7" r="65">
      <c t="s" r="A65" s="4">
        <v>589</v>
      </c>
      <c t="n" r="E65" s="6">
        <v>-2718</v>
      </c>
    </row>
    <row spans="1:7" r="66">
      <c t="s" r="A66" s="4">
        <v>590</v>
      </c>
      <c t="n" r="E66" s="8">
        <v>66.98</v>
      </c>
    </row>
    <row spans="1:7" r="67">
      <c t="s" r="A67" s="4">
        <v>591</v>
      </c>
      <c t="n" r="C67" s="6">
        <v>374151</v>
      </c>
      <c t="n" r="E67" s="6">
        <v>374151</v>
      </c>
      <c t="n" r="G67" s="6">
        <v>443374</v>
      </c>
    </row>
    <row spans="1:7" r="68">
      <c t="s" r="A68" s="4">
        <v>592</v>
      </c>
      <c t="n" r="C68" s="8">
        <v>67.91</v>
      </c>
      <c t="n" r="E68" s="8">
        <v>67.91</v>
      </c>
      <c t="n" r="G68" s="8">
        <v>55.54</v>
      </c>
    </row>
    <row spans="1:7" r="69">
      <c t="s" r="A69" s="4">
        <v>593</v>
      </c>
      <c t="n" r="C69" s="7">
        <v>34</v>
      </c>
      <c t="n" r="E69" s="7">
        <v>34</v>
      </c>
      <c t="n" r="G69" s="7">
        <v>41</v>
      </c>
    </row>
    <row spans="1:7" r="70">
      <c t="s" r="A70" s="4">
        <v>574</v>
      </c>
      <c t="n" r="C70" s="7">
        <v>12</v>
      </c>
      <c t="n" r="E70" s="7">
        <v>12</v>
      </c>
    </row>
    <row spans="1:7" r="71">
      <c t="s" r="A71" s="4">
        <v>575</v>
      </c>
      <c t="s" r="E71" s="4">
        <v>596</v>
      </c>
    </row>
    <row spans="1:7" r="72">
      <c t="s" r="A72" s="4">
        <v>594</v>
      </c>
      <c t="n" r="E72" s="6">
        <v>119084</v>
      </c>
    </row>
    <row spans="1:7" r="73">
      <c t="s" r="A73" s="4">
        <v>134</v>
      </c>
      <c t="n" r="E73" s="7">
        <v>12</v>
      </c>
      <c t="n" r="F73" s="7">
        <v>5</v>
      </c>
    </row>
    <row spans="1:7" r="74">
      <c t="n" r="A74"/>
    </row>
    <row spans="1:7" r="75">
      <c t="s" r="A75" s="4">
        <v>372</v>
      </c>
      <c t="s" r="B75" s="4">
        <v>600</v>
      </c>
    </row>
  </sheetData>
  <mergeCells count="5">
    <mergeCell ref="A1:B2"/>
    <mergeCell ref="C1:D1"/>
    <mergeCell ref="E1:F1"/>
    <mergeCell ref="A74:F74"/>
    <mergeCell ref="B75:F7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5"/>
    <col customWidth="1" max="2" min="2" width="37"/>
    <col customWidth="1" max="3" min="3" width="37"/>
    <col customWidth="1" max="4" min="4" width="37"/>
    <col customWidth="1" max="5" min="5" width="37"/>
    <col customWidth="1" max="6" min="6" width="21"/>
  </cols>
  <sheetData>
    <row spans="1:6" r="1">
      <c t="s" r="A1" s="1">
        <v>601</v>
      </c>
      <c t="s" r="B1" s="2">
        <v>28</v>
      </c>
      <c t="s" r="D1" s="2">
        <v>1</v>
      </c>
    </row>
    <row spans="1:6" r="2">
      <c t="s" r="B2" s="2">
        <v>602</v>
      </c>
      <c t="s" r="C2" s="2">
        <v>603</v>
      </c>
      <c t="s" r="D2" s="2">
        <v>602</v>
      </c>
      <c t="s" r="E2" s="2">
        <v>603</v>
      </c>
      <c t="s" r="F2" s="2">
        <v>427</v>
      </c>
    </row>
    <row spans="1:6" r="3">
      <c t="s" r="A3" s="3">
        <v>604</v>
      </c>
    </row>
    <row spans="1:6" r="4">
      <c t="s" r="A4" s="4">
        <v>605</v>
      </c>
      <c t="n" r="B4" s="7">
        <v>240</v>
      </c>
      <c t="n" r="C4" s="7">
        <v>202</v>
      </c>
      <c t="n" r="D4" s="7">
        <v>682</v>
      </c>
      <c t="n" r="E4" s="7">
        <v>579</v>
      </c>
    </row>
    <row spans="1:6" r="5">
      <c t="s" r="A5" s="4">
        <v>606</v>
      </c>
      <c t="n" r="B5" s="6">
        <v>184800000</v>
      </c>
      <c t="n" r="C5" s="6">
        <v>190400000</v>
      </c>
      <c t="n" r="D5" s="6">
        <v>186100000</v>
      </c>
      <c t="n" r="E5" s="6">
        <v>191600000</v>
      </c>
    </row>
    <row spans="1:6" r="6">
      <c t="s" r="A6" s="4">
        <v>607</v>
      </c>
      <c t="n" r="B6" s="8">
        <v>1.3</v>
      </c>
      <c t="n" r="C6" s="8">
        <v>1.06</v>
      </c>
      <c t="n" r="D6" s="8">
        <v>3.66</v>
      </c>
      <c t="n" r="E6" s="8">
        <v>3.02</v>
      </c>
    </row>
    <row spans="1:6" r="7">
      <c t="s" r="A7" s="3">
        <v>608</v>
      </c>
    </row>
    <row spans="1:6" r="8">
      <c t="s" r="A8" s="4">
        <v>605</v>
      </c>
      <c t="n" r="B8" s="7">
        <v>240</v>
      </c>
      <c t="n" r="C8" s="7">
        <v>202</v>
      </c>
      <c t="n" r="D8" s="7">
        <v>682</v>
      </c>
      <c t="n" r="E8" s="7">
        <v>579</v>
      </c>
    </row>
    <row spans="1:6" r="9">
      <c t="s" r="A9" s="4">
        <v>606</v>
      </c>
      <c t="n" r="B9" s="6">
        <v>184800000</v>
      </c>
      <c t="n" r="C9" s="6">
        <v>190400000</v>
      </c>
      <c t="n" r="D9" s="6">
        <v>186100000</v>
      </c>
      <c t="n" r="E9" s="6">
        <v>191600000</v>
      </c>
    </row>
    <row spans="1:6" r="10">
      <c t="s" r="A10" s="3">
        <v>609</v>
      </c>
    </row>
    <row spans="1:6" r="11">
      <c t="s" r="A11" s="4">
        <v>610</v>
      </c>
      <c t="n" r="B11" s="6">
        <v>185700000</v>
      </c>
      <c t="n" r="C11" s="6">
        <v>191500000</v>
      </c>
      <c t="n" r="D11" s="6">
        <v>187100000</v>
      </c>
      <c t="n" r="E11" s="6">
        <v>192800000</v>
      </c>
    </row>
    <row spans="1:6" r="12">
      <c t="s" r="A12" s="4">
        <v>611</v>
      </c>
      <c t="n" r="B12" s="8">
        <v>1.29</v>
      </c>
      <c t="n" r="C12" s="8">
        <v>1.05</v>
      </c>
      <c t="n" r="D12" s="8">
        <v>3.64</v>
      </c>
      <c t="n" r="E12" s="7">
        <v>3</v>
      </c>
    </row>
    <row spans="1:6" r="13">
      <c t="s" r="A13" s="3">
        <v>612</v>
      </c>
    </row>
    <row spans="1:6" r="14">
      <c t="s" r="A14" s="4">
        <v>613</v>
      </c>
      <c t="n" r="B14" s="6">
        <v>300000</v>
      </c>
      <c t="n" r="C14" s="6">
        <v>400000</v>
      </c>
      <c t="n" r="D14" s="6">
        <v>400000</v>
      </c>
      <c t="n" r="E14" s="6">
        <v>400000</v>
      </c>
    </row>
    <row spans="1:6" r="15">
      <c t="s" r="A15" s="4">
        <v>614</v>
      </c>
      <c t="n" r="B15" s="6">
        <v>63644</v>
      </c>
      <c t="n" r="D15" s="6">
        <v>63644</v>
      </c>
    </row>
    <row spans="1:6" r="16">
      <c t="s" r="A16" s="4">
        <v>615</v>
      </c>
      <c t="n" r="B16" s="7">
        <v>1000</v>
      </c>
      <c t="n" r="D16" s="7">
        <v>1000</v>
      </c>
      <c t="n" r="F16" s="7">
        <v>4000</v>
      </c>
    </row>
    <row spans="1:6" r="17">
      <c t="s" r="A17" s="4">
        <v>616</v>
      </c>
      <c t="n" r="B17" s="6">
        <v>1600000</v>
      </c>
      <c t="n" r="C17" s="6">
        <v>2000000</v>
      </c>
      <c t="n" r="D17" s="6">
        <v>5000000</v>
      </c>
      <c t="n" r="E17" s="6">
        <v>5200000</v>
      </c>
    </row>
    <row spans="1:6" r="18">
      <c t="s" r="A18" s="4">
        <v>617</v>
      </c>
      <c t="n" r="B18" s="7">
        <v>157</v>
      </c>
      <c t="n" r="C18" s="7">
        <v>153</v>
      </c>
      <c t="n" r="D18" s="7">
        <v>460</v>
      </c>
      <c t="n" r="E18" s="7">
        <v>404</v>
      </c>
    </row>
    <row spans="1:6" r="19">
      <c t="s" r="A19" s="4">
        <v>618</v>
      </c>
      <c t="n" r="B19" s="7">
        <v>1191</v>
      </c>
      <c t="n" r="D19" s="7">
        <v>1191</v>
      </c>
    </row>
    <row spans="1:6" r="20">
      <c t="s" r="A20" s="4">
        <v>573</v>
      </c>
    </row>
    <row spans="1:6" r="21">
      <c t="s" r="A21" s="3">
        <v>609</v>
      </c>
    </row>
    <row spans="1:6" r="22">
      <c t="s" r="A22" s="4">
        <v>619</v>
      </c>
      <c t="n" r="B22" s="6">
        <v>200000</v>
      </c>
      <c t="n" r="C22" s="6">
        <v>200000</v>
      </c>
      <c t="n" r="D22" s="6">
        <v>200000</v>
      </c>
      <c t="n" r="E22" s="6">
        <v>300000</v>
      </c>
    </row>
    <row spans="1:6" r="23">
      <c t="s" r="A23" s="4">
        <v>577</v>
      </c>
    </row>
    <row spans="1:6" r="24">
      <c t="s" r="A24" s="3">
        <v>609</v>
      </c>
    </row>
    <row spans="1:6" r="25">
      <c t="s" r="A25" s="4">
        <v>619</v>
      </c>
      <c t="n" r="B25" s="6">
        <v>700000</v>
      </c>
      <c t="n" r="C25" s="6">
        <v>900000</v>
      </c>
      <c t="n" r="D25" s="6">
        <v>700000</v>
      </c>
      <c t="n" r="E25" s="6">
        <v>900000</v>
      </c>
    </row>
    <row spans="1:6" r="26">
      <c t="s" r="A26" s="4">
        <v>595</v>
      </c>
    </row>
    <row spans="1:6" r="27">
      <c t="s" r="A27" s="3">
        <v>609</v>
      </c>
    </row>
    <row spans="1:6" r="28">
      <c t="s" r="A28" s="4">
        <v>619</v>
      </c>
      <c t="n" r="B28" s="6">
        <v>0</v>
      </c>
      <c t="n" r="C28" s="6">
        <v>0</v>
      </c>
      <c t="n" r="D28" s="6">
        <v>100000</v>
      </c>
      <c t="n" r="E28" s="6">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20</v>
      </c>
      <c t="s" r="B1" s="2">
        <v>28</v>
      </c>
      <c t="s" r="D1" s="2">
        <v>1</v>
      </c>
      <c t="s" r="F1" s="2">
        <v>425</v>
      </c>
    </row>
    <row spans="1:6" r="2">
      <c t="s" r="B2" s="2">
        <v>2</v>
      </c>
      <c t="s" r="C2" s="2">
        <v>29</v>
      </c>
      <c t="s" r="D2" s="2">
        <v>2</v>
      </c>
      <c t="s" r="E2" s="2">
        <v>29</v>
      </c>
      <c t="s" r="F2" s="2">
        <v>55</v>
      </c>
    </row>
    <row spans="1:6" r="3">
      <c t="s" r="A3" s="3">
        <v>297</v>
      </c>
    </row>
    <row spans="1:6" r="4">
      <c t="s" r="A4" s="4">
        <v>621</v>
      </c>
      <c t="n" r="B4" s="7">
        <v>-202</v>
      </c>
      <c t="n" r="D4" s="7">
        <v>-195</v>
      </c>
      <c t="n" r="E4" s="7">
        <v>-137</v>
      </c>
      <c t="n" r="F4" s="7">
        <v>-137</v>
      </c>
    </row>
    <row spans="1:6" r="5">
      <c t="s" r="A5" s="4">
        <v>622</v>
      </c>
      <c t="n" r="B5" s="6">
        <v>0</v>
      </c>
      <c t="n" r="D5" s="6">
        <v>0</v>
      </c>
      <c t="n" r="F5" s="6">
        <v>0</v>
      </c>
    </row>
    <row spans="1:6" r="6">
      <c t="s" r="A6" s="4">
        <v>623</v>
      </c>
      <c t="n" r="B6" s="6">
        <v>1</v>
      </c>
      <c t="n" r="D6" s="6">
        <v>2</v>
      </c>
      <c t="n" r="F6" s="6">
        <v>4</v>
      </c>
    </row>
    <row spans="1:6" r="7">
      <c t="s" r="A7" s="4">
        <v>624</v>
      </c>
      <c t="n" r="B7" s="6">
        <v>1</v>
      </c>
      <c t="n" r="C7" s="7">
        <v>3</v>
      </c>
      <c t="n" r="D7" s="6">
        <v>2</v>
      </c>
      <c t="n" r="E7" s="6">
        <v>4</v>
      </c>
    </row>
    <row spans="1:6" r="8">
      <c t="s" r="A8" s="4">
        <v>625</v>
      </c>
      <c t="n" r="B8" s="6">
        <v>1</v>
      </c>
      <c t="n" r="D8" s="6">
        <v>0</v>
      </c>
      <c t="n" r="F8" s="6">
        <v>-2</v>
      </c>
    </row>
    <row spans="1:6" r="9">
      <c t="s" r="A9" s="4">
        <v>626</v>
      </c>
      <c t="n" r="B9" s="6">
        <v>1</v>
      </c>
      <c t="n" r="C9" s="6">
        <v>0</v>
      </c>
      <c t="n" r="D9" s="6">
        <v>4</v>
      </c>
      <c t="n" r="E9" s="6">
        <v>3</v>
      </c>
      <c t="n" r="F9" s="6">
        <v>4</v>
      </c>
    </row>
    <row spans="1:6" r="10">
      <c t="s" r="A10" s="4">
        <v>627</v>
      </c>
      <c t="n" r="B10" s="6">
        <v>-13</v>
      </c>
      <c t="n" r="D10" s="6">
        <v>-24</v>
      </c>
      <c t="n" r="F10" s="6">
        <v>-66</v>
      </c>
    </row>
    <row spans="1:6" r="11">
      <c t="s" r="A11" s="4">
        <v>628</v>
      </c>
      <c t="n" r="B11" s="6">
        <v>2</v>
      </c>
      <c t="n" r="C11" s="6">
        <v>3</v>
      </c>
      <c t="n" r="D11" s="6">
        <v>6</v>
      </c>
      <c t="n" r="E11" s="6">
        <v>7</v>
      </c>
      <c t="n" r="F11" s="6">
        <v>8</v>
      </c>
    </row>
    <row spans="1:6" r="12">
      <c t="s" r="A12" s="4">
        <v>629</v>
      </c>
      <c t="n" r="B12" s="6">
        <v>-11</v>
      </c>
      <c t="n" r="D12" s="6">
        <v>-18</v>
      </c>
      <c t="n" r="F12" s="6">
        <v>-58</v>
      </c>
    </row>
    <row spans="1:6" r="13">
      <c t="s" r="A13" s="4">
        <v>630</v>
      </c>
      <c t="n" r="B13" s="6">
        <v>-213</v>
      </c>
      <c t="n" r="D13" s="6">
        <v>-213</v>
      </c>
      <c t="n" r="F13" s="6">
        <v>-195</v>
      </c>
    </row>
    <row spans="1:6" r="14">
      <c t="s" r="A14" s="4">
        <v>631</v>
      </c>
      <c t="n" r="B14" s="6">
        <v>-1</v>
      </c>
      <c t="n" r="C14" s="6">
        <v>-1</v>
      </c>
      <c t="n" r="D14" s="6">
        <v>-3</v>
      </c>
      <c t="n" r="E14" s="6">
        <v>-3</v>
      </c>
    </row>
    <row spans="1:6" r="15">
      <c t="s" r="A15" s="4">
        <v>632</v>
      </c>
      <c t="n" r="B15" s="6">
        <v>0</v>
      </c>
      <c t="n" r="C15" s="6">
        <v>-3</v>
      </c>
      <c t="n" r="D15" s="6">
        <v>0</v>
      </c>
      <c t="n" r="E15" s="6">
        <v>-3</v>
      </c>
    </row>
    <row spans="1:6" r="16">
      <c t="s" r="A16" s="4">
        <v>633</v>
      </c>
      <c t="n" r="B16" s="6">
        <v>1</v>
      </c>
      <c t="n" r="C16" s="6">
        <v>4</v>
      </c>
      <c t="n" r="D16" s="6">
        <v>3</v>
      </c>
      <c t="n" r="E16" s="6">
        <v>6</v>
      </c>
    </row>
    <row spans="1:6" r="17">
      <c t="s" r="A17" s="4">
        <v>634</v>
      </c>
      <c t="n" r="B17" s="6">
        <v>0</v>
      </c>
      <c t="n" r="C17" s="6">
        <v>-1</v>
      </c>
      <c t="n" r="D17" s="6">
        <v>-1</v>
      </c>
      <c t="n" r="E17" s="6">
        <v>-2</v>
      </c>
    </row>
    <row spans="1:6" r="18">
      <c t="s" r="A18" s="4">
        <v>635</v>
      </c>
    </row>
    <row spans="1:6" r="19">
      <c t="s" r="A19" s="3">
        <v>297</v>
      </c>
    </row>
    <row spans="1:6" r="20">
      <c t="s" r="A20" s="4">
        <v>621</v>
      </c>
      <c t="n" r="B20" s="6">
        <v>-135</v>
      </c>
      <c t="n" r="D20" s="6">
        <v>-125</v>
      </c>
      <c t="n" r="E20" s="6">
        <v>-61</v>
      </c>
      <c t="n" r="F20" s="6">
        <v>-61</v>
      </c>
    </row>
    <row spans="1:6" r="21">
      <c t="s" r="A21" s="4">
        <v>636</v>
      </c>
      <c t="n" r="B21" s="6">
        <v>-14</v>
      </c>
      <c t="n" r="D21" s="6">
        <v>-24</v>
      </c>
      <c t="n" r="F21" s="6">
        <v>-64</v>
      </c>
    </row>
    <row spans="1:6" r="22">
      <c t="s" r="A22" s="4">
        <v>630</v>
      </c>
      <c t="n" r="B22" s="6">
        <v>-149</v>
      </c>
      <c t="n" r="D22" s="6">
        <v>-149</v>
      </c>
      <c t="n" r="F22" s="6">
        <v>-125</v>
      </c>
    </row>
    <row spans="1:6" r="23">
      <c t="s" r="A23" s="4">
        <v>637</v>
      </c>
    </row>
    <row spans="1:6" r="24">
      <c t="s" r="A24" s="3">
        <v>297</v>
      </c>
    </row>
    <row spans="1:6" r="25">
      <c t="s" r="A25" s="4">
        <v>621</v>
      </c>
      <c t="n" r="B25" s="6">
        <v>-35</v>
      </c>
      <c t="n" r="D25" s="6">
        <v>-36</v>
      </c>
      <c t="n" r="E25" s="6">
        <v>-40</v>
      </c>
      <c t="n" r="F25" s="6">
        <v>-40</v>
      </c>
    </row>
    <row spans="1:6" r="26">
      <c t="s" r="A26" s="4">
        <v>624</v>
      </c>
      <c t="n" r="B26" s="6">
        <v>1</v>
      </c>
      <c t="n" r="D26" s="6">
        <v>2</v>
      </c>
      <c t="n" r="F26" s="6">
        <v>4</v>
      </c>
    </row>
    <row spans="1:6" r="27">
      <c t="s" r="A27" s="4">
        <v>630</v>
      </c>
      <c t="n" r="B27" s="6">
        <v>-34</v>
      </c>
      <c t="n" r="D27" s="6">
        <v>-34</v>
      </c>
      <c t="n" r="F27" s="6">
        <v>-36</v>
      </c>
    </row>
    <row spans="1:6" r="28">
      <c t="s" r="A28" s="4">
        <v>638</v>
      </c>
    </row>
    <row spans="1:6" r="29">
      <c t="s" r="A29" s="3">
        <v>297</v>
      </c>
    </row>
    <row spans="1:6" r="30">
      <c t="s" r="A30" s="4">
        <v>621</v>
      </c>
      <c t="n" r="B30" s="6">
        <v>-32</v>
      </c>
      <c t="n" r="D30" s="6">
        <v>-34</v>
      </c>
      <c t="n" r="E30" s="6">
        <v>-36</v>
      </c>
      <c t="n" r="F30" s="6">
        <v>-36</v>
      </c>
    </row>
    <row spans="1:6" r="31">
      <c t="s" r="A31" s="4">
        <v>639</v>
      </c>
      <c t="n" r="B31" s="6">
        <v>2</v>
      </c>
      <c t="n" r="D31" s="6">
        <v>4</v>
      </c>
      <c t="n" r="F31" s="6">
        <v>2</v>
      </c>
    </row>
    <row spans="1:6" r="32">
      <c t="s" r="A32" s="4">
        <v>630</v>
      </c>
      <c t="n" r="B32" s="6">
        <v>-30</v>
      </c>
      <c t="n" r="D32" s="6">
        <v>-30</v>
      </c>
      <c t="n" r="F32" s="7">
        <v>-34</v>
      </c>
    </row>
    <row spans="1:6" r="33">
      <c t="s" r="A33" s="4">
        <v>469</v>
      </c>
    </row>
    <row spans="1:6" r="34">
      <c t="s" r="A34" s="4">
        <v>472</v>
      </c>
      <c t="n" r="B34" s="6">
        <v>-2</v>
      </c>
      <c t="n" r="C34" s="6">
        <v>-1</v>
      </c>
      <c t="n" r="D34" s="6">
        <v>-7</v>
      </c>
      <c t="n" r="E34" s="6">
        <v>-5</v>
      </c>
    </row>
    <row spans="1:6" r="35">
      <c t="s" r="A35" s="4">
        <v>640</v>
      </c>
      <c t="n" r="B35" s="6">
        <v>1</v>
      </c>
      <c t="n" r="C35" s="6">
        <v>1</v>
      </c>
      <c t="n" r="D35" s="6">
        <v>3</v>
      </c>
      <c t="n" r="E35" s="6">
        <v>2</v>
      </c>
    </row>
    <row spans="1:6" r="36">
      <c t="s" r="A36" s="4">
        <v>641</v>
      </c>
    </row>
    <row spans="1:6" r="37">
      <c t="s" r="A37" s="4">
        <v>472</v>
      </c>
      <c t="n" r="B37" s="6">
        <v>-2</v>
      </c>
      <c t="n" r="C37" s="6">
        <v>-2</v>
      </c>
      <c t="n" r="D37" s="6">
        <v>-6</v>
      </c>
      <c t="n" r="E37" s="6">
        <v>-6</v>
      </c>
    </row>
    <row spans="1:6" r="38">
      <c t="s" r="A38" s="4">
        <v>642</v>
      </c>
    </row>
    <row spans="1:6" r="39">
      <c t="s" r="A39" s="4">
        <v>472</v>
      </c>
      <c t="n" r="B39" s="7">
        <v>0</v>
      </c>
      <c t="n" r="C39" s="7">
        <v>1</v>
      </c>
      <c t="n" r="D39" s="7">
        <v>-1</v>
      </c>
      <c t="n" r="E39" s="7">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3</v>
      </c>
      <c t="s" r="B1" s="2">
        <v>1</v>
      </c>
    </row>
    <row spans="1:3" r="2">
      <c t="s" r="B2" s="2">
        <v>2</v>
      </c>
      <c t="s" r="C2" s="2">
        <v>29</v>
      </c>
    </row>
    <row spans="1:3" r="3">
      <c t="s" r="A3" s="3">
        <v>208</v>
      </c>
    </row>
    <row spans="1:3" r="4">
      <c t="s" r="A4" s="4">
        <v>644</v>
      </c>
      <c t="n" r="B4" s="7">
        <v>97</v>
      </c>
      <c t="n" r="C4" s="7">
        <v>90</v>
      </c>
    </row>
    <row spans="1:3" r="5">
      <c t="s" r="A5" s="4">
        <v>645</v>
      </c>
      <c t="n" r="B5" s="6">
        <v>14</v>
      </c>
      <c t="n" r="C5" s="6">
        <v>11</v>
      </c>
    </row>
    <row spans="1:3" r="6">
      <c t="s" r="A6" s="4">
        <v>646</v>
      </c>
      <c t="n" r="B6" s="6">
        <v>17</v>
      </c>
      <c t="n" r="C6" s="6">
        <v>29</v>
      </c>
    </row>
    <row spans="1:3" r="7">
      <c t="s" r="A7" s="4">
        <v>647</v>
      </c>
      <c t="n" r="B7" s="6">
        <v>59</v>
      </c>
      <c t="n" r="C7" s="6">
        <v>59</v>
      </c>
    </row>
    <row spans="1:3" r="8">
      <c t="s" r="A8" s="4">
        <v>648</v>
      </c>
      <c t="n" r="B8" s="7">
        <v>301</v>
      </c>
      <c t="n" r="C8" s="7">
        <v>2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649</v>
      </c>
      <c t="s" r="B1" s="2">
        <v>650</v>
      </c>
    </row>
    <row spans="1:2" r="2">
      <c t="s" r="A2" s="4">
        <v>651</v>
      </c>
    </row>
    <row spans="1:2" r="3">
      <c t="s" r="A3" s="3">
        <v>652</v>
      </c>
    </row>
    <row spans="1:2" r="4">
      <c t="s" r="A4" s="4">
        <v>653</v>
      </c>
      <c t="n" r="B4" s="7">
        <v>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r="A1" s="1">
        <v>654</v>
      </c>
      <c t="s" r="B1" s="2">
        <v>28</v>
      </c>
      <c t="s" r="D1" s="2">
        <v>1</v>
      </c>
    </row>
    <row spans="1:5" r="2">
      <c t="s" r="B2" s="2">
        <v>426</v>
      </c>
      <c t="s" r="C2" s="2">
        <v>655</v>
      </c>
      <c t="s" r="D2" s="2">
        <v>656</v>
      </c>
      <c t="s" r="E2" s="2">
        <v>655</v>
      </c>
    </row>
    <row spans="1:5" r="3">
      <c t="s" r="A3" s="3">
        <v>657</v>
      </c>
    </row>
    <row spans="1:5" r="4">
      <c t="s" r="A4" s="4">
        <v>658</v>
      </c>
      <c t="n" r="D4" s="6">
        <v>3</v>
      </c>
    </row>
    <row spans="1:5" r="5">
      <c t="s" r="A5" s="4">
        <v>31</v>
      </c>
      <c t="n" r="B5" s="7">
        <v>1680</v>
      </c>
      <c t="n" r="C5" s="7">
        <v>1630</v>
      </c>
      <c t="n" r="D5" s="7">
        <v>4862</v>
      </c>
      <c t="n" r="E5" s="7">
        <v>4736</v>
      </c>
    </row>
    <row spans="1:5" r="6">
      <c t="s" r="A6" s="3">
        <v>659</v>
      </c>
    </row>
    <row spans="1:5" r="7">
      <c t="s" r="A7" s="4">
        <v>660</v>
      </c>
      <c t="n" r="B7" s="6">
        <v>434</v>
      </c>
      <c t="n" r="C7" s="6">
        <v>422</v>
      </c>
      <c t="n" r="D7" s="6">
        <v>1274</v>
      </c>
      <c t="n" r="E7" s="6">
        <v>1202</v>
      </c>
    </row>
    <row spans="1:5" r="8">
      <c t="s" r="A8" s="4">
        <v>661</v>
      </c>
      <c t="n" r="B8" s="6">
        <v>64</v>
      </c>
      <c t="n" r="C8" s="6">
        <v>83</v>
      </c>
      <c t="n" r="D8" s="6">
        <v>180</v>
      </c>
      <c t="n" r="E8" s="6">
        <v>224</v>
      </c>
    </row>
    <row spans="1:5" r="9">
      <c t="s" r="A9" s="4">
        <v>36</v>
      </c>
      <c t="n" r="B9" s="6">
        <v>-3</v>
      </c>
      <c t="n" r="C9" s="6">
        <v>2</v>
      </c>
      <c t="n" r="D9" s="6">
        <v>-4</v>
      </c>
      <c t="n" r="E9" s="6">
        <v>2</v>
      </c>
    </row>
    <row spans="1:5" r="10">
      <c t="s" r="A10" s="4">
        <v>37</v>
      </c>
      <c t="n" r="B10" s="6">
        <v>373</v>
      </c>
      <c t="n" r="C10" s="6">
        <v>337</v>
      </c>
      <c t="n" r="D10" s="6">
        <v>1098</v>
      </c>
      <c t="n" r="E10" s="6">
        <v>976</v>
      </c>
    </row>
    <row spans="1:5" r="11">
      <c t="s" r="A11" s="4">
        <v>662</v>
      </c>
      <c t="n" r="B11" s="6">
        <v>32</v>
      </c>
      <c t="n" r="C11" s="6">
        <v>28</v>
      </c>
      <c t="n" r="D11" s="6">
        <v>97</v>
      </c>
      <c t="n" r="E11" s="6">
        <v>82</v>
      </c>
    </row>
    <row spans="1:5" r="12">
      <c t="s" r="A12" s="4">
        <v>40</v>
      </c>
      <c t="n" r="B12" s="6">
        <v>-2</v>
      </c>
      <c t="n" r="C12" s="6">
        <v>1</v>
      </c>
      <c t="n" r="D12" s="6">
        <v>-25</v>
      </c>
      <c t="n" r="E12" s="6">
        <v>1</v>
      </c>
    </row>
    <row spans="1:5" r="13">
      <c t="s" r="A13" s="4">
        <v>41</v>
      </c>
      <c t="n" r="B13" s="6">
        <v>343</v>
      </c>
      <c t="n" r="C13" s="6">
        <v>308</v>
      </c>
      <c t="n" r="D13" s="6">
        <v>1026</v>
      </c>
      <c t="n" r="E13" s="6">
        <v>893</v>
      </c>
    </row>
    <row spans="1:5" r="14">
      <c t="s" r="A14" s="4">
        <v>663</v>
      </c>
    </row>
    <row spans="1:5" r="15">
      <c t="s" r="A15" s="3">
        <v>657</v>
      </c>
    </row>
    <row spans="1:5" r="16">
      <c t="s" r="A16" s="4">
        <v>31</v>
      </c>
      <c t="n" r="B16" s="6">
        <v>323</v>
      </c>
      <c t="n" r="C16" s="6">
        <v>308</v>
      </c>
      <c t="n" r="D16" s="6">
        <v>952</v>
      </c>
      <c t="n" r="E16" s="6">
        <v>923</v>
      </c>
    </row>
    <row spans="1:5" r="17">
      <c t="s" r="A17" s="3">
        <v>659</v>
      </c>
    </row>
    <row spans="1:5" r="18">
      <c t="s" r="A18" s="4">
        <v>660</v>
      </c>
      <c t="n" r="B18" s="6">
        <v>205</v>
      </c>
      <c t="n" r="C18" s="6">
        <v>204</v>
      </c>
      <c t="n" r="D18" s="6">
        <v>622</v>
      </c>
      <c t="n" r="E18" s="6">
        <v>609</v>
      </c>
    </row>
    <row spans="1:5" r="19">
      <c t="s" r="A19" s="4">
        <v>664</v>
      </c>
    </row>
    <row spans="1:5" r="20">
      <c t="s" r="A20" s="3">
        <v>657</v>
      </c>
    </row>
    <row spans="1:5" r="21">
      <c t="s" r="A21" s="4">
        <v>31</v>
      </c>
      <c t="n" r="B21" s="6">
        <v>1236</v>
      </c>
      <c t="n" r="C21" s="6">
        <v>1193</v>
      </c>
      <c t="n" r="D21" s="6">
        <v>3558</v>
      </c>
      <c t="n" r="E21" s="6">
        <v>3434</v>
      </c>
    </row>
    <row spans="1:5" r="22">
      <c t="s" r="A22" s="3">
        <v>659</v>
      </c>
    </row>
    <row spans="1:5" r="23">
      <c t="s" r="A23" s="4">
        <v>660</v>
      </c>
      <c t="n" r="B23" s="6">
        <v>208</v>
      </c>
      <c t="n" r="C23" s="6">
        <v>194</v>
      </c>
      <c t="n" r="D23" s="6">
        <v>592</v>
      </c>
      <c t="n" r="E23" s="6">
        <v>525</v>
      </c>
    </row>
    <row spans="1:5" r="24">
      <c t="s" r="A24" s="4">
        <v>665</v>
      </c>
    </row>
    <row spans="1:5" r="25">
      <c t="s" r="A25" s="3">
        <v>657</v>
      </c>
    </row>
    <row spans="1:5" r="26">
      <c t="s" r="A26" s="4">
        <v>31</v>
      </c>
      <c t="n" r="B26" s="6">
        <v>121</v>
      </c>
      <c t="n" r="C26" s="6">
        <v>129</v>
      </c>
      <c t="n" r="D26" s="6">
        <v>352</v>
      </c>
      <c t="n" r="E26" s="6">
        <v>379</v>
      </c>
    </row>
    <row spans="1:5" r="27">
      <c t="s" r="A27" s="3">
        <v>659</v>
      </c>
    </row>
    <row spans="1:5" r="28">
      <c t="s" r="A28" s="4">
        <v>660</v>
      </c>
      <c t="n" r="B28" s="7">
        <v>21</v>
      </c>
      <c t="n" r="C28" s="7">
        <v>24</v>
      </c>
      <c t="n" r="D28" s="7">
        <v>60</v>
      </c>
      <c t="n" r="E28" s="7">
        <v>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4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666</v>
      </c>
      <c t="s" r="B1" s="2">
        <v>28</v>
      </c>
      <c t="s" r="D1" s="2">
        <v>1</v>
      </c>
    </row>
    <row spans="1:7" r="2">
      <c t="s" r="B2" s="2">
        <v>2</v>
      </c>
      <c t="s" r="C2" s="2">
        <v>29</v>
      </c>
      <c t="s" r="D2" s="2">
        <v>2</v>
      </c>
      <c t="s" r="E2" s="2">
        <v>29</v>
      </c>
      <c t="s" r="F2" s="2">
        <v>2</v>
      </c>
      <c t="s" r="G2" s="2">
        <v>55</v>
      </c>
    </row>
    <row spans="1:7" r="3">
      <c t="s" r="A3" s="3">
        <v>310</v>
      </c>
    </row>
    <row spans="1:7" r="4">
      <c t="s" r="A4" s="4">
        <v>31</v>
      </c>
      <c t="n" r="B4" s="7">
        <v>1680</v>
      </c>
      <c t="n" r="C4" s="7">
        <v>1630</v>
      </c>
      <c t="n" r="D4" s="7">
        <v>4862</v>
      </c>
      <c t="n" r="E4" s="7">
        <v>4736</v>
      </c>
    </row>
    <row spans="1:7" r="5">
      <c t="s" r="A5" s="4">
        <v>32</v>
      </c>
      <c t="n" r="B5" s="6">
        <v>683</v>
      </c>
      <c t="n" r="C5" s="6">
        <v>673</v>
      </c>
      <c t="n" r="D5" s="6">
        <v>1955</v>
      </c>
      <c t="n" r="E5" s="6">
        <v>1949</v>
      </c>
    </row>
    <row spans="1:7" r="6">
      <c t="s" r="A6" s="4">
        <v>33</v>
      </c>
      <c t="n" r="B6" s="6">
        <v>997</v>
      </c>
      <c t="n" r="C6" s="6">
        <v>957</v>
      </c>
      <c t="n" r="D6" s="6">
        <v>2907</v>
      </c>
      <c t="n" r="E6" s="6">
        <v>2787</v>
      </c>
    </row>
    <row spans="1:7" r="7">
      <c t="s" r="A7" s="4">
        <v>34</v>
      </c>
      <c t="n" r="B7" s="6">
        <v>603</v>
      </c>
      <c t="n" r="C7" s="6">
        <v>592</v>
      </c>
      <c t="n" r="D7" s="6">
        <v>1739</v>
      </c>
      <c t="n" r="E7" s="6">
        <v>1730</v>
      </c>
    </row>
    <row spans="1:7" r="8">
      <c t="s" r="A8" s="4">
        <v>35</v>
      </c>
      <c t="n" r="B8" s="6">
        <v>24</v>
      </c>
      <c t="n" r="C8" s="6">
        <v>26</v>
      </c>
      <c t="n" r="D8" s="6">
        <v>74</v>
      </c>
      <c t="n" r="E8" s="6">
        <v>79</v>
      </c>
    </row>
    <row spans="1:7" r="9">
      <c t="s" r="A9" s="4">
        <v>36</v>
      </c>
      <c t="n" r="B9" s="6">
        <v>-3</v>
      </c>
      <c t="n" r="C9" s="6">
        <v>2</v>
      </c>
      <c t="n" r="D9" s="6">
        <v>-4</v>
      </c>
      <c t="n" r="E9" s="6">
        <v>2</v>
      </c>
    </row>
    <row spans="1:7" r="10">
      <c t="s" r="A10" s="4">
        <v>37</v>
      </c>
      <c t="n" r="B10" s="6">
        <v>373</v>
      </c>
      <c t="n" r="C10" s="6">
        <v>337</v>
      </c>
      <c t="n" r="D10" s="6">
        <v>1098</v>
      </c>
      <c t="n" r="E10" s="6">
        <v>976</v>
      </c>
    </row>
    <row spans="1:7" r="11">
      <c t="s" r="A11" s="4">
        <v>38</v>
      </c>
      <c t="n" r="B11" s="6">
        <v>33</v>
      </c>
      <c t="n" r="C11" s="6">
        <v>28</v>
      </c>
      <c t="n" r="D11" s="6">
        <v>99</v>
      </c>
      <c t="n" r="E11" s="6">
        <v>83</v>
      </c>
    </row>
    <row spans="1:7" r="12">
      <c t="s" r="A12" s="4">
        <v>39</v>
      </c>
      <c t="n" r="B12" s="6">
        <v>-1</v>
      </c>
      <c t="n" r="C12" s="6">
        <v>0</v>
      </c>
      <c t="n" r="D12" s="6">
        <v>-2</v>
      </c>
      <c t="n" r="E12" s="6">
        <v>-1</v>
      </c>
    </row>
    <row spans="1:7" r="13">
      <c t="s" r="A13" s="4">
        <v>667</v>
      </c>
      <c t="n" r="B13" s="6">
        <v>-2</v>
      </c>
      <c t="n" r="C13" s="6">
        <v>1</v>
      </c>
      <c t="n" r="D13" s="6">
        <v>-25</v>
      </c>
      <c t="n" r="E13" s="6">
        <v>1</v>
      </c>
    </row>
    <row spans="1:7" r="14">
      <c t="s" r="A14" s="4">
        <v>41</v>
      </c>
      <c t="n" r="B14" s="6">
        <v>343</v>
      </c>
      <c t="n" r="C14" s="6">
        <v>308</v>
      </c>
      <c t="n" r="D14" s="6">
        <v>1026</v>
      </c>
      <c t="n" r="E14" s="6">
        <v>893</v>
      </c>
    </row>
    <row spans="1:7" r="15">
      <c t="s" r="A15" s="4">
        <v>42</v>
      </c>
      <c t="n" r="B15" s="6">
        <v>102</v>
      </c>
      <c t="n" r="C15" s="6">
        <v>106</v>
      </c>
      <c t="n" r="D15" s="6">
        <v>343</v>
      </c>
      <c t="n" r="E15" s="6">
        <v>314</v>
      </c>
    </row>
    <row spans="1:7" r="16">
      <c t="s" r="A16" s="4">
        <v>43</v>
      </c>
      <c t="n" r="B16" s="6">
        <v>241</v>
      </c>
      <c t="n" r="C16" s="6">
        <v>202</v>
      </c>
      <c t="n" r="D16" s="6">
        <v>683</v>
      </c>
      <c t="n" r="E16" s="6">
        <v>579</v>
      </c>
    </row>
    <row spans="1:7" r="17">
      <c t="s" r="A17" s="4">
        <v>668</v>
      </c>
      <c t="n" r="B17" s="6">
        <v>0</v>
      </c>
      <c t="n" r="C17" s="6">
        <v>0</v>
      </c>
      <c t="n" r="D17" s="6">
        <v>0</v>
      </c>
      <c t="n" r="E17" s="6">
        <v>0</v>
      </c>
    </row>
    <row spans="1:7" r="18">
      <c t="s" r="A18" s="4">
        <v>44</v>
      </c>
      <c t="n" r="B18" s="6">
        <v>-1</v>
      </c>
      <c t="n" r="C18" s="6">
        <v>0</v>
      </c>
      <c t="n" r="D18" s="6">
        <v>-1</v>
      </c>
      <c t="n" r="E18" s="6">
        <v>0</v>
      </c>
    </row>
    <row spans="1:7" r="19">
      <c t="s" r="A19" s="4">
        <v>45</v>
      </c>
      <c t="n" r="B19" s="6">
        <v>240</v>
      </c>
      <c t="n" r="C19" s="6">
        <v>202</v>
      </c>
      <c t="n" r="D19" s="6">
        <v>682</v>
      </c>
      <c t="n" r="E19" s="6">
        <v>579</v>
      </c>
    </row>
    <row spans="1:7" r="20">
      <c t="s" r="A20" s="3">
        <v>312</v>
      </c>
    </row>
    <row spans="1:7" r="21">
      <c t="s" r="A21" s="4">
        <v>669</v>
      </c>
      <c t="n" r="B21" s="6">
        <v>229</v>
      </c>
      <c t="n" r="C21" s="6">
        <v>161</v>
      </c>
      <c t="n" r="D21" s="6">
        <v>664</v>
      </c>
      <c t="n" r="E21" s="6">
        <v>526</v>
      </c>
    </row>
    <row spans="1:7" r="22">
      <c t="s" r="A22" s="3">
        <v>56</v>
      </c>
    </row>
    <row spans="1:7" r="23">
      <c t="s" r="A23" s="4">
        <v>529</v>
      </c>
      <c t="n" r="B23" s="6">
        <v>620</v>
      </c>
      <c t="n" r="C23" s="6">
        <v>207</v>
      </c>
      <c t="n" r="D23" s="6">
        <v>911</v>
      </c>
      <c t="n" r="E23" s="6">
        <v>237</v>
      </c>
      <c t="n" r="F23" s="7">
        <v>620</v>
      </c>
      <c t="n" r="G23" s="7">
        <v>911</v>
      </c>
    </row>
    <row spans="1:7" r="24">
      <c t="s" r="A24" s="3">
        <v>58</v>
      </c>
    </row>
    <row spans="1:7" r="25">
      <c t="s" r="A25" s="4">
        <v>59</v>
      </c>
      <c t="n" r="F25" s="6">
        <v>581</v>
      </c>
      <c t="n" r="G25" s="6">
        <v>570</v>
      </c>
    </row>
    <row spans="1:7" r="26">
      <c t="s" r="A26" s="4">
        <v>60</v>
      </c>
      <c t="n" r="F26" s="6">
        <v>59</v>
      </c>
      <c t="n" r="G26" s="6">
        <v>58</v>
      </c>
    </row>
    <row spans="1:7" r="27">
      <c t="s" r="A27" s="4">
        <v>670</v>
      </c>
      <c t="n" r="F27" s="6">
        <v>0</v>
      </c>
      <c t="n" r="G27" s="6">
        <v>0</v>
      </c>
    </row>
    <row spans="1:7" r="28">
      <c t="s" r="A28" s="4">
        <v>61</v>
      </c>
      <c t="n" r="F28" s="6">
        <v>226</v>
      </c>
      <c t="n" r="G28" s="6">
        <v>209</v>
      </c>
    </row>
    <row spans="1:7" r="29">
      <c t="s" r="A29" s="4">
        <v>62</v>
      </c>
      <c t="n" r="F29" s="6">
        <v>116</v>
      </c>
      <c t="n" r="G29" s="6">
        <v>69</v>
      </c>
    </row>
    <row spans="1:7" r="30">
      <c t="s" r="A30" s="4">
        <v>63</v>
      </c>
      <c t="n" r="F30" s="6">
        <v>1602</v>
      </c>
      <c t="n" r="G30" s="6">
        <v>1817</v>
      </c>
    </row>
    <row spans="1:7" r="31">
      <c t="s" r="A31" s="4">
        <v>64</v>
      </c>
      <c t="n" r="F31" s="6">
        <v>1124</v>
      </c>
      <c t="n" r="G31" s="6">
        <v>1156</v>
      </c>
    </row>
    <row spans="1:7" r="32">
      <c t="s" r="A32" s="4">
        <v>671</v>
      </c>
      <c t="n" r="F32" s="6">
        <v>0</v>
      </c>
      <c t="n" r="G32" s="6">
        <v>0</v>
      </c>
    </row>
    <row spans="1:7" r="33">
      <c t="s" r="A33" s="4">
        <v>65</v>
      </c>
      <c t="n" r="F33" s="6">
        <v>24</v>
      </c>
      <c t="n" r="G33" s="6">
        <v>31</v>
      </c>
    </row>
    <row spans="1:7" r="34">
      <c t="s" r="A34" s="4">
        <v>66</v>
      </c>
      <c t="n" r="F34" s="6">
        <v>2994</v>
      </c>
      <c t="n" r="G34" s="6">
        <v>2988</v>
      </c>
    </row>
    <row spans="1:7" r="35">
      <c t="s" r="A35" s="4">
        <v>67</v>
      </c>
      <c t="n" r="F35" s="6">
        <v>2657</v>
      </c>
      <c t="n" r="G35" s="6">
        <v>2663</v>
      </c>
    </row>
    <row spans="1:7" r="36">
      <c t="s" r="A36" s="4">
        <v>672</v>
      </c>
      <c t="n" r="F36" s="6">
        <v>0</v>
      </c>
      <c t="n" r="G36" s="6">
        <v>0</v>
      </c>
    </row>
    <row spans="1:7" r="37">
      <c t="s" r="A37" s="4">
        <v>68</v>
      </c>
      <c t="n" r="F37" s="6">
        <v>210</v>
      </c>
      <c t="n" r="G37" s="6">
        <v>150</v>
      </c>
    </row>
    <row spans="1:7" r="38">
      <c t="s" r="A38" s="4">
        <v>69</v>
      </c>
      <c t="n" r="F38" s="6">
        <v>62</v>
      </c>
      <c t="n" r="G38" s="6">
        <v>64</v>
      </c>
    </row>
    <row spans="1:7" r="39">
      <c t="s" r="A39" s="4">
        <v>70</v>
      </c>
      <c t="n" r="F39" s="6">
        <v>8673</v>
      </c>
      <c t="n" r="G39" s="6">
        <v>8869</v>
      </c>
    </row>
    <row spans="1:7" r="40">
      <c t="s" r="A40" s="3">
        <v>71</v>
      </c>
    </row>
    <row spans="1:7" r="41">
      <c t="s" r="A41" s="4">
        <v>72</v>
      </c>
      <c t="n" r="F41" s="6">
        <v>311</v>
      </c>
      <c t="n" r="G41" s="6">
        <v>277</v>
      </c>
    </row>
    <row spans="1:7" r="42">
      <c t="s" r="A42" s="4">
        <v>673</v>
      </c>
      <c t="n" r="F42" s="6">
        <v>0</v>
      </c>
      <c t="n" r="G42" s="6">
        <v>0</v>
      </c>
    </row>
    <row spans="1:7" r="43">
      <c t="s" r="A43" s="4">
        <v>73</v>
      </c>
      <c t="n" r="F43" s="6">
        <v>64</v>
      </c>
      <c t="n" r="G43" s="6">
        <v>64</v>
      </c>
    </row>
    <row spans="1:7" r="44">
      <c t="s" r="A44" s="4">
        <v>74</v>
      </c>
      <c t="n" r="F44" s="6">
        <v>368</v>
      </c>
      <c t="n" r="G44" s="6">
        <v>507</v>
      </c>
    </row>
    <row spans="1:7" r="45">
      <c t="s" r="A45" s="4">
        <v>75</v>
      </c>
      <c t="n" r="F45" s="6">
        <v>52</v>
      </c>
      <c t="n" r="G45" s="6">
        <v>27</v>
      </c>
    </row>
    <row spans="1:7" r="46">
      <c t="s" r="A46" s="4">
        <v>76</v>
      </c>
      <c t="n" r="F46" s="6">
        <v>688</v>
      </c>
      <c t="n" r="G46" s="6">
        <v>708</v>
      </c>
    </row>
    <row spans="1:7" r="47">
      <c t="s" r="A47" s="4">
        <v>77</v>
      </c>
      <c t="n" r="F47" s="6">
        <v>1483</v>
      </c>
      <c t="n" r="G47" s="6">
        <v>1583</v>
      </c>
    </row>
    <row spans="1:7" r="48">
      <c t="s" r="A48" s="4">
        <v>674</v>
      </c>
      <c t="n" r="F48" s="6">
        <v>2956</v>
      </c>
      <c t="n" r="G48" s="6">
        <v>2875</v>
      </c>
    </row>
    <row spans="1:7" r="49">
      <c t="s" r="A49" s="4">
        <v>675</v>
      </c>
      <c t="n" r="F49" s="6">
        <v>0</v>
      </c>
      <c t="n" r="G49" s="6">
        <v>0</v>
      </c>
    </row>
    <row spans="1:7" r="50">
      <c t="s" r="A50" s="4">
        <v>79</v>
      </c>
      <c t="n" r="F50" s="6">
        <v>781</v>
      </c>
      <c t="n" r="G50" s="6">
        <v>787</v>
      </c>
    </row>
    <row spans="1:7" r="51">
      <c t="s" r="A51" s="4">
        <v>80</v>
      </c>
      <c t="n" r="F51" s="6">
        <v>1134</v>
      </c>
      <c t="n" r="G51" s="6">
        <v>1181</v>
      </c>
    </row>
    <row spans="1:7" r="52">
      <c t="s" r="A52" s="4">
        <v>81</v>
      </c>
      <c t="n" r="F52" s="6">
        <v>190</v>
      </c>
      <c t="n" r="G52" s="6">
        <v>260</v>
      </c>
    </row>
    <row spans="1:7" r="53">
      <c t="s" r="A53" s="4">
        <v>82</v>
      </c>
      <c t="n" r="F53" s="6">
        <v>6544</v>
      </c>
      <c t="n" r="G53" s="6">
        <v>6686</v>
      </c>
    </row>
    <row spans="1:7" r="54">
      <c t="s" r="A54" s="4">
        <v>91</v>
      </c>
      <c t="n" r="F54" s="6">
        <v>2129</v>
      </c>
      <c t="n" r="G54" s="6">
        <v>2183</v>
      </c>
    </row>
    <row spans="1:7" r="55">
      <c t="s" r="A55" s="4">
        <v>92</v>
      </c>
      <c t="n" r="F55" s="6">
        <v>8673</v>
      </c>
      <c t="n" r="G55" s="6">
        <v>8869</v>
      </c>
    </row>
    <row spans="1:7" r="56">
      <c t="s" r="A56" s="3">
        <v>102</v>
      </c>
    </row>
    <row spans="1:7" r="57">
      <c t="s" r="A57" s="4">
        <v>676</v>
      </c>
      <c t="n" r="D57" s="6">
        <v>683</v>
      </c>
      <c t="n" r="E57" s="6">
        <v>723</v>
      </c>
    </row>
    <row spans="1:7" r="58">
      <c t="s" r="A58" s="3">
        <v>120</v>
      </c>
    </row>
    <row spans="1:7" r="59">
      <c t="s" r="A59" s="4">
        <v>331</v>
      </c>
      <c t="n" r="D59" s="6">
        <v>-15</v>
      </c>
      <c t="n" r="E59" s="6">
        <v>0</v>
      </c>
    </row>
    <row spans="1:7" r="60">
      <c t="s" r="A60" s="4">
        <v>677</v>
      </c>
      <c t="n" r="D60" s="6">
        <v>17</v>
      </c>
      <c t="n" r="E60" s="6">
        <v>0</v>
      </c>
    </row>
    <row spans="1:7" r="61">
      <c t="s" r="A61" s="4">
        <v>123</v>
      </c>
      <c t="n" r="D61" s="6">
        <v>-110</v>
      </c>
      <c t="n" r="E61" s="6">
        <v>-71</v>
      </c>
    </row>
    <row spans="1:7" r="62">
      <c t="s" r="A62" s="4">
        <v>126</v>
      </c>
      <c t="n" r="D62" s="6">
        <v>-1</v>
      </c>
      <c t="n" r="E62" s="6">
        <v>-15</v>
      </c>
    </row>
    <row spans="1:7" r="63">
      <c t="s" r="A63" s="4">
        <v>125</v>
      </c>
      <c t="n" r="D63" s="6">
        <v>-6</v>
      </c>
      <c t="n" r="E63" s="6">
        <v>-20</v>
      </c>
    </row>
    <row spans="1:7" r="64">
      <c t="s" r="A64" s="4">
        <v>124</v>
      </c>
      <c t="n" r="D64" s="6">
        <v>-1</v>
      </c>
      <c t="n" r="E64" s="6">
        <v>-1</v>
      </c>
    </row>
    <row spans="1:7" r="65">
      <c t="s" r="A65" s="4">
        <v>127</v>
      </c>
      <c t="n" r="D65" s="6">
        <v>4</v>
      </c>
      <c t="n" r="E65" s="6">
        <v>12</v>
      </c>
    </row>
    <row spans="1:7" r="66">
      <c t="s" r="A66" s="4">
        <v>678</v>
      </c>
      <c t="n" r="D66" s="6">
        <v>0</v>
      </c>
      <c t="n" r="E66" s="6">
        <v>0</v>
      </c>
    </row>
    <row spans="1:7" r="67">
      <c t="s" r="A67" s="4">
        <v>112</v>
      </c>
      <c t="n" r="D67" s="6">
        <v>-7</v>
      </c>
      <c t="n" r="E67" s="6">
        <v>0</v>
      </c>
    </row>
    <row spans="1:7" r="68">
      <c t="s" r="A68" s="4">
        <v>128</v>
      </c>
      <c t="n" r="D68" s="6">
        <v>-119</v>
      </c>
      <c t="n" r="E68" s="6">
        <v>-95</v>
      </c>
    </row>
    <row spans="1:7" r="69">
      <c t="s" r="A69" s="3">
        <v>129</v>
      </c>
    </row>
    <row spans="1:7" r="70">
      <c t="s" r="A70" s="4">
        <v>679</v>
      </c>
      <c t="n" r="D70" s="6">
        <v>0</v>
      </c>
      <c t="n" r="E70" s="6">
        <v>0</v>
      </c>
    </row>
    <row spans="1:7" r="71">
      <c t="s" r="A71" s="4">
        <v>131</v>
      </c>
      <c t="n" r="D71" s="6">
        <v>-500</v>
      </c>
      <c t="n" r="E71" s="6">
        <v>0</v>
      </c>
    </row>
    <row spans="1:7" r="72">
      <c t="s" r="A72" s="4">
        <v>132</v>
      </c>
      <c t="n" r="D72" s="6">
        <v>-460</v>
      </c>
      <c t="n" r="E72" s="6">
        <v>-404</v>
      </c>
    </row>
    <row spans="1:7" r="73">
      <c t="s" r="A73" s="4">
        <v>133</v>
      </c>
      <c t="n" r="D73" s="6">
        <v>-288</v>
      </c>
      <c t="n" r="E73" s="6">
        <v>-264</v>
      </c>
    </row>
    <row spans="1:7" r="74">
      <c t="s" r="A74" s="4">
        <v>134</v>
      </c>
      <c t="n" r="D74" s="6">
        <v>-31</v>
      </c>
      <c t="n" r="E74" s="6">
        <v>-27</v>
      </c>
    </row>
    <row spans="1:7" r="75">
      <c t="s" r="A75" s="4">
        <v>135</v>
      </c>
      <c t="n" r="D75" s="6">
        <v>14</v>
      </c>
      <c t="n" r="E75" s="6">
        <v>28</v>
      </c>
    </row>
    <row spans="1:7" r="76">
      <c t="s" r="A76" s="4">
        <v>136</v>
      </c>
      <c t="n" r="D76" s="6">
        <v>22</v>
      </c>
      <c t="n" r="E76" s="6">
        <v>22</v>
      </c>
    </row>
    <row spans="1:7" r="77">
      <c t="s" r="A77" s="4">
        <v>130</v>
      </c>
      <c t="n" r="D77" s="6">
        <v>-400</v>
      </c>
      <c t="n" r="E77" s="6">
        <v>0</v>
      </c>
    </row>
    <row spans="1:7" r="78">
      <c t="s" r="A78" s="4">
        <v>137</v>
      </c>
      <c t="n" r="D78" s="6">
        <v>-3</v>
      </c>
      <c t="n" r="E78" s="6">
        <v>0</v>
      </c>
    </row>
    <row spans="1:7" r="79">
      <c t="s" r="A79" s="4">
        <v>138</v>
      </c>
      <c t="n" r="D79" s="6">
        <v>-6</v>
      </c>
      <c t="n" r="E79" s="6">
        <v>-3</v>
      </c>
    </row>
    <row spans="1:7" r="80">
      <c t="s" r="A80" s="4">
        <v>112</v>
      </c>
      <c t="n" r="D80" s="6">
        <v>-2</v>
      </c>
      <c t="n" r="E80" s="6">
        <v>0</v>
      </c>
    </row>
    <row spans="1:7" r="81">
      <c t="s" r="A81" s="4">
        <v>139</v>
      </c>
      <c t="n" r="D81" s="6">
        <v>-854</v>
      </c>
      <c t="n" r="E81" s="6">
        <v>-648</v>
      </c>
    </row>
    <row spans="1:7" r="82">
      <c t="s" r="A82" s="3">
        <v>140</v>
      </c>
    </row>
    <row spans="1:7" r="83">
      <c t="s" r="A83" s="4">
        <v>141</v>
      </c>
      <c t="n" r="D83" s="6">
        <v>-290</v>
      </c>
      <c t="n" r="E83" s="6">
        <v>-20</v>
      </c>
    </row>
    <row spans="1:7" r="84">
      <c t="s" r="A84" s="4">
        <v>142</v>
      </c>
      <c t="n" r="D84" s="6">
        <v>-1</v>
      </c>
      <c t="n" r="E84" s="6">
        <v>-10</v>
      </c>
    </row>
    <row spans="1:7" r="85">
      <c t="s" r="A85" s="4">
        <v>143</v>
      </c>
      <c t="n" r="D85" s="6">
        <v>911</v>
      </c>
      <c t="n" r="E85" s="6">
        <v>237</v>
      </c>
    </row>
    <row spans="1:7" r="86">
      <c t="s" r="A86" s="4">
        <v>144</v>
      </c>
      <c t="n" r="B86" s="6">
        <v>620</v>
      </c>
      <c t="n" r="C86" s="6">
        <v>207</v>
      </c>
      <c t="n" r="D86" s="6">
        <v>620</v>
      </c>
      <c t="n" r="E86" s="6">
        <v>207</v>
      </c>
    </row>
    <row spans="1:7" r="87">
      <c t="s" r="A87" s="4">
        <v>680</v>
      </c>
    </row>
    <row spans="1:7" r="88">
      <c t="s" r="A88" s="3">
        <v>310</v>
      </c>
    </row>
    <row spans="1:7" r="89">
      <c t="s" r="A89" s="4">
        <v>31</v>
      </c>
      <c t="n" r="B89" s="6">
        <v>0</v>
      </c>
      <c t="n" r="C89" s="6">
        <v>0</v>
      </c>
      <c t="n" r="D89" s="6">
        <v>0</v>
      </c>
      <c t="n" r="E89" s="6">
        <v>0</v>
      </c>
    </row>
    <row spans="1:7" r="90">
      <c t="s" r="A90" s="4">
        <v>32</v>
      </c>
      <c t="n" r="B90" s="6">
        <v>0</v>
      </c>
      <c t="n" r="C90" s="6">
        <v>0</v>
      </c>
      <c t="n" r="D90" s="6">
        <v>0</v>
      </c>
      <c t="n" r="E90" s="6">
        <v>0</v>
      </c>
    </row>
    <row spans="1:7" r="91">
      <c t="s" r="A91" s="4">
        <v>33</v>
      </c>
      <c t="n" r="B91" s="6">
        <v>0</v>
      </c>
      <c t="n" r="C91" s="6">
        <v>0</v>
      </c>
      <c t="n" r="D91" s="6">
        <v>0</v>
      </c>
      <c t="n" r="E91" s="6">
        <v>0</v>
      </c>
    </row>
    <row spans="1:7" r="92">
      <c t="s" r="A92" s="4">
        <v>34</v>
      </c>
      <c t="n" r="B92" s="6">
        <v>1</v>
      </c>
      <c t="n" r="C92" s="6">
        <v>-2</v>
      </c>
      <c t="n" r="D92" s="6">
        <v>2</v>
      </c>
      <c t="n" r="E92" s="6">
        <v>-1</v>
      </c>
    </row>
    <row spans="1:7" r="93">
      <c t="s" r="A93" s="4">
        <v>35</v>
      </c>
      <c t="n" r="B93" s="6">
        <v>0</v>
      </c>
      <c t="n" r="C93" s="6">
        <v>0</v>
      </c>
      <c t="n" r="D93" s="6">
        <v>0</v>
      </c>
      <c t="n" r="E93" s="6">
        <v>0</v>
      </c>
    </row>
    <row spans="1:7" r="94">
      <c t="s" r="A94" s="4">
        <v>36</v>
      </c>
      <c t="n" r="B94" s="6">
        <v>0</v>
      </c>
      <c t="n" r="C94" s="6">
        <v>0</v>
      </c>
      <c t="n" r="D94" s="6">
        <v>0</v>
      </c>
      <c t="n" r="E94" s="6">
        <v>0</v>
      </c>
    </row>
    <row spans="1:7" r="95">
      <c t="s" r="A95" s="4">
        <v>37</v>
      </c>
      <c t="n" r="B95" s="6">
        <v>-1</v>
      </c>
      <c t="n" r="C95" s="6">
        <v>2</v>
      </c>
      <c t="n" r="D95" s="6">
        <v>-2</v>
      </c>
      <c t="n" r="E95" s="6">
        <v>1</v>
      </c>
    </row>
    <row spans="1:7" r="96">
      <c t="s" r="A96" s="4">
        <v>38</v>
      </c>
      <c t="n" r="B96" s="6">
        <v>58</v>
      </c>
      <c t="n" r="C96" s="6">
        <v>26</v>
      </c>
      <c t="n" r="D96" s="6">
        <v>166</v>
      </c>
      <c t="n" r="E96" s="6">
        <v>77</v>
      </c>
    </row>
    <row spans="1:7" r="97">
      <c t="s" r="A97" s="4">
        <v>39</v>
      </c>
      <c t="n" r="B97" s="6">
        <v>14</v>
      </c>
      <c t="n" r="C97" s="6">
        <v>11</v>
      </c>
      <c t="n" r="D97" s="6">
        <v>-40</v>
      </c>
      <c t="n" r="E97" s="6">
        <v>-31</v>
      </c>
    </row>
    <row spans="1:7" r="98">
      <c t="s" r="A98" s="4">
        <v>667</v>
      </c>
      <c t="n" r="B98" s="6">
        <v>12</v>
      </c>
      <c t="n" r="C98" s="6">
        <v>-2</v>
      </c>
      <c t="n" r="D98" s="6">
        <v>9</v>
      </c>
      <c t="n" r="E98" s="6">
        <v>0</v>
      </c>
    </row>
    <row spans="1:7" r="99">
      <c t="s" r="A99" s="4">
        <v>41</v>
      </c>
      <c t="n" r="B99" s="6">
        <v>-57</v>
      </c>
      <c t="n" r="C99" s="6">
        <v>-15</v>
      </c>
      <c t="n" r="D99" s="6">
        <v>-137</v>
      </c>
      <c t="n" r="E99" s="6">
        <v>-45</v>
      </c>
    </row>
    <row spans="1:7" r="100">
      <c t="s" r="A100" s="4">
        <v>42</v>
      </c>
      <c t="n" r="B100" s="6">
        <v>-21</v>
      </c>
      <c t="n" r="C100" s="6">
        <v>-6</v>
      </c>
      <c t="n" r="D100" s="6">
        <v>-51</v>
      </c>
      <c t="n" r="E100" s="6">
        <v>-17</v>
      </c>
    </row>
    <row spans="1:7" r="101">
      <c t="s" r="A101" s="4">
        <v>43</v>
      </c>
      <c t="n" r="B101" s="6">
        <v>-36</v>
      </c>
      <c t="n" r="C101" s="6">
        <v>-9</v>
      </c>
      <c t="n" r="D101" s="6">
        <v>-86</v>
      </c>
      <c t="n" r="E101" s="6">
        <v>-28</v>
      </c>
    </row>
    <row spans="1:7" r="102">
      <c t="s" r="A102" s="4">
        <v>668</v>
      </c>
      <c t="n" r="B102" s="6">
        <v>276</v>
      </c>
      <c t="n" r="C102" s="6">
        <v>211</v>
      </c>
      <c t="n" r="D102" s="6">
        <v>768</v>
      </c>
      <c t="n" r="E102" s="6">
        <v>607</v>
      </c>
    </row>
    <row spans="1:7" r="103">
      <c t="s" r="A103" s="4">
        <v>44</v>
      </c>
      <c t="n" r="B103" s="6">
        <v>0</v>
      </c>
      <c t="n" r="C103" s="6">
        <v>0</v>
      </c>
      <c t="n" r="D103" s="6">
        <v>0</v>
      </c>
      <c t="n" r="E103" s="6">
        <v>0</v>
      </c>
    </row>
    <row spans="1:7" r="104">
      <c t="s" r="A104" s="4">
        <v>45</v>
      </c>
      <c t="n" r="B104" s="6">
        <v>240</v>
      </c>
      <c t="n" r="C104" s="6">
        <v>202</v>
      </c>
      <c t="n" r="D104" s="6">
        <v>682</v>
      </c>
      <c t="n" r="E104" s="6">
        <v>579</v>
      </c>
    </row>
    <row spans="1:7" r="105">
      <c t="s" r="A105" s="3">
        <v>312</v>
      </c>
    </row>
    <row spans="1:7" r="106">
      <c t="s" r="A106" s="4">
        <v>669</v>
      </c>
      <c t="n" r="B106" s="6">
        <v>229</v>
      </c>
      <c t="n" r="C106" s="6">
        <v>161</v>
      </c>
      <c t="n" r="D106" s="6">
        <v>664</v>
      </c>
      <c t="n" r="E106" s="6">
        <v>526</v>
      </c>
    </row>
    <row spans="1:7" r="107">
      <c t="s" r="A107" s="3">
        <v>56</v>
      </c>
    </row>
    <row spans="1:7" r="108">
      <c t="s" r="A108" s="4">
        <v>529</v>
      </c>
      <c t="n" r="B108" s="6">
        <v>0</v>
      </c>
      <c t="n" r="C108" s="6">
        <v>0</v>
      </c>
      <c t="n" r="D108" s="6">
        <v>0</v>
      </c>
      <c t="n" r="E108" s="6">
        <v>0</v>
      </c>
      <c t="n" r="F108" s="6">
        <v>0</v>
      </c>
      <c t="n" r="G108" s="6">
        <v>0</v>
      </c>
    </row>
    <row spans="1:7" r="109">
      <c t="s" r="A109" s="3">
        <v>58</v>
      </c>
    </row>
    <row spans="1:7" r="110">
      <c t="s" r="A110" s="4">
        <v>59</v>
      </c>
      <c t="n" r="F110" s="6">
        <v>0</v>
      </c>
      <c t="n" r="G110" s="6">
        <v>0</v>
      </c>
    </row>
    <row spans="1:7" r="111">
      <c t="s" r="A111" s="4">
        <v>60</v>
      </c>
      <c t="n" r="F111" s="6">
        <v>5</v>
      </c>
      <c t="n" r="G111" s="6">
        <v>3</v>
      </c>
    </row>
    <row spans="1:7" r="112">
      <c t="s" r="A112" s="4">
        <v>670</v>
      </c>
      <c t="n" r="F112" s="6">
        <v>14</v>
      </c>
      <c t="n" r="G112" s="6">
        <v>11</v>
      </c>
    </row>
    <row spans="1:7" r="113">
      <c t="s" r="A113" s="4">
        <v>61</v>
      </c>
      <c t="n" r="F113" s="6">
        <v>0</v>
      </c>
      <c t="n" r="G113" s="6">
        <v>0</v>
      </c>
    </row>
    <row spans="1:7" r="114">
      <c t="s" r="A114" s="4">
        <v>62</v>
      </c>
      <c t="n" r="F114" s="6">
        <v>347</v>
      </c>
      <c t="n" r="G114" s="6">
        <v>300</v>
      </c>
    </row>
    <row spans="1:7" r="115">
      <c t="s" r="A115" s="4">
        <v>63</v>
      </c>
      <c t="n" r="F115" s="6">
        <v>366</v>
      </c>
      <c t="n" r="G115" s="6">
        <v>314</v>
      </c>
    </row>
    <row spans="1:7" r="116">
      <c t="s" r="A116" s="4">
        <v>64</v>
      </c>
      <c t="n" r="F116" s="6">
        <v>0</v>
      </c>
      <c t="n" r="G116" s="6">
        <v>0</v>
      </c>
    </row>
    <row spans="1:7" r="117">
      <c t="s" r="A117" s="4">
        <v>671</v>
      </c>
      <c t="n" r="F117" s="6">
        <v>7847</v>
      </c>
      <c t="n" r="G117" s="6">
        <v>7062</v>
      </c>
    </row>
    <row spans="1:7" r="118">
      <c t="s" r="A118" s="4">
        <v>65</v>
      </c>
      <c t="n" r="F118" s="6">
        <v>0</v>
      </c>
      <c t="n" r="G118" s="6">
        <v>0</v>
      </c>
    </row>
    <row spans="1:7" r="119">
      <c t="s" r="A119" s="4">
        <v>66</v>
      </c>
      <c t="n" r="F119" s="6">
        <v>0</v>
      </c>
      <c t="n" r="G119" s="6">
        <v>0</v>
      </c>
    </row>
    <row spans="1:7" r="120">
      <c t="s" r="A120" s="4">
        <v>67</v>
      </c>
      <c t="n" r="F120" s="6">
        <v>0</v>
      </c>
      <c t="n" r="G120" s="6">
        <v>0</v>
      </c>
    </row>
    <row spans="1:7" r="121">
      <c t="s" r="A121" s="4">
        <v>672</v>
      </c>
      <c t="n" r="F121" s="6">
        <v>3196</v>
      </c>
      <c t="n" r="G121" s="6">
        <v>3159</v>
      </c>
    </row>
    <row spans="1:7" r="122">
      <c t="s" r="A122" s="4">
        <v>68</v>
      </c>
      <c t="n" r="F122" s="6">
        <v>103</v>
      </c>
      <c t="n" r="G122" s="6">
        <v>58</v>
      </c>
    </row>
    <row spans="1:7" r="123">
      <c t="s" r="A123" s="4">
        <v>69</v>
      </c>
      <c t="n" r="F123" s="6">
        <v>18</v>
      </c>
      <c t="n" r="G123" s="6">
        <v>20</v>
      </c>
    </row>
    <row spans="1:7" r="124">
      <c t="s" r="A124" s="4">
        <v>70</v>
      </c>
      <c t="n" r="F124" s="6">
        <v>11530</v>
      </c>
      <c t="n" r="G124" s="6">
        <v>10613</v>
      </c>
    </row>
    <row spans="1:7" r="125">
      <c t="s" r="A125" s="3">
        <v>71</v>
      </c>
    </row>
    <row spans="1:7" r="126">
      <c t="s" r="A126" s="4">
        <v>72</v>
      </c>
      <c t="n" r="F126" s="6">
        <v>0</v>
      </c>
      <c t="n" r="G126" s="6">
        <v>0</v>
      </c>
    </row>
    <row spans="1:7" r="127">
      <c t="s" r="A127" s="4">
        <v>673</v>
      </c>
      <c t="n" r="F127" s="6">
        <v>26</v>
      </c>
      <c t="n" r="G127" s="6">
        <v>18</v>
      </c>
    </row>
    <row spans="1:7" r="128">
      <c t="s" r="A128" s="4">
        <v>73</v>
      </c>
      <c t="n" r="F128" s="6">
        <v>0</v>
      </c>
      <c t="n" r="G128" s="6">
        <v>0</v>
      </c>
    </row>
    <row spans="1:7" r="129">
      <c t="s" r="A129" s="4">
        <v>74</v>
      </c>
      <c t="n" r="F129" s="6">
        <v>360</v>
      </c>
      <c t="n" r="G129" s="6">
        <v>500</v>
      </c>
    </row>
    <row spans="1:7" r="130">
      <c t="s" r="A130" s="4">
        <v>75</v>
      </c>
      <c t="n" r="F130" s="6">
        <v>0</v>
      </c>
      <c t="n" r="G130" s="6">
        <v>0</v>
      </c>
    </row>
    <row spans="1:7" r="131">
      <c t="s" r="A131" s="4">
        <v>76</v>
      </c>
      <c t="n" r="F131" s="6">
        <v>151</v>
      </c>
      <c t="n" r="G131" s="6">
        <v>126</v>
      </c>
    </row>
    <row spans="1:7" r="132">
      <c t="s" r="A132" s="4">
        <v>77</v>
      </c>
      <c t="n" r="F132" s="6">
        <v>537</v>
      </c>
      <c t="n" r="G132" s="6">
        <v>644</v>
      </c>
    </row>
    <row spans="1:7" r="133">
      <c t="s" r="A133" s="4">
        <v>674</v>
      </c>
      <c t="n" r="F133" s="6">
        <v>2818</v>
      </c>
      <c t="n" r="G133" s="6">
        <v>2746</v>
      </c>
    </row>
    <row spans="1:7" r="134">
      <c t="s" r="A134" s="4">
        <v>675</v>
      </c>
      <c t="n" r="F134" s="6">
        <v>5990</v>
      </c>
      <c t="n" r="G134" s="6">
        <v>4989</v>
      </c>
    </row>
    <row spans="1:7" r="135">
      <c t="s" r="A135" s="4">
        <v>79</v>
      </c>
      <c t="n" r="F135" s="6">
        <v>0</v>
      </c>
      <c t="n" r="G135" s="6">
        <v>0</v>
      </c>
    </row>
    <row spans="1:7" r="136">
      <c t="s" r="A136" s="4">
        <v>80</v>
      </c>
      <c t="n" r="F136" s="6">
        <v>0</v>
      </c>
      <c t="n" r="G136" s="6">
        <v>0</v>
      </c>
    </row>
    <row spans="1:7" r="137">
      <c t="s" r="A137" s="4">
        <v>81</v>
      </c>
      <c t="n" r="F137" s="6">
        <v>56</v>
      </c>
      <c t="n" r="G137" s="6">
        <v>51</v>
      </c>
    </row>
    <row spans="1:7" r="138">
      <c t="s" r="A138" s="4">
        <v>82</v>
      </c>
      <c t="n" r="F138" s="6">
        <v>9401</v>
      </c>
      <c t="n" r="G138" s="6">
        <v>8430</v>
      </c>
    </row>
    <row spans="1:7" r="139">
      <c t="s" r="A139" s="4">
        <v>91</v>
      </c>
      <c t="n" r="F139" s="6">
        <v>2129</v>
      </c>
      <c t="n" r="G139" s="6">
        <v>2183</v>
      </c>
    </row>
    <row spans="1:7" r="140">
      <c t="s" r="A140" s="4">
        <v>92</v>
      </c>
      <c t="n" r="F140" s="6">
        <v>11530</v>
      </c>
      <c t="n" r="G140" s="6">
        <v>10613</v>
      </c>
    </row>
    <row spans="1:7" r="141">
      <c t="s" r="A141" s="3">
        <v>102</v>
      </c>
    </row>
    <row spans="1:7" r="142">
      <c t="s" r="A142" s="4">
        <v>676</v>
      </c>
      <c t="n" r="D142" s="6">
        <v>-125</v>
      </c>
      <c t="n" r="E142" s="6">
        <v>-63</v>
      </c>
    </row>
    <row spans="1:7" r="143">
      <c t="s" r="A143" s="3">
        <v>120</v>
      </c>
    </row>
    <row spans="1:7" r="144">
      <c t="s" r="A144" s="4">
        <v>331</v>
      </c>
      <c t="n" r="D144" s="6">
        <v>0</v>
      </c>
    </row>
    <row spans="1:7" r="145">
      <c t="s" r="A145" s="4">
        <v>677</v>
      </c>
      <c t="n" r="D145" s="6">
        <v>0</v>
      </c>
    </row>
    <row spans="1:7" r="146">
      <c t="s" r="A146" s="4">
        <v>123</v>
      </c>
      <c t="n" r="D146" s="6">
        <v>0</v>
      </c>
      <c t="n" r="E146" s="6">
        <v>0</v>
      </c>
    </row>
    <row spans="1:7" r="147">
      <c t="s" r="A147" s="4">
        <v>126</v>
      </c>
      <c t="n" r="D147" s="6">
        <v>0</v>
      </c>
      <c t="n" r="E147" s="6">
        <v>0</v>
      </c>
    </row>
    <row spans="1:7" r="148">
      <c t="s" r="A148" s="4">
        <v>125</v>
      </c>
      <c t="n" r="D148" s="6">
        <v>0</v>
      </c>
      <c t="n" r="E148" s="6">
        <v>0</v>
      </c>
    </row>
    <row spans="1:7" r="149">
      <c t="s" r="A149" s="4">
        <v>124</v>
      </c>
      <c t="n" r="D149" s="6">
        <v>0</v>
      </c>
      <c t="n" r="E149" s="6">
        <v>0</v>
      </c>
    </row>
    <row spans="1:7" r="150">
      <c t="s" r="A150" s="4">
        <v>127</v>
      </c>
      <c t="n" r="D150" s="6">
        <v>0</v>
      </c>
      <c t="n" r="E150" s="6">
        <v>0</v>
      </c>
    </row>
    <row spans="1:7" r="151">
      <c t="s" r="A151" s="4">
        <v>678</v>
      </c>
      <c t="n" r="D151" s="6">
        <v>0</v>
      </c>
      <c t="n" r="E151" s="6">
        <v>0</v>
      </c>
    </row>
    <row spans="1:7" r="152">
      <c t="s" r="A152" s="4">
        <v>112</v>
      </c>
      <c t="n" r="D152" s="6">
        <v>-7</v>
      </c>
    </row>
    <row spans="1:7" r="153">
      <c t="s" r="A153" s="4">
        <v>128</v>
      </c>
      <c t="n" r="D153" s="6">
        <v>-7</v>
      </c>
      <c t="n" r="E153" s="6">
        <v>0</v>
      </c>
    </row>
    <row spans="1:7" r="154">
      <c t="s" r="A154" s="3">
        <v>129</v>
      </c>
    </row>
    <row spans="1:7" r="155">
      <c t="s" r="A155" s="4">
        <v>679</v>
      </c>
      <c t="n" r="D155" s="6">
        <v>1002</v>
      </c>
      <c t="n" r="E155" s="6">
        <v>730</v>
      </c>
    </row>
    <row spans="1:7" r="156">
      <c t="s" r="A156" s="4">
        <v>131</v>
      </c>
      <c t="n" r="D156" s="6">
        <v>-500</v>
      </c>
    </row>
    <row spans="1:7" r="157">
      <c t="s" r="A157" s="4">
        <v>132</v>
      </c>
      <c t="n" r="D157" s="6">
        <v>-460</v>
      </c>
      <c t="n" r="E157" s="6">
        <v>-404</v>
      </c>
    </row>
    <row spans="1:7" r="158">
      <c t="s" r="A158" s="4">
        <v>133</v>
      </c>
      <c t="n" r="D158" s="6">
        <v>-288</v>
      </c>
      <c t="n" r="E158" s="6">
        <v>-264</v>
      </c>
    </row>
    <row spans="1:7" r="159">
      <c t="s" r="A159" s="4">
        <v>134</v>
      </c>
      <c t="n" r="D159" s="6">
        <v>-31</v>
      </c>
      <c t="n" r="E159" s="6">
        <v>-27</v>
      </c>
    </row>
    <row spans="1:7" r="160">
      <c t="s" r="A160" s="4">
        <v>135</v>
      </c>
      <c t="n" r="D160" s="6">
        <v>14</v>
      </c>
      <c t="n" r="E160" s="6">
        <v>28</v>
      </c>
    </row>
    <row spans="1:7" r="161">
      <c t="s" r="A161" s="4">
        <v>136</v>
      </c>
      <c t="n" r="D161" s="6">
        <v>0</v>
      </c>
      <c t="n" r="E161" s="6">
        <v>0</v>
      </c>
    </row>
    <row spans="1:7" r="162">
      <c t="s" r="A162" s="4">
        <v>130</v>
      </c>
      <c t="n" r="D162" s="6">
        <v>-400</v>
      </c>
    </row>
    <row spans="1:7" r="163">
      <c t="s" r="A163" s="4">
        <v>137</v>
      </c>
      <c t="n" r="D163" s="6">
        <v>-3</v>
      </c>
    </row>
    <row spans="1:7" r="164">
      <c t="s" r="A164" s="4">
        <v>138</v>
      </c>
      <c t="n" r="D164" s="6">
        <v>0</v>
      </c>
      <c t="n" r="E164" s="6">
        <v>0</v>
      </c>
    </row>
    <row spans="1:7" r="165">
      <c t="s" r="A165" s="4">
        <v>112</v>
      </c>
      <c t="n" r="D165" s="6">
        <v>-2</v>
      </c>
      <c t="n" r="E165" s="6">
        <v>0</v>
      </c>
    </row>
    <row spans="1:7" r="166">
      <c t="s" r="A166" s="4">
        <v>139</v>
      </c>
      <c t="n" r="D166" s="6">
        <v>132</v>
      </c>
      <c t="n" r="E166" s="6">
        <v>63</v>
      </c>
    </row>
    <row spans="1:7" r="167">
      <c t="s" r="A167" s="3">
        <v>140</v>
      </c>
    </row>
    <row spans="1:7" r="168">
      <c t="s" r="A168" s="4">
        <v>141</v>
      </c>
      <c t="n" r="D168" s="6">
        <v>0</v>
      </c>
      <c t="n" r="E168" s="6">
        <v>0</v>
      </c>
    </row>
    <row spans="1:7" r="169">
      <c t="s" r="A169" s="4">
        <v>142</v>
      </c>
      <c t="n" r="D169" s="6">
        <v>0</v>
      </c>
      <c t="n" r="E169" s="6">
        <v>0</v>
      </c>
    </row>
    <row spans="1:7" r="170">
      <c t="s" r="A170" s="4">
        <v>143</v>
      </c>
      <c t="n" r="D170" s="6">
        <v>0</v>
      </c>
      <c t="n" r="E170" s="6">
        <v>0</v>
      </c>
    </row>
    <row spans="1:7" r="171">
      <c t="s" r="A171" s="4">
        <v>144</v>
      </c>
      <c t="n" r="B171" s="6">
        <v>0</v>
      </c>
      <c t="n" r="C171" s="6">
        <v>0</v>
      </c>
      <c t="n" r="D171" s="6">
        <v>0</v>
      </c>
      <c t="n" r="E171" s="6">
        <v>0</v>
      </c>
    </row>
    <row spans="1:7" r="172">
      <c t="s" r="A172" s="4">
        <v>681</v>
      </c>
    </row>
    <row spans="1:7" r="173">
      <c t="s" r="A173" s="3">
        <v>310</v>
      </c>
    </row>
    <row spans="1:7" r="174">
      <c t="s" r="A174" s="4">
        <v>31</v>
      </c>
      <c t="n" r="B174" s="6">
        <v>1547</v>
      </c>
      <c t="n" r="C174" s="6">
        <v>1469</v>
      </c>
      <c t="n" r="D174" s="6">
        <v>4475</v>
      </c>
      <c t="n" r="E174" s="6">
        <v>4270</v>
      </c>
    </row>
    <row spans="1:7" r="175">
      <c t="s" r="A175" s="4">
        <v>32</v>
      </c>
      <c t="n" r="B175" s="6">
        <v>632</v>
      </c>
      <c t="n" r="C175" s="6">
        <v>601</v>
      </c>
      <c t="n" r="D175" s="6">
        <v>1811</v>
      </c>
      <c t="n" r="E175" s="6">
        <v>1735</v>
      </c>
    </row>
    <row spans="1:7" r="176">
      <c t="s" r="A176" s="4">
        <v>33</v>
      </c>
      <c t="n" r="B176" s="6">
        <v>915</v>
      </c>
      <c t="n" r="C176" s="6">
        <v>868</v>
      </c>
      <c t="n" r="D176" s="6">
        <v>2664</v>
      </c>
      <c t="n" r="E176" s="6">
        <v>2535</v>
      </c>
    </row>
    <row spans="1:7" r="177">
      <c t="s" r="A177" s="4">
        <v>34</v>
      </c>
      <c t="n" r="B177" s="6">
        <v>550</v>
      </c>
      <c t="n" r="C177" s="6">
        <v>540</v>
      </c>
      <c t="n" r="D177" s="6">
        <v>1583</v>
      </c>
      <c t="n" r="E177" s="6">
        <v>1571</v>
      </c>
    </row>
    <row spans="1:7" r="178">
      <c t="s" r="A178" s="4">
        <v>35</v>
      </c>
      <c t="n" r="B178" s="6">
        <v>22</v>
      </c>
      <c t="n" r="C178" s="6">
        <v>24</v>
      </c>
      <c t="n" r="D178" s="6">
        <v>69</v>
      </c>
      <c t="n" r="E178" s="6">
        <v>74</v>
      </c>
    </row>
    <row spans="1:7" r="179">
      <c t="s" r="A179" s="4">
        <v>36</v>
      </c>
      <c t="n" r="B179" s="6">
        <v>-1</v>
      </c>
      <c t="n" r="C179" s="6">
        <v>-2</v>
      </c>
      <c t="n" r="D179" s="6">
        <v>1</v>
      </c>
      <c t="n" r="E179" s="6">
        <v>2</v>
      </c>
    </row>
    <row spans="1:7" r="180">
      <c t="s" r="A180" s="4">
        <v>37</v>
      </c>
      <c t="n" r="B180" s="6">
        <v>342</v>
      </c>
      <c t="n" r="C180" s="6">
        <v>302</v>
      </c>
      <c t="n" r="D180" s="6">
        <v>1011</v>
      </c>
      <c t="n" r="E180" s="6">
        <v>888</v>
      </c>
    </row>
    <row spans="1:7" r="181">
      <c t="s" r="A181" s="4">
        <v>38</v>
      </c>
      <c t="n" r="B181" s="6">
        <v>17</v>
      </c>
      <c t="n" r="C181" s="6">
        <v>15</v>
      </c>
      <c t="n" r="D181" s="6">
        <v>51</v>
      </c>
      <c t="n" r="E181" s="6">
        <v>42</v>
      </c>
    </row>
    <row spans="1:7" r="182">
      <c t="s" r="A182" s="4">
        <v>39</v>
      </c>
      <c t="n" r="B182" s="6">
        <v>27</v>
      </c>
      <c t="n" r="C182" s="6">
        <v>1</v>
      </c>
      <c t="n" r="D182" s="6">
        <v>-75</v>
      </c>
      <c t="n" r="E182" s="6">
        <v>-1</v>
      </c>
    </row>
    <row spans="1:7" r="183">
      <c t="s" r="A183" s="4">
        <v>667</v>
      </c>
      <c t="n" r="B183" s="6">
        <v>15</v>
      </c>
      <c t="n" r="C183" s="6">
        <v>1</v>
      </c>
      <c t="n" r="D183" s="6">
        <v>-39</v>
      </c>
      <c t="n" r="E183" s="6">
        <v>-4</v>
      </c>
    </row>
    <row spans="1:7" r="184">
      <c t="s" r="A184" s="4">
        <v>41</v>
      </c>
      <c t="n" r="B184" s="6">
        <v>367</v>
      </c>
      <c t="n" r="C184" s="6">
        <v>289</v>
      </c>
      <c t="n" r="D184" s="6">
        <v>1074</v>
      </c>
      <c t="n" r="E184" s="6">
        <v>851</v>
      </c>
    </row>
    <row spans="1:7" r="185">
      <c t="s" r="A185" s="4">
        <v>42</v>
      </c>
      <c t="n" r="B185" s="6">
        <v>113</v>
      </c>
      <c t="n" r="C185" s="6">
        <v>103</v>
      </c>
      <c t="n" r="D185" s="6">
        <v>369</v>
      </c>
      <c t="n" r="E185" s="6">
        <v>308</v>
      </c>
    </row>
    <row spans="1:7" r="186">
      <c t="s" r="A186" s="4">
        <v>43</v>
      </c>
      <c t="n" r="B186" s="6">
        <v>254</v>
      </c>
      <c t="n" r="C186" s="6">
        <v>186</v>
      </c>
      <c t="n" r="D186" s="6">
        <v>705</v>
      </c>
      <c t="n" r="E186" s="6">
        <v>543</v>
      </c>
    </row>
    <row spans="1:7" r="187">
      <c t="s" r="A187" s="4">
        <v>668</v>
      </c>
      <c t="n" r="B187" s="6">
        <v>24</v>
      </c>
      <c t="n" r="C187" s="6">
        <v>25</v>
      </c>
      <c t="n" r="D187" s="6">
        <v>65</v>
      </c>
      <c t="n" r="E187" s="6">
        <v>64</v>
      </c>
    </row>
    <row spans="1:7" r="188">
      <c t="s" r="A188" s="4">
        <v>44</v>
      </c>
      <c t="n" r="B188" s="6">
        <v>-2</v>
      </c>
      <c t="n" r="C188" s="6">
        <v>0</v>
      </c>
      <c t="n" r="D188" s="6">
        <v>-2</v>
      </c>
      <c t="n" r="E188" s="6">
        <v>0</v>
      </c>
    </row>
    <row spans="1:7" r="189">
      <c t="s" r="A189" s="4">
        <v>45</v>
      </c>
      <c t="n" r="B189" s="6">
        <v>276</v>
      </c>
      <c t="n" r="C189" s="6">
        <v>211</v>
      </c>
      <c t="n" r="D189" s="6">
        <v>768</v>
      </c>
      <c t="n" r="E189" s="6">
        <v>607</v>
      </c>
    </row>
    <row spans="1:7" r="190">
      <c t="s" r="A190" s="3">
        <v>312</v>
      </c>
    </row>
    <row spans="1:7" r="191">
      <c t="s" r="A191" s="4">
        <v>669</v>
      </c>
      <c t="n" r="B191" s="6">
        <v>263</v>
      </c>
      <c t="n" r="C191" s="6">
        <v>182</v>
      </c>
      <c t="n" r="D191" s="6">
        <v>748</v>
      </c>
      <c t="n" r="E191" s="6">
        <v>551</v>
      </c>
    </row>
    <row spans="1:7" r="192">
      <c t="s" r="A192" s="3">
        <v>56</v>
      </c>
    </row>
    <row spans="1:7" r="193">
      <c t="s" r="A193" s="4">
        <v>529</v>
      </c>
      <c t="n" r="B193" s="6">
        <v>534</v>
      </c>
      <c t="n" r="C193" s="6">
        <v>112</v>
      </c>
      <c t="n" r="D193" s="6">
        <v>859</v>
      </c>
      <c t="n" r="E193" s="6">
        <v>186</v>
      </c>
      <c t="n" r="F193" s="6">
        <v>534</v>
      </c>
      <c t="n" r="G193" s="6">
        <v>859</v>
      </c>
    </row>
    <row spans="1:7" r="194">
      <c t="s" r="A194" s="3">
        <v>58</v>
      </c>
    </row>
    <row spans="1:7" r="195">
      <c t="s" r="A195" s="4">
        <v>59</v>
      </c>
      <c t="n" r="F195" s="6">
        <v>525</v>
      </c>
      <c t="n" r="G195" s="6">
        <v>516</v>
      </c>
    </row>
    <row spans="1:7" r="196">
      <c t="s" r="A196" s="4">
        <v>60</v>
      </c>
      <c t="n" r="F196" s="6">
        <v>42</v>
      </c>
      <c t="n" r="G196" s="6">
        <v>40</v>
      </c>
    </row>
    <row spans="1:7" r="197">
      <c t="s" r="A197" s="4">
        <v>670</v>
      </c>
      <c t="n" r="F197" s="6">
        <v>33</v>
      </c>
      <c t="n" r="G197" s="6">
        <v>25</v>
      </c>
    </row>
    <row spans="1:7" r="198">
      <c t="s" r="A198" s="4">
        <v>61</v>
      </c>
      <c t="n" r="F198" s="6">
        <v>191</v>
      </c>
      <c t="n" r="G198" s="6">
        <v>173</v>
      </c>
    </row>
    <row spans="1:7" r="199">
      <c t="s" r="A199" s="4">
        <v>62</v>
      </c>
      <c t="n" r="F199" s="6">
        <v>103</v>
      </c>
      <c t="n" r="G199" s="6">
        <v>55</v>
      </c>
    </row>
    <row spans="1:7" r="200">
      <c t="s" r="A200" s="4">
        <v>63</v>
      </c>
      <c t="n" r="F200" s="6">
        <v>1428</v>
      </c>
      <c t="n" r="G200" s="6">
        <v>1668</v>
      </c>
    </row>
    <row spans="1:7" r="201">
      <c t="s" r="A201" s="4">
        <v>64</v>
      </c>
      <c t="n" r="F201" s="6">
        <v>999</v>
      </c>
      <c t="n" r="G201" s="6">
        <v>1041</v>
      </c>
    </row>
    <row spans="1:7" r="202">
      <c t="s" r="A202" s="4">
        <v>671</v>
      </c>
      <c t="n" r="F202" s="6">
        <v>603</v>
      </c>
      <c t="n" r="G202" s="6">
        <v>583</v>
      </c>
    </row>
    <row spans="1:7" r="203">
      <c t="s" r="A203" s="4">
        <v>65</v>
      </c>
      <c t="n" r="F203" s="6">
        <v>24</v>
      </c>
      <c t="n" r="G203" s="6">
        <v>20</v>
      </c>
    </row>
    <row spans="1:7" r="204">
      <c t="s" r="A204" s="4">
        <v>66</v>
      </c>
      <c t="n" r="F204" s="6">
        <v>2972</v>
      </c>
      <c t="n" r="G204" s="6">
        <v>2972</v>
      </c>
    </row>
    <row spans="1:7" r="205">
      <c t="s" r="A205" s="4">
        <v>67</v>
      </c>
      <c t="n" r="F205" s="6">
        <v>2608</v>
      </c>
      <c t="n" r="G205" s="6">
        <v>2610</v>
      </c>
    </row>
    <row spans="1:7" r="206">
      <c t="s" r="A206" s="4">
        <v>672</v>
      </c>
      <c t="n" r="F206" s="6">
        <v>5990</v>
      </c>
      <c t="n" r="G206" s="6">
        <v>4989</v>
      </c>
    </row>
    <row spans="1:7" r="207">
      <c t="s" r="A207" s="4">
        <v>68</v>
      </c>
      <c t="n" r="F207" s="6">
        <v>106</v>
      </c>
      <c t="n" r="G207" s="6">
        <v>90</v>
      </c>
    </row>
    <row spans="1:7" r="208">
      <c t="s" r="A208" s="4">
        <v>69</v>
      </c>
      <c t="n" r="F208" s="6">
        <v>0</v>
      </c>
      <c t="n" r="G208" s="6">
        <v>0</v>
      </c>
    </row>
    <row spans="1:7" r="209">
      <c t="s" r="A209" s="4">
        <v>70</v>
      </c>
      <c t="n" r="F209" s="6">
        <v>14730</v>
      </c>
      <c t="n" r="G209" s="6">
        <v>13973</v>
      </c>
    </row>
    <row spans="1:7" r="210">
      <c t="s" r="A210" s="3">
        <v>71</v>
      </c>
    </row>
    <row spans="1:7" r="211">
      <c t="s" r="A211" s="4">
        <v>72</v>
      </c>
      <c t="n" r="F211" s="6">
        <v>287</v>
      </c>
      <c t="n" r="G211" s="6">
        <v>252</v>
      </c>
    </row>
    <row spans="1:7" r="212">
      <c t="s" r="A212" s="4">
        <v>673</v>
      </c>
      <c t="n" r="F212" s="6">
        <v>14</v>
      </c>
      <c t="n" r="G212" s="6">
        <v>11</v>
      </c>
    </row>
    <row spans="1:7" r="213">
      <c t="s" r="A213" s="4">
        <v>73</v>
      </c>
      <c t="n" r="F213" s="6">
        <v>63</v>
      </c>
      <c t="n" r="G213" s="6">
        <v>63</v>
      </c>
    </row>
    <row spans="1:7" r="214">
      <c t="s" r="A214" s="4">
        <v>74</v>
      </c>
      <c t="n" r="F214" s="6">
        <v>8</v>
      </c>
      <c t="n" r="G214" s="6">
        <v>7</v>
      </c>
    </row>
    <row spans="1:7" r="215">
      <c t="s" r="A215" s="4">
        <v>75</v>
      </c>
      <c t="n" r="F215" s="6">
        <v>393</v>
      </c>
      <c t="n" r="G215" s="6">
        <v>306</v>
      </c>
    </row>
    <row spans="1:7" r="216">
      <c t="s" r="A216" s="4">
        <v>76</v>
      </c>
      <c t="n" r="F216" s="6">
        <v>488</v>
      </c>
      <c t="n" r="G216" s="6">
        <v>539</v>
      </c>
    </row>
    <row spans="1:7" r="217">
      <c t="s" r="A217" s="4">
        <v>77</v>
      </c>
      <c t="n" r="F217" s="6">
        <v>1253</v>
      </c>
      <c t="n" r="G217" s="6">
        <v>1178</v>
      </c>
    </row>
    <row spans="1:7" r="218">
      <c t="s" r="A218" s="4">
        <v>674</v>
      </c>
      <c t="n" r="F218" s="6">
        <v>138</v>
      </c>
      <c t="n" r="G218" s="6">
        <v>129</v>
      </c>
    </row>
    <row spans="1:7" r="219">
      <c t="s" r="A219" s="4">
        <v>675</v>
      </c>
      <c t="n" r="F219" s="6">
        <v>3460</v>
      </c>
      <c t="n" r="G219" s="6">
        <v>3442</v>
      </c>
    </row>
    <row spans="1:7" r="220">
      <c t="s" r="A220" s="4">
        <v>79</v>
      </c>
      <c t="n" r="F220" s="6">
        <v>799</v>
      </c>
      <c t="n" r="G220" s="6">
        <v>808</v>
      </c>
    </row>
    <row spans="1:7" r="221">
      <c t="s" r="A221" s="4">
        <v>80</v>
      </c>
      <c t="n" r="F221" s="6">
        <v>1107</v>
      </c>
      <c t="n" r="G221" s="6">
        <v>1154</v>
      </c>
    </row>
    <row spans="1:7" r="222">
      <c t="s" r="A222" s="4">
        <v>81</v>
      </c>
      <c t="n" r="F222" s="6">
        <v>126</v>
      </c>
      <c t="n" r="G222" s="6">
        <v>200</v>
      </c>
    </row>
    <row spans="1:7" r="223">
      <c t="s" r="A223" s="4">
        <v>82</v>
      </c>
      <c t="n" r="F223" s="6">
        <v>6883</v>
      </c>
      <c t="n" r="G223" s="6">
        <v>6911</v>
      </c>
    </row>
    <row spans="1:7" r="224">
      <c t="s" r="A224" s="4">
        <v>91</v>
      </c>
      <c t="n" r="F224" s="6">
        <v>7847</v>
      </c>
      <c t="n" r="G224" s="6">
        <v>7062</v>
      </c>
    </row>
    <row spans="1:7" r="225">
      <c t="s" r="A225" s="4">
        <v>92</v>
      </c>
      <c t="n" r="F225" s="6">
        <v>14730</v>
      </c>
      <c t="n" r="G225" s="6">
        <v>13973</v>
      </c>
    </row>
    <row spans="1:7" r="226">
      <c t="s" r="A226" s="3">
        <v>102</v>
      </c>
    </row>
    <row spans="1:7" r="227">
      <c t="s" r="A227" s="4">
        <v>676</v>
      </c>
      <c t="n" r="D227" s="6">
        <v>743</v>
      </c>
      <c t="n" r="E227" s="6">
        <v>697</v>
      </c>
    </row>
    <row spans="1:7" r="228">
      <c t="s" r="A228" s="3">
        <v>120</v>
      </c>
    </row>
    <row spans="1:7" r="229">
      <c t="s" r="A229" s="4">
        <v>331</v>
      </c>
      <c t="n" r="D229" s="6">
        <v>0</v>
      </c>
    </row>
    <row spans="1:7" r="230">
      <c t="s" r="A230" s="4">
        <v>677</v>
      </c>
      <c t="n" r="D230" s="6">
        <v>0</v>
      </c>
    </row>
    <row spans="1:7" r="231">
      <c t="s" r="A231" s="4">
        <v>123</v>
      </c>
      <c t="n" r="D231" s="6">
        <v>-79</v>
      </c>
      <c t="n" r="E231" s="6">
        <v>-56</v>
      </c>
    </row>
    <row spans="1:7" r="232">
      <c t="s" r="A232" s="4">
        <v>126</v>
      </c>
      <c t="n" r="D232" s="6">
        <v>-1</v>
      </c>
      <c t="n" r="E232" s="6">
        <v>-15</v>
      </c>
    </row>
    <row spans="1:7" r="233">
      <c t="s" r="A233" s="4">
        <v>125</v>
      </c>
      <c t="n" r="D233" s="6">
        <v>-6</v>
      </c>
      <c t="n" r="E233" s="6">
        <v>-20</v>
      </c>
    </row>
    <row spans="1:7" r="234">
      <c t="s" r="A234" s="4">
        <v>124</v>
      </c>
      <c t="n" r="D234" s="6">
        <v>0</v>
      </c>
      <c t="n" r="E234" s="6">
        <v>-1</v>
      </c>
    </row>
    <row spans="1:7" r="235">
      <c t="s" r="A235" s="4">
        <v>127</v>
      </c>
      <c t="n" r="D235" s="6">
        <v>4</v>
      </c>
      <c t="n" r="E235" s="6">
        <v>12</v>
      </c>
    </row>
    <row spans="1:7" r="236">
      <c t="s" r="A236" s="4">
        <v>678</v>
      </c>
      <c t="n" r="D236" s="6">
        <v>-1002</v>
      </c>
      <c t="n" r="E236" s="6">
        <v>-730</v>
      </c>
    </row>
    <row spans="1:7" r="237">
      <c t="s" r="A237" s="4">
        <v>112</v>
      </c>
      <c t="n" r="D237" s="6">
        <v>0</v>
      </c>
    </row>
    <row spans="1:7" r="238">
      <c t="s" r="A238" s="4">
        <v>128</v>
      </c>
      <c t="n" r="D238" s="6">
        <v>-1084</v>
      </c>
      <c t="n" r="E238" s="6">
        <v>-810</v>
      </c>
    </row>
    <row spans="1:7" r="239">
      <c t="s" r="A239" s="3">
        <v>129</v>
      </c>
    </row>
    <row spans="1:7" r="240">
      <c t="s" r="A240" s="4">
        <v>679</v>
      </c>
      <c t="n" r="D240" s="6">
        <v>0</v>
      </c>
      <c t="n" r="E240" s="6">
        <v>20</v>
      </c>
    </row>
    <row spans="1:7" r="241">
      <c t="s" r="A241" s="4">
        <v>131</v>
      </c>
      <c t="n" r="D241" s="6">
        <v>0</v>
      </c>
    </row>
    <row spans="1:7" r="242">
      <c t="s" r="A242" s="4">
        <v>132</v>
      </c>
      <c t="n" r="D242" s="6">
        <v>0</v>
      </c>
      <c t="n" r="E242" s="6">
        <v>0</v>
      </c>
    </row>
    <row spans="1:7" r="243">
      <c t="s" r="A243" s="4">
        <v>133</v>
      </c>
      <c t="n" r="D243" s="6">
        <v>0</v>
      </c>
      <c t="n" r="E243" s="6">
        <v>0</v>
      </c>
    </row>
    <row spans="1:7" r="244">
      <c t="s" r="A244" s="4">
        <v>134</v>
      </c>
      <c t="n" r="D244" s="6">
        <v>0</v>
      </c>
      <c t="n" r="E244" s="6">
        <v>0</v>
      </c>
    </row>
    <row spans="1:7" r="245">
      <c t="s" r="A245" s="4">
        <v>135</v>
      </c>
      <c t="n" r="D245" s="6">
        <v>0</v>
      </c>
      <c t="n" r="E245" s="6">
        <v>0</v>
      </c>
    </row>
    <row spans="1:7" r="246">
      <c t="s" r="A246" s="4">
        <v>136</v>
      </c>
      <c t="n" r="D246" s="6">
        <v>22</v>
      </c>
      <c t="n" r="E246" s="6">
        <v>22</v>
      </c>
    </row>
    <row spans="1:7" r="247">
      <c t="s" r="A247" s="4">
        <v>130</v>
      </c>
      <c t="n" r="D247" s="6">
        <v>0</v>
      </c>
    </row>
    <row spans="1:7" r="248">
      <c t="s" r="A248" s="4">
        <v>137</v>
      </c>
      <c t="n" r="D248" s="6">
        <v>0</v>
      </c>
    </row>
    <row spans="1:7" r="249">
      <c t="s" r="A249" s="4">
        <v>138</v>
      </c>
      <c t="n" r="D249" s="6">
        <v>-6</v>
      </c>
      <c t="n" r="E249" s="6">
        <v>-3</v>
      </c>
    </row>
    <row spans="1:7" r="250">
      <c t="s" r="A250" s="4">
        <v>112</v>
      </c>
      <c t="n" r="D250" s="6">
        <v>0</v>
      </c>
      <c t="n" r="E250" s="6">
        <v>0</v>
      </c>
    </row>
    <row spans="1:7" r="251">
      <c t="s" r="A251" s="4">
        <v>139</v>
      </c>
      <c t="n" r="D251" s="6">
        <v>16</v>
      </c>
      <c t="n" r="E251" s="6">
        <v>39</v>
      </c>
    </row>
    <row spans="1:7" r="252">
      <c t="s" r="A252" s="3">
        <v>140</v>
      </c>
    </row>
    <row spans="1:7" r="253">
      <c t="s" r="A253" s="4">
        <v>141</v>
      </c>
      <c t="n" r="D253" s="6">
        <v>-325</v>
      </c>
      <c t="n" r="E253" s="6">
        <v>-74</v>
      </c>
    </row>
    <row spans="1:7" r="254">
      <c t="s" r="A254" s="4">
        <v>142</v>
      </c>
      <c t="n" r="D254" s="6">
        <v>0</v>
      </c>
      <c t="n" r="E254" s="6">
        <v>0</v>
      </c>
    </row>
    <row spans="1:7" r="255">
      <c t="s" r="A255" s="4">
        <v>143</v>
      </c>
      <c t="n" r="D255" s="6">
        <v>859</v>
      </c>
      <c t="n" r="E255" s="6">
        <v>186</v>
      </c>
    </row>
    <row spans="1:7" r="256">
      <c t="s" r="A256" s="4">
        <v>144</v>
      </c>
      <c t="n" r="B256" s="6">
        <v>534</v>
      </c>
      <c t="n" r="C256" s="6">
        <v>112</v>
      </c>
      <c t="n" r="D256" s="6">
        <v>534</v>
      </c>
      <c t="n" r="E256" s="6">
        <v>112</v>
      </c>
    </row>
    <row spans="1:7" r="257">
      <c t="s" r="A257" s="4">
        <v>682</v>
      </c>
    </row>
    <row spans="1:7" r="258">
      <c t="s" r="A258" s="3">
        <v>310</v>
      </c>
    </row>
    <row spans="1:7" r="259">
      <c t="s" r="A259" s="4">
        <v>31</v>
      </c>
      <c t="n" r="B259" s="6">
        <v>167</v>
      </c>
      <c t="n" r="C259" s="6">
        <v>166</v>
      </c>
      <c t="n" r="D259" s="6">
        <v>486</v>
      </c>
      <c t="n" r="E259" s="6">
        <v>485</v>
      </c>
    </row>
    <row spans="1:7" r="260">
      <c t="s" r="A260" s="4">
        <v>32</v>
      </c>
      <c t="n" r="B260" s="6">
        <v>85</v>
      </c>
      <c t="n" r="C260" s="6">
        <v>77</v>
      </c>
      <c t="n" r="D260" s="6">
        <v>243</v>
      </c>
      <c t="n" r="E260" s="6">
        <v>233</v>
      </c>
    </row>
    <row spans="1:7" r="261">
      <c t="s" r="A261" s="4">
        <v>33</v>
      </c>
      <c t="n" r="B261" s="6">
        <v>82</v>
      </c>
      <c t="n" r="C261" s="6">
        <v>89</v>
      </c>
      <c t="n" r="D261" s="6">
        <v>243</v>
      </c>
      <c t="n" r="E261" s="6">
        <v>252</v>
      </c>
    </row>
    <row spans="1:7" r="262">
      <c t="s" r="A262" s="4">
        <v>34</v>
      </c>
      <c t="n" r="B262" s="6">
        <v>52</v>
      </c>
      <c t="n" r="C262" s="6">
        <v>54</v>
      </c>
      <c t="n" r="D262" s="6">
        <v>154</v>
      </c>
      <c t="n" r="E262" s="6">
        <v>160</v>
      </c>
    </row>
    <row spans="1:7" r="263">
      <c t="s" r="A263" s="4">
        <v>35</v>
      </c>
      <c t="n" r="B263" s="6">
        <v>2</v>
      </c>
      <c t="n" r="C263" s="6">
        <v>2</v>
      </c>
      <c t="n" r="D263" s="6">
        <v>5</v>
      </c>
      <c t="n" r="E263" s="6">
        <v>5</v>
      </c>
    </row>
    <row spans="1:7" r="264">
      <c t="s" r="A264" s="4">
        <v>36</v>
      </c>
      <c t="n" r="B264" s="6">
        <v>-4</v>
      </c>
      <c t="n" r="C264" s="6">
        <v>0</v>
      </c>
      <c t="n" r="D264" s="6">
        <v>-5</v>
      </c>
      <c t="n" r="E264" s="6">
        <v>0</v>
      </c>
    </row>
    <row spans="1:7" r="265">
      <c t="s" r="A265" s="4">
        <v>37</v>
      </c>
      <c t="n" r="B265" s="6">
        <v>32</v>
      </c>
      <c t="n" r="C265" s="6">
        <v>33</v>
      </c>
      <c t="n" r="D265" s="6">
        <v>89</v>
      </c>
      <c t="n" r="E265" s="6">
        <v>87</v>
      </c>
    </row>
    <row spans="1:7" r="266">
      <c t="s" r="A266" s="4">
        <v>38</v>
      </c>
      <c t="n" r="B266" s="6">
        <v>0</v>
      </c>
      <c t="n" r="C266" s="6">
        <v>0</v>
      </c>
      <c t="n" r="D266" s="6">
        <v>0</v>
      </c>
      <c t="n" r="E266" s="6">
        <v>0</v>
      </c>
    </row>
    <row spans="1:7" r="267">
      <c t="s" r="A267" s="4">
        <v>39</v>
      </c>
      <c t="n" r="B267" s="6">
        <v>-2</v>
      </c>
      <c t="n" r="C267" s="6">
        <v>1</v>
      </c>
      <c t="n" r="D267" s="6">
        <v>-5</v>
      </c>
      <c t="n" r="E267" s="6">
        <v>-5</v>
      </c>
    </row>
    <row spans="1:7" r="268">
      <c t="s" r="A268" s="4">
        <v>667</v>
      </c>
      <c t="n" r="B268" s="6">
        <v>-1</v>
      </c>
      <c t="n" r="C268" s="6">
        <v>0</v>
      </c>
      <c t="n" r="D268" s="6">
        <v>5</v>
      </c>
      <c t="n" r="E268" s="6">
        <v>5</v>
      </c>
    </row>
    <row spans="1:7" r="269">
      <c t="s" r="A269" s="4">
        <v>41</v>
      </c>
      <c t="n" r="B269" s="6">
        <v>33</v>
      </c>
      <c t="n" r="C269" s="6">
        <v>34</v>
      </c>
      <c t="n" r="D269" s="6">
        <v>89</v>
      </c>
      <c t="n" r="E269" s="6">
        <v>87</v>
      </c>
    </row>
    <row spans="1:7" r="270">
      <c t="s" r="A270" s="4">
        <v>42</v>
      </c>
      <c t="n" r="B270" s="6">
        <v>10</v>
      </c>
      <c t="n" r="C270" s="6">
        <v>9</v>
      </c>
      <c t="n" r="D270" s="6">
        <v>25</v>
      </c>
      <c t="n" r="E270" s="6">
        <v>23</v>
      </c>
    </row>
    <row spans="1:7" r="271">
      <c t="s" r="A271" s="4">
        <v>43</v>
      </c>
      <c t="n" r="B271" s="6">
        <v>23</v>
      </c>
      <c t="n" r="C271" s="6">
        <v>25</v>
      </c>
      <c t="n" r="D271" s="6">
        <v>64</v>
      </c>
      <c t="n" r="E271" s="6">
        <v>64</v>
      </c>
    </row>
    <row spans="1:7" r="272">
      <c t="s" r="A272" s="4">
        <v>668</v>
      </c>
      <c t="n" r="B272" s="6">
        <v>0</v>
      </c>
      <c t="n" r="C272" s="6">
        <v>0</v>
      </c>
      <c t="n" r="D272" s="6">
        <v>0</v>
      </c>
      <c t="n" r="E272" s="6">
        <v>0</v>
      </c>
    </row>
    <row spans="1:7" r="273">
      <c t="s" r="A273" s="4">
        <v>44</v>
      </c>
      <c t="n" r="B273" s="6">
        <v>1</v>
      </c>
      <c t="n" r="C273" s="6">
        <v>0</v>
      </c>
      <c t="n" r="D273" s="6">
        <v>1</v>
      </c>
      <c t="n" r="E273" s="6">
        <v>0</v>
      </c>
    </row>
    <row spans="1:7" r="274">
      <c t="s" r="A274" s="4">
        <v>45</v>
      </c>
      <c t="n" r="B274" s="6">
        <v>24</v>
      </c>
      <c t="n" r="C274" s="6">
        <v>25</v>
      </c>
      <c t="n" r="D274" s="6">
        <v>65</v>
      </c>
      <c t="n" r="E274" s="6">
        <v>64</v>
      </c>
    </row>
    <row spans="1:7" r="275">
      <c t="s" r="A275" s="3">
        <v>312</v>
      </c>
    </row>
    <row spans="1:7" r="276">
      <c t="s" r="A276" s="4">
        <v>669</v>
      </c>
      <c t="n" r="B276" s="6">
        <v>9</v>
      </c>
      <c t="n" r="C276" s="6">
        <v>-16</v>
      </c>
      <c t="n" r="D276" s="6">
        <v>54</v>
      </c>
      <c t="n" r="E276" s="6">
        <v>-18</v>
      </c>
    </row>
    <row spans="1:7" r="277">
      <c t="s" r="A277" s="3">
        <v>56</v>
      </c>
    </row>
    <row spans="1:7" r="278">
      <c t="s" r="A278" s="4">
        <v>529</v>
      </c>
      <c t="n" r="B278" s="6">
        <v>86</v>
      </c>
      <c t="n" r="C278" s="6">
        <v>95</v>
      </c>
      <c t="n" r="D278" s="6">
        <v>52</v>
      </c>
      <c t="n" r="E278" s="6">
        <v>51</v>
      </c>
      <c t="n" r="F278" s="6">
        <v>86</v>
      </c>
      <c t="n" r="G278" s="6">
        <v>52</v>
      </c>
    </row>
    <row spans="1:7" r="279">
      <c t="s" r="A279" s="3">
        <v>58</v>
      </c>
    </row>
    <row spans="1:7" r="280">
      <c t="s" r="A280" s="4">
        <v>59</v>
      </c>
      <c t="n" r="F280" s="6">
        <v>56</v>
      </c>
      <c t="n" r="G280" s="6">
        <v>54</v>
      </c>
    </row>
    <row spans="1:7" r="281">
      <c t="s" r="A281" s="4">
        <v>60</v>
      </c>
      <c t="n" r="F281" s="6">
        <v>12</v>
      </c>
      <c t="n" r="G281" s="6">
        <v>15</v>
      </c>
    </row>
    <row spans="1:7" r="282">
      <c t="s" r="A282" s="4">
        <v>670</v>
      </c>
      <c t="n" r="F282" s="6">
        <v>0</v>
      </c>
      <c t="n" r="G282" s="6">
        <v>0</v>
      </c>
    </row>
    <row spans="1:7" r="283">
      <c t="s" r="A283" s="4">
        <v>61</v>
      </c>
      <c t="n" r="F283" s="6">
        <v>35</v>
      </c>
      <c t="n" r="G283" s="6">
        <v>36</v>
      </c>
    </row>
    <row spans="1:7" r="284">
      <c t="s" r="A284" s="4">
        <v>62</v>
      </c>
      <c t="n" r="F284" s="6">
        <v>9</v>
      </c>
      <c t="n" r="G284" s="6">
        <v>5</v>
      </c>
    </row>
    <row spans="1:7" r="285">
      <c t="s" r="A285" s="4">
        <v>63</v>
      </c>
      <c t="n" r="F285" s="6">
        <v>198</v>
      </c>
      <c t="n" r="G285" s="6">
        <v>162</v>
      </c>
    </row>
    <row spans="1:7" r="286">
      <c t="s" r="A286" s="4">
        <v>64</v>
      </c>
      <c t="n" r="F286" s="6">
        <v>125</v>
      </c>
      <c t="n" r="G286" s="6">
        <v>115</v>
      </c>
    </row>
    <row spans="1:7" r="287">
      <c t="s" r="A287" s="4">
        <v>671</v>
      </c>
      <c t="n" r="F287" s="6">
        <v>0</v>
      </c>
      <c t="n" r="G287" s="6">
        <v>0</v>
      </c>
    </row>
    <row spans="1:7" r="288">
      <c t="s" r="A288" s="4">
        <v>65</v>
      </c>
      <c t="n" r="F288" s="6">
        <v>0</v>
      </c>
      <c t="n" r="G288" s="6">
        <v>11</v>
      </c>
    </row>
    <row spans="1:7" r="289">
      <c t="s" r="A289" s="4">
        <v>66</v>
      </c>
      <c t="n" r="F289" s="6">
        <v>22</v>
      </c>
      <c t="n" r="G289" s="6">
        <v>16</v>
      </c>
    </row>
    <row spans="1:7" r="290">
      <c t="s" r="A290" s="4">
        <v>67</v>
      </c>
      <c t="n" r="F290" s="6">
        <v>49</v>
      </c>
      <c t="n" r="G290" s="6">
        <v>53</v>
      </c>
    </row>
    <row spans="1:7" r="291">
      <c t="s" r="A291" s="4">
        <v>672</v>
      </c>
      <c t="n" r="F291" s="6">
        <v>264</v>
      </c>
      <c t="n" r="G291" s="6">
        <v>283</v>
      </c>
    </row>
    <row spans="1:7" r="292">
      <c t="s" r="A292" s="4">
        <v>68</v>
      </c>
      <c t="n" r="F292" s="6">
        <v>1</v>
      </c>
      <c t="n" r="G292" s="6">
        <v>2</v>
      </c>
    </row>
    <row spans="1:7" r="293">
      <c t="s" r="A293" s="4">
        <v>69</v>
      </c>
      <c t="n" r="F293" s="6">
        <v>62</v>
      </c>
      <c t="n" r="G293" s="6">
        <v>65</v>
      </c>
    </row>
    <row spans="1:7" r="294">
      <c t="s" r="A294" s="4">
        <v>70</v>
      </c>
      <c t="n" r="F294" s="6">
        <v>721</v>
      </c>
      <c t="n" r="G294" s="6">
        <v>707</v>
      </c>
    </row>
    <row spans="1:7" r="295">
      <c t="s" r="A295" s="3">
        <v>71</v>
      </c>
    </row>
    <row spans="1:7" r="296">
      <c t="s" r="A296" s="4">
        <v>72</v>
      </c>
      <c t="n" r="F296" s="6">
        <v>24</v>
      </c>
      <c t="n" r="G296" s="6">
        <v>25</v>
      </c>
    </row>
    <row spans="1:7" r="297">
      <c t="s" r="A297" s="4">
        <v>673</v>
      </c>
      <c t="n" r="F297" s="6">
        <v>7</v>
      </c>
      <c t="n" r="G297" s="6">
        <v>7</v>
      </c>
    </row>
    <row spans="1:7" r="298">
      <c t="s" r="A298" s="4">
        <v>73</v>
      </c>
      <c t="n" r="F298" s="6">
        <v>1</v>
      </c>
      <c t="n" r="G298" s="6">
        <v>1</v>
      </c>
    </row>
    <row spans="1:7" r="299">
      <c t="s" r="A299" s="4">
        <v>74</v>
      </c>
      <c t="n" r="F299" s="6">
        <v>0</v>
      </c>
      <c t="n" r="G299" s="6">
        <v>0</v>
      </c>
    </row>
    <row spans="1:7" r="300">
      <c t="s" r="A300" s="4">
        <v>75</v>
      </c>
      <c t="n" r="F300" s="6">
        <v>2</v>
      </c>
      <c t="n" r="G300" s="6">
        <v>12</v>
      </c>
    </row>
    <row spans="1:7" r="301">
      <c t="s" r="A301" s="4">
        <v>76</v>
      </c>
      <c t="n" r="F301" s="6">
        <v>49</v>
      </c>
      <c t="n" r="G301" s="6">
        <v>43</v>
      </c>
    </row>
    <row spans="1:7" r="302">
      <c t="s" r="A302" s="4">
        <v>77</v>
      </c>
      <c t="n" r="F302" s="6">
        <v>83</v>
      </c>
      <c t="n" r="G302" s="6">
        <v>88</v>
      </c>
    </row>
    <row spans="1:7" r="303">
      <c t="s" r="A303" s="4">
        <v>674</v>
      </c>
      <c t="n" r="F303" s="6">
        <v>0</v>
      </c>
      <c t="n" r="G303" s="6">
        <v>0</v>
      </c>
    </row>
    <row spans="1:7" r="304">
      <c t="s" r="A304" s="4">
        <v>675</v>
      </c>
      <c t="n" r="F304" s="6">
        <v>0</v>
      </c>
      <c t="n" r="G304" s="6">
        <v>0</v>
      </c>
    </row>
    <row spans="1:7" r="305">
      <c t="s" r="A305" s="4">
        <v>79</v>
      </c>
      <c t="n" r="F305" s="6">
        <v>0</v>
      </c>
      <c t="n" r="G305" s="6">
        <v>0</v>
      </c>
    </row>
    <row spans="1:7" r="306">
      <c t="s" r="A306" s="4">
        <v>80</v>
      </c>
      <c t="n" r="F306" s="6">
        <v>27</v>
      </c>
      <c t="n" r="G306" s="6">
        <v>27</v>
      </c>
    </row>
    <row spans="1:7" r="307">
      <c t="s" r="A307" s="4">
        <v>81</v>
      </c>
      <c t="n" r="F307" s="6">
        <v>8</v>
      </c>
      <c t="n" r="G307" s="6">
        <v>9</v>
      </c>
    </row>
    <row spans="1:7" r="308">
      <c t="s" r="A308" s="4">
        <v>82</v>
      </c>
      <c t="n" r="F308" s="6">
        <v>118</v>
      </c>
      <c t="n" r="G308" s="6">
        <v>124</v>
      </c>
    </row>
    <row spans="1:7" r="309">
      <c t="s" r="A309" s="4">
        <v>91</v>
      </c>
      <c t="n" r="F309" s="6">
        <v>603</v>
      </c>
      <c t="n" r="G309" s="6">
        <v>583</v>
      </c>
    </row>
    <row spans="1:7" r="310">
      <c t="s" r="A310" s="4">
        <v>92</v>
      </c>
      <c t="n" r="F310" s="6">
        <v>721</v>
      </c>
      <c t="n" r="G310" s="6">
        <v>707</v>
      </c>
    </row>
    <row spans="1:7" r="311">
      <c t="s" r="A311" s="3">
        <v>102</v>
      </c>
    </row>
    <row spans="1:7" r="312">
      <c t="s" r="A312" s="4">
        <v>676</v>
      </c>
      <c t="n" r="D312" s="6">
        <v>65</v>
      </c>
      <c t="n" r="E312" s="6">
        <v>89</v>
      </c>
    </row>
    <row spans="1:7" r="313">
      <c t="s" r="A313" s="3">
        <v>120</v>
      </c>
    </row>
    <row spans="1:7" r="314">
      <c t="s" r="A314" s="4">
        <v>331</v>
      </c>
      <c t="n" r="D314" s="6">
        <v>-15</v>
      </c>
    </row>
    <row spans="1:7" r="315">
      <c t="s" r="A315" s="4">
        <v>677</v>
      </c>
      <c t="n" r="D315" s="6">
        <v>17</v>
      </c>
    </row>
    <row spans="1:7" r="316">
      <c t="s" r="A316" s="4">
        <v>123</v>
      </c>
      <c t="n" r="D316" s="6">
        <v>-31</v>
      </c>
      <c t="n" r="E316" s="6">
        <v>-15</v>
      </c>
    </row>
    <row spans="1:7" r="317">
      <c t="s" r="A317" s="4">
        <v>126</v>
      </c>
      <c t="n" r="D317" s="6">
        <v>0</v>
      </c>
      <c t="n" r="E317" s="6">
        <v>0</v>
      </c>
    </row>
    <row spans="1:7" r="318">
      <c t="s" r="A318" s="4">
        <v>125</v>
      </c>
      <c t="n" r="D318" s="6">
        <v>0</v>
      </c>
      <c t="n" r="E318" s="6">
        <v>0</v>
      </c>
    </row>
    <row spans="1:7" r="319">
      <c t="s" r="A319" s="4">
        <v>124</v>
      </c>
      <c t="n" r="D319" s="6">
        <v>-1</v>
      </c>
      <c t="n" r="E319" s="6">
        <v>0</v>
      </c>
    </row>
    <row spans="1:7" r="320">
      <c t="s" r="A320" s="4">
        <v>127</v>
      </c>
      <c t="n" r="D320" s="6">
        <v>0</v>
      </c>
      <c t="n" r="E320" s="6">
        <v>0</v>
      </c>
    </row>
    <row spans="1:7" r="321">
      <c t="s" r="A321" s="4">
        <v>678</v>
      </c>
      <c t="n" r="D321" s="6">
        <v>0</v>
      </c>
      <c t="n" r="E321" s="6">
        <v>-20</v>
      </c>
    </row>
    <row spans="1:7" r="322">
      <c t="s" r="A322" s="4">
        <v>112</v>
      </c>
      <c t="n" r="D322" s="6">
        <v>0</v>
      </c>
    </row>
    <row spans="1:7" r="323">
      <c t="s" r="A323" s="4">
        <v>128</v>
      </c>
      <c t="n" r="D323" s="6">
        <v>-30</v>
      </c>
      <c t="n" r="E323" s="6">
        <v>-35</v>
      </c>
    </row>
    <row spans="1:7" r="324">
      <c t="s" r="A324" s="3">
        <v>129</v>
      </c>
    </row>
    <row spans="1:7" r="325">
      <c t="s" r="A325" s="4">
        <v>679</v>
      </c>
      <c t="n" r="D325" s="6">
        <v>0</v>
      </c>
      <c t="n" r="E325" s="6">
        <v>0</v>
      </c>
    </row>
    <row spans="1:7" r="326">
      <c t="s" r="A326" s="4">
        <v>131</v>
      </c>
      <c t="n" r="D326" s="6">
        <v>0</v>
      </c>
    </row>
    <row spans="1:7" r="327">
      <c t="s" r="A327" s="4">
        <v>132</v>
      </c>
      <c t="n" r="D327" s="6">
        <v>0</v>
      </c>
      <c t="n" r="E327" s="6">
        <v>0</v>
      </c>
    </row>
    <row spans="1:7" r="328">
      <c t="s" r="A328" s="4">
        <v>133</v>
      </c>
      <c t="n" r="D328" s="6">
        <v>0</v>
      </c>
      <c t="n" r="E328" s="6">
        <v>0</v>
      </c>
    </row>
    <row spans="1:7" r="329">
      <c t="s" r="A329" s="4">
        <v>134</v>
      </c>
      <c t="n" r="D329" s="6">
        <v>0</v>
      </c>
      <c t="n" r="E329" s="6">
        <v>0</v>
      </c>
    </row>
    <row spans="1:7" r="330">
      <c t="s" r="A330" s="4">
        <v>135</v>
      </c>
      <c t="n" r="D330" s="6">
        <v>0</v>
      </c>
      <c t="n" r="E330" s="6">
        <v>0</v>
      </c>
    </row>
    <row spans="1:7" r="331">
      <c t="s" r="A331" s="4">
        <v>136</v>
      </c>
      <c t="n" r="D331" s="6">
        <v>0</v>
      </c>
      <c t="n" r="E331" s="6">
        <v>0</v>
      </c>
    </row>
    <row spans="1:7" r="332">
      <c t="s" r="A332" s="4">
        <v>130</v>
      </c>
      <c t="n" r="D332" s="6">
        <v>0</v>
      </c>
    </row>
    <row spans="1:7" r="333">
      <c t="s" r="A333" s="4">
        <v>137</v>
      </c>
      <c t="n" r="D333" s="6">
        <v>0</v>
      </c>
    </row>
    <row spans="1:7" r="334">
      <c t="s" r="A334" s="4">
        <v>138</v>
      </c>
      <c t="n" r="D334" s="6">
        <v>0</v>
      </c>
      <c t="n" r="E334" s="6">
        <v>0</v>
      </c>
    </row>
    <row spans="1:7" r="335">
      <c t="s" r="A335" s="4">
        <v>112</v>
      </c>
      <c t="n" r="D335" s="6">
        <v>0</v>
      </c>
      <c t="n" r="E335" s="6">
        <v>0</v>
      </c>
    </row>
    <row spans="1:7" r="336">
      <c t="s" r="A336" s="4">
        <v>139</v>
      </c>
      <c t="n" r="D336" s="6">
        <v>0</v>
      </c>
      <c t="n" r="E336" s="6">
        <v>0</v>
      </c>
    </row>
    <row spans="1:7" r="337">
      <c t="s" r="A337" s="3">
        <v>140</v>
      </c>
    </row>
    <row spans="1:7" r="338">
      <c t="s" r="A338" s="4">
        <v>141</v>
      </c>
      <c t="n" r="D338" s="6">
        <v>35</v>
      </c>
      <c t="n" r="E338" s="6">
        <v>54</v>
      </c>
    </row>
    <row spans="1:7" r="339">
      <c t="s" r="A339" s="4">
        <v>142</v>
      </c>
      <c t="n" r="D339" s="6">
        <v>-1</v>
      </c>
      <c t="n" r="E339" s="6">
        <v>-10</v>
      </c>
    </row>
    <row spans="1:7" r="340">
      <c t="s" r="A340" s="4">
        <v>143</v>
      </c>
      <c t="n" r="D340" s="6">
        <v>52</v>
      </c>
      <c t="n" r="E340" s="6">
        <v>51</v>
      </c>
    </row>
    <row spans="1:7" r="341">
      <c t="s" r="A341" s="4">
        <v>144</v>
      </c>
      <c t="n" r="B341" s="6">
        <v>86</v>
      </c>
      <c t="n" r="C341" s="6">
        <v>95</v>
      </c>
      <c t="n" r="D341" s="6">
        <v>86</v>
      </c>
      <c t="n" r="E341" s="6">
        <v>95</v>
      </c>
    </row>
    <row spans="1:7" r="342">
      <c t="s" r="A342" s="4">
        <v>683</v>
      </c>
    </row>
    <row spans="1:7" r="343">
      <c t="s" r="A343" s="3">
        <v>310</v>
      </c>
    </row>
    <row spans="1:7" r="344">
      <c t="s" r="A344" s="4">
        <v>31</v>
      </c>
      <c t="n" r="B344" s="6">
        <v>-34</v>
      </c>
      <c t="n" r="C344" s="6">
        <v>-5</v>
      </c>
      <c t="n" r="D344" s="6">
        <v>-99</v>
      </c>
      <c t="n" r="E344" s="6">
        <v>-19</v>
      </c>
    </row>
    <row spans="1:7" r="345">
      <c t="s" r="A345" s="4">
        <v>32</v>
      </c>
      <c t="n" r="B345" s="6">
        <v>-34</v>
      </c>
      <c t="n" r="C345" s="6">
        <v>-5</v>
      </c>
      <c t="n" r="D345" s="6">
        <v>-99</v>
      </c>
      <c t="n" r="E345" s="6">
        <v>-19</v>
      </c>
    </row>
    <row spans="1:7" r="346">
      <c t="s" r="A346" s="4">
        <v>33</v>
      </c>
      <c t="n" r="B346" s="6">
        <v>0</v>
      </c>
      <c t="n" r="C346" s="6">
        <v>0</v>
      </c>
      <c t="n" r="D346" s="6">
        <v>0</v>
      </c>
      <c t="n" r="E346" s="6">
        <v>0</v>
      </c>
    </row>
    <row spans="1:7" r="347">
      <c t="s" r="A347" s="4">
        <v>34</v>
      </c>
      <c t="n" r="B347" s="6">
        <v>0</v>
      </c>
      <c t="n" r="C347" s="6">
        <v>0</v>
      </c>
      <c t="n" r="D347" s="6">
        <v>0</v>
      </c>
      <c t="n" r="E347" s="6">
        <v>0</v>
      </c>
    </row>
    <row spans="1:7" r="348">
      <c t="s" r="A348" s="4">
        <v>35</v>
      </c>
      <c t="n" r="B348" s="6">
        <v>0</v>
      </c>
      <c t="n" r="C348" s="6">
        <v>0</v>
      </c>
      <c t="n" r="D348" s="6">
        <v>0</v>
      </c>
      <c t="n" r="E348" s="6">
        <v>0</v>
      </c>
    </row>
    <row spans="1:7" r="349">
      <c t="s" r="A349" s="4">
        <v>36</v>
      </c>
      <c t="n" r="B349" s="6">
        <v>0</v>
      </c>
      <c t="n" r="C349" s="6">
        <v>0</v>
      </c>
      <c t="n" r="D349" s="6">
        <v>0</v>
      </c>
      <c t="n" r="E349" s="6">
        <v>0</v>
      </c>
    </row>
    <row spans="1:7" r="350">
      <c t="s" r="A350" s="4">
        <v>37</v>
      </c>
      <c t="n" r="B350" s="6">
        <v>0</v>
      </c>
      <c t="n" r="C350" s="6">
        <v>0</v>
      </c>
      <c t="n" r="D350" s="6">
        <v>0</v>
      </c>
      <c t="n" r="E350" s="6">
        <v>0</v>
      </c>
    </row>
    <row spans="1:7" r="351">
      <c t="s" r="A351" s="4">
        <v>38</v>
      </c>
      <c t="n" r="B351" s="6">
        <v>-42</v>
      </c>
      <c t="n" r="C351" s="6">
        <v>-13</v>
      </c>
      <c t="n" r="D351" s="6">
        <v>-118</v>
      </c>
      <c t="n" r="E351" s="6">
        <v>-36</v>
      </c>
    </row>
    <row spans="1:7" r="352">
      <c t="s" r="A352" s="4">
        <v>39</v>
      </c>
      <c t="n" r="B352" s="6">
        <v>42</v>
      </c>
      <c t="n" r="C352" s="6">
        <v>-13</v>
      </c>
      <c t="n" r="D352" s="6">
        <v>118</v>
      </c>
      <c t="n" r="E352" s="6">
        <v>36</v>
      </c>
    </row>
    <row spans="1:7" r="353">
      <c t="s" r="A353" s="4">
        <v>667</v>
      </c>
      <c t="n" r="B353" s="6">
        <v>0</v>
      </c>
      <c t="n" r="C353" s="6">
        <v>0</v>
      </c>
      <c t="n" r="D353" s="6">
        <v>0</v>
      </c>
      <c t="n" r="E353" s="6">
        <v>0</v>
      </c>
    </row>
    <row spans="1:7" r="354">
      <c t="s" r="A354" s="4">
        <v>41</v>
      </c>
      <c t="n" r="B354" s="6">
        <v>0</v>
      </c>
      <c t="n" r="C354" s="6">
        <v>0</v>
      </c>
      <c t="n" r="D354" s="6">
        <v>0</v>
      </c>
      <c t="n" r="E354" s="6">
        <v>0</v>
      </c>
    </row>
    <row spans="1:7" r="355">
      <c t="s" r="A355" s="4">
        <v>42</v>
      </c>
      <c t="n" r="B355" s="6">
        <v>0</v>
      </c>
      <c t="n" r="C355" s="6">
        <v>0</v>
      </c>
      <c t="n" r="D355" s="6">
        <v>0</v>
      </c>
      <c t="n" r="E355" s="6">
        <v>0</v>
      </c>
    </row>
    <row spans="1:7" r="356">
      <c t="s" r="A356" s="4">
        <v>43</v>
      </c>
      <c t="n" r="B356" s="6">
        <v>0</v>
      </c>
      <c t="n" r="C356" s="6">
        <v>0</v>
      </c>
      <c t="n" r="D356" s="6">
        <v>0</v>
      </c>
      <c t="n" r="E356" s="6">
        <v>0</v>
      </c>
    </row>
    <row spans="1:7" r="357">
      <c t="s" r="A357" s="4">
        <v>668</v>
      </c>
      <c t="n" r="B357" s="6">
        <v>-300</v>
      </c>
      <c t="n" r="C357" s="6">
        <v>-236</v>
      </c>
      <c t="n" r="D357" s="6">
        <v>-833</v>
      </c>
      <c t="n" r="E357" s="6">
        <v>-671</v>
      </c>
    </row>
    <row spans="1:7" r="358">
      <c t="s" r="A358" s="4">
        <v>44</v>
      </c>
      <c t="n" r="B358" s="6">
        <v>0</v>
      </c>
      <c t="n" r="C358" s="6">
        <v>0</v>
      </c>
      <c t="n" r="D358" s="6">
        <v>0</v>
      </c>
      <c t="n" r="E358" s="6">
        <v>0</v>
      </c>
    </row>
    <row spans="1:7" r="359">
      <c t="s" r="A359" s="4">
        <v>45</v>
      </c>
      <c t="n" r="B359" s="6">
        <v>-300</v>
      </c>
      <c t="n" r="C359" s="6">
        <v>-236</v>
      </c>
      <c t="n" r="D359" s="6">
        <v>-833</v>
      </c>
      <c t="n" r="E359" s="6">
        <v>-671</v>
      </c>
    </row>
    <row spans="1:7" r="360">
      <c t="s" r="A360" s="3">
        <v>312</v>
      </c>
    </row>
    <row spans="1:7" r="361">
      <c t="s" r="A361" s="4">
        <v>669</v>
      </c>
      <c t="n" r="B361" s="6">
        <v>-272</v>
      </c>
      <c t="n" r="C361" s="6">
        <v>-166</v>
      </c>
      <c t="n" r="D361" s="6">
        <v>-802</v>
      </c>
      <c t="n" r="E361" s="6">
        <v>-533</v>
      </c>
    </row>
    <row spans="1:7" r="362">
      <c t="s" r="A362" s="3">
        <v>56</v>
      </c>
    </row>
    <row spans="1:7" r="363">
      <c t="s" r="A363" s="4">
        <v>529</v>
      </c>
      <c t="n" r="B363" s="6">
        <v>0</v>
      </c>
      <c t="n" r="C363" s="6">
        <v>0</v>
      </c>
      <c t="n" r="D363" s="6">
        <v>0</v>
      </c>
      <c t="n" r="E363" s="6">
        <v>0</v>
      </c>
      <c t="n" r="F363" s="6">
        <v>0</v>
      </c>
      <c t="n" r="G363" s="6">
        <v>0</v>
      </c>
    </row>
    <row spans="1:7" r="364">
      <c t="s" r="A364" s="3">
        <v>58</v>
      </c>
    </row>
    <row spans="1:7" r="365">
      <c t="s" r="A365" s="4">
        <v>59</v>
      </c>
      <c t="n" r="F365" s="6">
        <v>0</v>
      </c>
      <c t="n" r="G365" s="6">
        <v>0</v>
      </c>
    </row>
    <row spans="1:7" r="366">
      <c t="s" r="A366" s="4">
        <v>60</v>
      </c>
      <c t="n" r="F366" s="6">
        <v>0</v>
      </c>
      <c t="n" r="G366" s="6">
        <v>0</v>
      </c>
    </row>
    <row spans="1:7" r="367">
      <c t="s" r="A367" s="4">
        <v>670</v>
      </c>
      <c t="n" r="F367" s="6">
        <v>-47</v>
      </c>
      <c t="n" r="G367" s="6">
        <v>-36</v>
      </c>
    </row>
    <row spans="1:7" r="368">
      <c t="s" r="A368" s="4">
        <v>61</v>
      </c>
      <c t="n" r="F368" s="6">
        <v>0</v>
      </c>
      <c t="n" r="G368" s="6">
        <v>0</v>
      </c>
    </row>
    <row spans="1:7" r="369">
      <c t="s" r="A369" s="4">
        <v>62</v>
      </c>
      <c t="n" r="F369" s="6">
        <v>-343</v>
      </c>
      <c t="n" r="G369" s="6">
        <v>-291</v>
      </c>
    </row>
    <row spans="1:7" r="370">
      <c t="s" r="A370" s="4">
        <v>63</v>
      </c>
      <c t="n" r="F370" s="6">
        <v>-390</v>
      </c>
      <c t="n" r="G370" s="6">
        <v>-327</v>
      </c>
    </row>
    <row spans="1:7" r="371">
      <c t="s" r="A371" s="4">
        <v>64</v>
      </c>
      <c t="n" r="F371" s="6">
        <v>0</v>
      </c>
      <c t="n" r="G371" s="6">
        <v>0</v>
      </c>
    </row>
    <row spans="1:7" r="372">
      <c t="s" r="A372" s="4">
        <v>671</v>
      </c>
      <c t="n" r="F372" s="6">
        <v>-8450</v>
      </c>
      <c t="n" r="G372" s="6">
        <v>-7645</v>
      </c>
    </row>
    <row spans="1:7" r="373">
      <c t="s" r="A373" s="4">
        <v>65</v>
      </c>
      <c t="n" r="F373" s="6">
        <v>0</v>
      </c>
      <c t="n" r="G373" s="6">
        <v>0</v>
      </c>
    </row>
    <row spans="1:7" r="374">
      <c t="s" r="A374" s="4">
        <v>66</v>
      </c>
      <c t="n" r="F374" s="6">
        <v>0</v>
      </c>
      <c t="n" r="G374" s="6">
        <v>0</v>
      </c>
    </row>
    <row spans="1:7" r="375">
      <c t="s" r="A375" s="4">
        <v>67</v>
      </c>
      <c t="n" r="F375" s="6">
        <v>0</v>
      </c>
      <c t="n" r="G375" s="6">
        <v>0</v>
      </c>
    </row>
    <row spans="1:7" r="376">
      <c t="s" r="A376" s="4">
        <v>672</v>
      </c>
      <c t="n" r="F376" s="6">
        <v>-9450</v>
      </c>
      <c t="n" r="G376" s="6">
        <v>-8431</v>
      </c>
    </row>
    <row spans="1:7" r="377">
      <c t="s" r="A377" s="4">
        <v>68</v>
      </c>
      <c t="n" r="F377" s="6">
        <v>0</v>
      </c>
      <c t="n" r="G377" s="6">
        <v>0</v>
      </c>
    </row>
    <row spans="1:7" r="378">
      <c t="s" r="A378" s="4">
        <v>69</v>
      </c>
      <c t="n" r="F378" s="6">
        <v>-18</v>
      </c>
      <c t="n" r="G378" s="6">
        <v>-21</v>
      </c>
    </row>
    <row spans="1:7" r="379">
      <c t="s" r="A379" s="4">
        <v>70</v>
      </c>
      <c t="n" r="F379" s="6">
        <v>-18308</v>
      </c>
      <c t="n" r="G379" s="6">
        <v>-16424</v>
      </c>
    </row>
    <row spans="1:7" r="380">
      <c t="s" r="A380" s="3">
        <v>71</v>
      </c>
    </row>
    <row spans="1:7" r="381">
      <c t="s" r="A381" s="4">
        <v>72</v>
      </c>
      <c t="n" r="F381" s="6">
        <v>0</v>
      </c>
      <c t="n" r="G381" s="6">
        <v>0</v>
      </c>
    </row>
    <row spans="1:7" r="382">
      <c t="s" r="A382" s="4">
        <v>673</v>
      </c>
      <c t="n" r="F382" s="6">
        <v>-47</v>
      </c>
      <c t="n" r="G382" s="6">
        <v>-36</v>
      </c>
    </row>
    <row spans="1:7" r="383">
      <c t="s" r="A383" s="4">
        <v>73</v>
      </c>
      <c t="n" r="F383" s="6">
        <v>0</v>
      </c>
      <c t="n" r="G383" s="6">
        <v>0</v>
      </c>
    </row>
    <row spans="1:7" r="384">
      <c t="s" r="A384" s="4">
        <v>74</v>
      </c>
      <c t="n" r="F384" s="6">
        <v>0</v>
      </c>
      <c t="n" r="G384" s="6">
        <v>0</v>
      </c>
    </row>
    <row spans="1:7" r="385">
      <c t="s" r="A385" s="4">
        <v>75</v>
      </c>
      <c t="n" r="F385" s="6">
        <v>-343</v>
      </c>
      <c t="n" r="G385" s="6">
        <v>-291</v>
      </c>
    </row>
    <row spans="1:7" r="386">
      <c t="s" r="A386" s="4">
        <v>76</v>
      </c>
      <c t="n" r="F386" s="6">
        <v>0</v>
      </c>
      <c t="n" r="G386" s="6">
        <v>0</v>
      </c>
    </row>
    <row spans="1:7" r="387">
      <c t="s" r="A387" s="4">
        <v>77</v>
      </c>
      <c t="n" r="F387" s="6">
        <v>-390</v>
      </c>
      <c t="n" r="G387" s="6">
        <v>-327</v>
      </c>
    </row>
    <row spans="1:7" r="388">
      <c t="s" r="A388" s="4">
        <v>674</v>
      </c>
      <c t="n" r="F388" s="6">
        <v>0</v>
      </c>
      <c t="n" r="G388" s="6">
        <v>0</v>
      </c>
    </row>
    <row spans="1:7" r="389">
      <c t="s" r="A389" s="4">
        <v>675</v>
      </c>
      <c t="n" r="F389" s="6">
        <v>-9450</v>
      </c>
      <c t="n" r="G389" s="6">
        <v>-8431</v>
      </c>
    </row>
    <row spans="1:7" r="390">
      <c t="s" r="A390" s="4">
        <v>79</v>
      </c>
      <c t="n" r="F390" s="6">
        <v>-18</v>
      </c>
      <c t="n" r="G390" s="6">
        <v>-21</v>
      </c>
    </row>
    <row spans="1:7" r="391">
      <c t="s" r="A391" s="4">
        <v>80</v>
      </c>
      <c t="n" r="F391" s="6">
        <v>0</v>
      </c>
      <c t="n" r="G391" s="6">
        <v>0</v>
      </c>
    </row>
    <row spans="1:7" r="392">
      <c t="s" r="A392" s="4">
        <v>81</v>
      </c>
      <c t="n" r="F392" s="6">
        <v>0</v>
      </c>
      <c t="n" r="G392" s="6">
        <v>0</v>
      </c>
    </row>
    <row spans="1:7" r="393">
      <c t="s" r="A393" s="4">
        <v>82</v>
      </c>
      <c t="n" r="F393" s="6">
        <v>-9858</v>
      </c>
      <c t="n" r="G393" s="6">
        <v>-8779</v>
      </c>
    </row>
    <row spans="1:7" r="394">
      <c t="s" r="A394" s="4">
        <v>91</v>
      </c>
      <c t="n" r="F394" s="6">
        <v>-8450</v>
      </c>
      <c t="n" r="G394" s="6">
        <v>-7645</v>
      </c>
    </row>
    <row spans="1:7" r="395">
      <c t="s" r="A395" s="4">
        <v>92</v>
      </c>
      <c t="n" r="F395" s="7">
        <v>-18308</v>
      </c>
      <c t="n" r="G395" s="7">
        <v>-16424</v>
      </c>
    </row>
    <row spans="1:7" r="396">
      <c t="s" r="A396" s="3">
        <v>102</v>
      </c>
    </row>
    <row spans="1:7" r="397">
      <c t="s" r="A397" s="4">
        <v>676</v>
      </c>
      <c t="n" r="D397" s="6">
        <v>0</v>
      </c>
      <c t="n" r="E397" s="6">
        <v>0</v>
      </c>
    </row>
    <row spans="1:7" r="398">
      <c t="s" r="A398" s="3">
        <v>120</v>
      </c>
    </row>
    <row spans="1:7" r="399">
      <c t="s" r="A399" s="4">
        <v>331</v>
      </c>
      <c t="n" r="D399" s="6">
        <v>0</v>
      </c>
    </row>
    <row spans="1:7" r="400">
      <c t="s" r="A400" s="4">
        <v>677</v>
      </c>
      <c t="n" r="D400" s="6">
        <v>0</v>
      </c>
    </row>
    <row spans="1:7" r="401">
      <c t="s" r="A401" s="4">
        <v>123</v>
      </c>
      <c t="n" r="D401" s="6">
        <v>0</v>
      </c>
      <c t="n" r="E401" s="6">
        <v>0</v>
      </c>
    </row>
    <row spans="1:7" r="402">
      <c t="s" r="A402" s="4">
        <v>126</v>
      </c>
      <c t="n" r="D402" s="6">
        <v>0</v>
      </c>
      <c t="n" r="E402" s="6">
        <v>0</v>
      </c>
    </row>
    <row spans="1:7" r="403">
      <c t="s" r="A403" s="4">
        <v>125</v>
      </c>
      <c t="n" r="D403" s="6">
        <v>0</v>
      </c>
      <c t="n" r="E403" s="6">
        <v>0</v>
      </c>
    </row>
    <row spans="1:7" r="404">
      <c t="s" r="A404" s="4">
        <v>124</v>
      </c>
      <c t="n" r="D404" s="6">
        <v>0</v>
      </c>
      <c t="n" r="E404" s="6">
        <v>0</v>
      </c>
    </row>
    <row spans="1:7" r="405">
      <c t="s" r="A405" s="4">
        <v>127</v>
      </c>
      <c t="n" r="D405" s="6">
        <v>0</v>
      </c>
      <c t="n" r="E405" s="6">
        <v>0</v>
      </c>
    </row>
    <row spans="1:7" r="406">
      <c t="s" r="A406" s="4">
        <v>678</v>
      </c>
      <c t="n" r="D406" s="6">
        <v>1002</v>
      </c>
      <c t="n" r="E406" s="6">
        <v>750</v>
      </c>
    </row>
    <row spans="1:7" r="407">
      <c t="s" r="A407" s="4">
        <v>112</v>
      </c>
      <c t="n" r="D407" s="6">
        <v>0</v>
      </c>
    </row>
    <row spans="1:7" r="408">
      <c t="s" r="A408" s="4">
        <v>128</v>
      </c>
      <c t="n" r="D408" s="6">
        <v>1002</v>
      </c>
      <c t="n" r="E408" s="6">
        <v>750</v>
      </c>
    </row>
    <row spans="1:7" r="409">
      <c t="s" r="A409" s="3">
        <v>129</v>
      </c>
    </row>
    <row spans="1:7" r="410">
      <c t="s" r="A410" s="4">
        <v>679</v>
      </c>
      <c t="n" r="D410" s="6">
        <v>-1002</v>
      </c>
      <c t="n" r="E410" s="6">
        <v>-750</v>
      </c>
    </row>
    <row spans="1:7" r="411">
      <c t="s" r="A411" s="4">
        <v>131</v>
      </c>
      <c t="n" r="D411" s="6">
        <v>0</v>
      </c>
    </row>
    <row spans="1:7" r="412">
      <c t="s" r="A412" s="4">
        <v>132</v>
      </c>
      <c t="n" r="D412" s="6">
        <v>0</v>
      </c>
      <c t="n" r="E412" s="6">
        <v>0</v>
      </c>
    </row>
    <row spans="1:7" r="413">
      <c t="s" r="A413" s="4">
        <v>133</v>
      </c>
      <c t="n" r="D413" s="6">
        <v>0</v>
      </c>
      <c t="n" r="E413" s="6">
        <v>0</v>
      </c>
    </row>
    <row spans="1:7" r="414">
      <c t="s" r="A414" s="4">
        <v>134</v>
      </c>
      <c t="n" r="D414" s="6">
        <v>0</v>
      </c>
      <c t="n" r="E414" s="6">
        <v>0</v>
      </c>
    </row>
    <row spans="1:7" r="415">
      <c t="s" r="A415" s="4">
        <v>135</v>
      </c>
      <c t="n" r="D415" s="6">
        <v>0</v>
      </c>
      <c t="n" r="E415" s="6">
        <v>0</v>
      </c>
    </row>
    <row spans="1:7" r="416">
      <c t="s" r="A416" s="4">
        <v>136</v>
      </c>
      <c t="n" r="D416" s="6">
        <v>0</v>
      </c>
      <c t="n" r="E416" s="6">
        <v>0</v>
      </c>
    </row>
    <row spans="1:7" r="417">
      <c t="s" r="A417" s="4">
        <v>130</v>
      </c>
      <c t="n" r="D417" s="6">
        <v>0</v>
      </c>
    </row>
    <row spans="1:7" r="418">
      <c t="s" r="A418" s="4">
        <v>137</v>
      </c>
      <c t="n" r="D418" s="6">
        <v>0</v>
      </c>
    </row>
    <row spans="1:7" r="419">
      <c t="s" r="A419" s="4">
        <v>138</v>
      </c>
      <c t="n" r="D419" s="6">
        <v>0</v>
      </c>
      <c t="n" r="E419" s="6">
        <v>0</v>
      </c>
    </row>
    <row spans="1:7" r="420">
      <c t="s" r="A420" s="4">
        <v>112</v>
      </c>
      <c t="n" r="D420" s="6">
        <v>0</v>
      </c>
      <c t="n" r="E420" s="6">
        <v>0</v>
      </c>
    </row>
    <row spans="1:7" r="421">
      <c t="s" r="A421" s="4">
        <v>139</v>
      </c>
      <c t="n" r="D421" s="6">
        <v>-1002</v>
      </c>
      <c t="n" r="E421" s="6">
        <v>-750</v>
      </c>
    </row>
    <row spans="1:7" r="422">
      <c t="s" r="A422" s="3">
        <v>140</v>
      </c>
    </row>
    <row spans="1:7" r="423">
      <c t="s" r="A423" s="4">
        <v>141</v>
      </c>
      <c t="n" r="D423" s="6">
        <v>0</v>
      </c>
      <c t="n" r="E423" s="6">
        <v>0</v>
      </c>
    </row>
    <row spans="1:7" r="424">
      <c t="s" r="A424" s="4">
        <v>142</v>
      </c>
      <c t="n" r="D424" s="6">
        <v>0</v>
      </c>
      <c t="n" r="E424" s="6">
        <v>0</v>
      </c>
    </row>
    <row spans="1:7" r="425">
      <c t="s" r="A425" s="4">
        <v>143</v>
      </c>
      <c t="n" r="D425" s="6">
        <v>0</v>
      </c>
      <c t="n" r="E425" s="6">
        <v>0</v>
      </c>
    </row>
    <row spans="1:7" r="426">
      <c t="s" r="A426" s="4">
        <v>144</v>
      </c>
      <c t="n" r="B426" s="7">
        <v>0</v>
      </c>
      <c t="n" r="C426" s="7">
        <v>0</v>
      </c>
      <c t="n" r="D426" s="7">
        <v>0</v>
      </c>
      <c t="n" r="E426"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4</v>
      </c>
      <c t="s" r="B1" s="2">
        <v>685</v>
      </c>
    </row>
    <row spans="1:3" r="2">
      <c t="s" r="B2" s="2">
        <v>686</v>
      </c>
      <c t="s" r="C2" s="2">
        <v>687</v>
      </c>
    </row>
    <row spans="1:3" r="3">
      <c t="s" r="A3" s="3">
        <v>370</v>
      </c>
    </row>
    <row spans="1:3" r="4">
      <c t="s" r="A4" s="4">
        <v>688</v>
      </c>
      <c t="n" r="B4" s="7">
        <v>31</v>
      </c>
    </row>
    <row spans="1:3" r="5">
      <c t="s" r="A5" s="4">
        <v>397</v>
      </c>
    </row>
    <row spans="1:3" r="6">
      <c t="s" r="A6" s="3">
        <v>370</v>
      </c>
    </row>
    <row spans="1:3" r="7">
      <c t="s" r="A7" s="4">
        <v>689</v>
      </c>
      <c t="n" r="C7" s="7">
        <v>360</v>
      </c>
    </row>
    <row spans="1:3" r="8">
      <c t="s" r="A8" s="4">
        <v>690</v>
      </c>
      <c t="n" r="C8" s="7">
        <v>3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29</v>
      </c>
    </row>
    <row spans="1:3" r="3">
      <c t="s" r="A3" s="3">
        <v>102</v>
      </c>
    </row>
    <row spans="1:3" r="4">
      <c t="s" r="A4" s="4">
        <v>45</v>
      </c>
      <c t="n" r="B4" s="7">
        <v>682</v>
      </c>
      <c t="n" r="C4" s="7">
        <v>579</v>
      </c>
    </row>
    <row spans="1:3" r="5">
      <c t="s" r="A5" s="3">
        <v>103</v>
      </c>
    </row>
    <row spans="1:3" r="6">
      <c t="s" r="A6" s="4">
        <v>104</v>
      </c>
      <c t="n" r="B6" s="6">
        <v>142</v>
      </c>
      <c t="n" r="C6" s="6">
        <v>143</v>
      </c>
    </row>
    <row spans="1:3" r="7">
      <c t="s" r="A7" s="4">
        <v>105</v>
      </c>
      <c t="n" r="B7" s="6">
        <v>24</v>
      </c>
      <c t="n" r="C7" s="6">
        <v>25</v>
      </c>
    </row>
    <row spans="1:3" r="8">
      <c t="s" r="A8" s="4">
        <v>106</v>
      </c>
      <c t="n" r="B8" s="6">
        <v>-48</v>
      </c>
      <c t="n" r="C8" s="6">
        <v>-48</v>
      </c>
    </row>
    <row spans="1:3" r="9">
      <c t="s" r="A9" s="4">
        <v>107</v>
      </c>
      <c t="n" r="B9" s="6">
        <v>33</v>
      </c>
      <c t="n" r="C9" s="6">
        <v>33</v>
      </c>
    </row>
    <row spans="1:3" r="10">
      <c t="s" r="A10" s="4">
        <v>108</v>
      </c>
      <c t="n" r="B10" s="6">
        <v>0</v>
      </c>
      <c t="n" r="C10" s="6">
        <v>27</v>
      </c>
    </row>
    <row spans="1:3" r="11">
      <c t="s" r="A11" s="4">
        <v>109</v>
      </c>
      <c t="n" r="B11" s="6">
        <v>-5</v>
      </c>
      <c t="n" r="C11" s="6">
        <v>0</v>
      </c>
    </row>
    <row spans="1:3" r="12">
      <c t="s" r="A12" s="4">
        <v>110</v>
      </c>
      <c t="n" r="B12" s="6">
        <v>-21</v>
      </c>
      <c t="n" r="C12" s="6">
        <v>0</v>
      </c>
    </row>
    <row spans="1:3" r="13">
      <c t="s" r="A13" s="4">
        <v>111</v>
      </c>
      <c t="n" r="B13" s="6">
        <v>-41</v>
      </c>
      <c t="n" r="C13" s="6">
        <v>5</v>
      </c>
    </row>
    <row spans="1:3" r="14">
      <c t="s" r="A14" s="4">
        <v>112</v>
      </c>
      <c t="n" r="B14" s="6">
        <v>-17</v>
      </c>
      <c t="n" r="C14" s="6">
        <v>-12</v>
      </c>
    </row>
    <row spans="1:3" r="15">
      <c t="s" r="A15" s="3">
        <v>113</v>
      </c>
    </row>
    <row spans="1:3" r="16">
      <c t="s" r="A16" s="4">
        <v>114</v>
      </c>
      <c t="n" r="B16" s="6">
        <v>-14</v>
      </c>
      <c t="n" r="C16" s="6">
        <v>-25</v>
      </c>
    </row>
    <row spans="1:3" r="17">
      <c t="s" r="A17" s="4">
        <v>115</v>
      </c>
      <c t="n" r="B17" s="6">
        <v>-5</v>
      </c>
      <c t="n" r="C17" s="6">
        <v>3</v>
      </c>
    </row>
    <row spans="1:3" r="18">
      <c t="s" r="A18" s="4">
        <v>61</v>
      </c>
      <c t="n" r="B18" s="6">
        <v>-19</v>
      </c>
      <c t="n" r="C18" s="6">
        <v>-2</v>
      </c>
    </row>
    <row spans="1:3" r="19">
      <c t="s" r="A19" s="4">
        <v>116</v>
      </c>
      <c t="n" r="B19" s="6">
        <v>-61</v>
      </c>
      <c t="n" r="C19" s="6">
        <v>-33</v>
      </c>
    </row>
    <row spans="1:3" r="20">
      <c t="s" r="A20" s="4">
        <v>117</v>
      </c>
      <c t="n" r="B20" s="6">
        <v>-48</v>
      </c>
      <c t="n" r="C20" s="6">
        <v>-35</v>
      </c>
    </row>
    <row spans="1:3" r="21">
      <c t="s" r="A21" s="4">
        <v>118</v>
      </c>
      <c t="n" r="B21" s="6">
        <v>35</v>
      </c>
      <c t="n" r="C21" s="6">
        <v>25</v>
      </c>
    </row>
    <row spans="1:3" r="22">
      <c t="s" r="A22" s="4">
        <v>75</v>
      </c>
      <c t="n" r="B22" s="6">
        <v>46</v>
      </c>
      <c t="n" r="C22" s="6">
        <v>38</v>
      </c>
    </row>
    <row spans="1:3" r="23">
      <c t="s" r="A23" s="4">
        <v>119</v>
      </c>
      <c t="n" r="B23" s="6">
        <v>683</v>
      </c>
      <c t="n" r="C23" s="6">
        <v>723</v>
      </c>
    </row>
    <row spans="1:3" r="24">
      <c t="s" r="A24" s="3">
        <v>120</v>
      </c>
    </row>
    <row spans="1:3" r="25">
      <c t="s" r="A25" s="4">
        <v>121</v>
      </c>
      <c t="n" r="B25" s="6">
        <v>-15</v>
      </c>
      <c t="n" r="C25" s="6">
        <v>0</v>
      </c>
    </row>
    <row spans="1:3" r="26">
      <c t="s" r="A26" s="4">
        <v>122</v>
      </c>
      <c t="n" r="B26" s="6">
        <v>17</v>
      </c>
      <c t="n" r="C26" s="6">
        <v>0</v>
      </c>
    </row>
    <row spans="1:3" r="27">
      <c t="s" r="A27" s="4">
        <v>123</v>
      </c>
      <c t="n" r="B27" s="6">
        <v>-110</v>
      </c>
      <c t="n" r="C27" s="6">
        <v>-71</v>
      </c>
    </row>
    <row spans="1:3" r="28">
      <c t="s" r="A28" s="4">
        <v>124</v>
      </c>
      <c t="n" r="B28" s="6">
        <v>-1</v>
      </c>
      <c t="n" r="C28" s="6">
        <v>-1</v>
      </c>
    </row>
    <row spans="1:3" r="29">
      <c t="s" r="A29" s="4">
        <v>125</v>
      </c>
      <c t="n" r="B29" s="6">
        <v>-6</v>
      </c>
      <c t="n" r="C29" s="6">
        <v>-20</v>
      </c>
    </row>
    <row spans="1:3" r="30">
      <c t="s" r="A30" s="4">
        <v>126</v>
      </c>
      <c t="n" r="B30" s="6">
        <v>-1</v>
      </c>
      <c t="n" r="C30" s="6">
        <v>-15</v>
      </c>
    </row>
    <row spans="1:3" r="31">
      <c t="s" r="A31" s="4">
        <v>127</v>
      </c>
      <c t="n" r="B31" s="6">
        <v>4</v>
      </c>
      <c t="n" r="C31" s="6">
        <v>12</v>
      </c>
    </row>
    <row spans="1:3" r="32">
      <c t="s" r="A32" s="4">
        <v>112</v>
      </c>
      <c t="n" r="B32" s="6">
        <v>-7</v>
      </c>
      <c t="n" r="C32" s="6">
        <v>0</v>
      </c>
    </row>
    <row spans="1:3" r="33">
      <c t="s" r="A33" s="4">
        <v>128</v>
      </c>
      <c t="n" r="B33" s="6">
        <v>-119</v>
      </c>
      <c t="n" r="C33" s="6">
        <v>-95</v>
      </c>
    </row>
    <row spans="1:3" r="34">
      <c t="s" r="A34" s="3">
        <v>129</v>
      </c>
    </row>
    <row spans="1:3" r="35">
      <c t="s" r="A35" s="4">
        <v>130</v>
      </c>
      <c t="n" r="B35" s="6">
        <v>400</v>
      </c>
      <c t="n" r="C35" s="6">
        <v>0</v>
      </c>
    </row>
    <row spans="1:3" r="36">
      <c t="s" r="A36" s="4">
        <v>131</v>
      </c>
      <c t="n" r="B36" s="6">
        <v>-500</v>
      </c>
      <c t="n" r="C36" s="6">
        <v>0</v>
      </c>
    </row>
    <row spans="1:3" r="37">
      <c t="s" r="A37" s="4">
        <v>132</v>
      </c>
      <c t="n" r="B37" s="6">
        <v>-460</v>
      </c>
      <c t="n" r="C37" s="6">
        <v>-404</v>
      </c>
    </row>
    <row spans="1:3" r="38">
      <c t="s" r="A38" s="4">
        <v>133</v>
      </c>
      <c t="n" r="B38" s="6">
        <v>-288</v>
      </c>
      <c t="n" r="C38" s="6">
        <v>-264</v>
      </c>
    </row>
    <row spans="1:3" r="39">
      <c t="s" r="A39" s="4">
        <v>134</v>
      </c>
      <c t="n" r="B39" s="6">
        <v>-31</v>
      </c>
      <c t="n" r="C39" s="6">
        <v>-27</v>
      </c>
    </row>
    <row spans="1:3" r="40">
      <c t="s" r="A40" s="4">
        <v>135</v>
      </c>
      <c t="n" r="B40" s="6">
        <v>14</v>
      </c>
      <c t="n" r="C40" s="6">
        <v>28</v>
      </c>
    </row>
    <row spans="1:3" r="41">
      <c t="s" r="A41" s="4">
        <v>136</v>
      </c>
      <c t="n" r="B41" s="6">
        <v>22</v>
      </c>
      <c t="n" r="C41" s="6">
        <v>22</v>
      </c>
    </row>
    <row spans="1:3" r="42">
      <c t="s" r="A42" s="4">
        <v>137</v>
      </c>
      <c t="n" r="B42" s="6">
        <v>-3</v>
      </c>
      <c t="n" r="C42" s="6">
        <v>0</v>
      </c>
    </row>
    <row spans="1:3" r="43">
      <c t="s" r="A43" s="4">
        <v>138</v>
      </c>
      <c t="n" r="B43" s="6">
        <v>-6</v>
      </c>
      <c t="n" r="C43" s="6">
        <v>-3</v>
      </c>
    </row>
    <row spans="1:3" r="44">
      <c t="s" r="A44" s="4">
        <v>112</v>
      </c>
      <c t="n" r="B44" s="6">
        <v>-2</v>
      </c>
      <c t="n" r="C44" s="6">
        <v>0</v>
      </c>
    </row>
    <row spans="1:3" r="45">
      <c t="s" r="A45" s="4">
        <v>139</v>
      </c>
      <c t="n" r="B45" s="6">
        <v>-854</v>
      </c>
      <c t="n" r="C45" s="6">
        <v>-648</v>
      </c>
    </row>
    <row spans="1:3" r="46">
      <c t="s" r="A46" s="3">
        <v>140</v>
      </c>
    </row>
    <row spans="1:3" r="47">
      <c t="s" r="A47" s="4">
        <v>141</v>
      </c>
      <c t="n" r="B47" s="6">
        <v>-290</v>
      </c>
      <c t="n" r="C47" s="6">
        <v>-20</v>
      </c>
    </row>
    <row spans="1:3" r="48">
      <c t="s" r="A48" s="4">
        <v>142</v>
      </c>
      <c t="n" r="B48" s="6">
        <v>-1</v>
      </c>
      <c t="n" r="C48" s="6">
        <v>-10</v>
      </c>
    </row>
    <row spans="1:3" r="49">
      <c t="s" r="A49" s="4">
        <v>143</v>
      </c>
      <c t="n" r="B49" s="6">
        <v>911</v>
      </c>
      <c t="n" r="C49" s="6">
        <v>237</v>
      </c>
    </row>
    <row spans="1:3" r="50">
      <c t="s" r="A50" s="4">
        <v>144</v>
      </c>
      <c t="n" r="B50" s="7">
        <v>620</v>
      </c>
      <c t="n" r="C50" s="7">
        <v>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46"/>
    <col customWidth="1" max="7" min="7" width="22"/>
  </cols>
  <sheetData>
    <row spans="1:7" r="1">
      <c t="s" r="A1" s="1">
        <v>145</v>
      </c>
      <c t="s" r="B1" s="2">
        <v>146</v>
      </c>
      <c t="s" r="C1" s="2">
        <v>147</v>
      </c>
      <c t="s" r="D1" s="2">
        <v>148</v>
      </c>
      <c t="s" r="E1" s="2">
        <v>149</v>
      </c>
      <c t="s" r="F1" s="2">
        <v>150</v>
      </c>
      <c t="s" r="G1" s="2">
        <v>151</v>
      </c>
    </row>
    <row spans="1:7" r="2">
      <c t="s" r="A2" s="4">
        <v>152</v>
      </c>
      <c t="n" r="C2" s="9">
        <v>187.9</v>
      </c>
    </row>
    <row spans="1:7" r="3">
      <c t="s" r="A3" s="4">
        <v>153</v>
      </c>
      <c t="n" r="B3" s="7">
        <v>2183</v>
      </c>
      <c t="n" r="C3" s="7">
        <v>2</v>
      </c>
      <c t="n" r="D3" s="7">
        <v>211</v>
      </c>
      <c t="n" r="E3" s="7">
        <v>2165</v>
      </c>
      <c t="n" r="F3" s="7">
        <v>-195</v>
      </c>
      <c t="n" r="G3" s="7">
        <v>2183</v>
      </c>
    </row>
    <row spans="1:7" r="4">
      <c t="s" r="A4" s="3">
        <v>154</v>
      </c>
    </row>
    <row spans="1:7" r="5">
      <c t="s" r="A5" s="4">
        <v>155</v>
      </c>
      <c t="n" r="C5" s="9">
        <v>0.9</v>
      </c>
    </row>
    <row spans="1:7" r="6">
      <c t="s" r="A6" s="4">
        <v>45</v>
      </c>
      <c t="n" r="B6" s="6">
        <v>682</v>
      </c>
      <c t="n" r="E6" s="6">
        <v>682</v>
      </c>
      <c t="n" r="G6" s="6">
        <v>682</v>
      </c>
    </row>
    <row spans="1:7" r="7">
      <c t="s" r="A7" s="4">
        <v>156</v>
      </c>
      <c t="n" r="B7" s="6">
        <v>-18</v>
      </c>
      <c t="n" r="F7" s="6">
        <v>-18</v>
      </c>
      <c t="n" r="G7" s="6">
        <v>-18</v>
      </c>
    </row>
    <row spans="1:7" r="8">
      <c t="s" r="A8" s="4">
        <v>157</v>
      </c>
      <c t="n" r="D8" s="6">
        <v>3</v>
      </c>
    </row>
    <row spans="1:7" r="9">
      <c t="s" r="A9" s="4">
        <v>158</v>
      </c>
      <c t="n" r="E9" s="6">
        <v>-298</v>
      </c>
      <c t="n" r="G9" s="6">
        <v>-295</v>
      </c>
    </row>
    <row spans="1:7" r="10">
      <c t="s" r="A10" s="4">
        <v>159</v>
      </c>
      <c t="n" r="D10" s="6">
        <v>37</v>
      </c>
      <c t="n" r="G10" s="6">
        <v>37</v>
      </c>
    </row>
    <row spans="1:7" r="11">
      <c t="s" r="A11" s="4">
        <v>160</v>
      </c>
      <c t="n" r="C11" s="6">
        <v>-5</v>
      </c>
    </row>
    <row spans="1:7" r="12">
      <c t="s" r="A12" s="4">
        <v>161</v>
      </c>
      <c t="n" r="D12" s="6">
        <v>-157</v>
      </c>
      <c t="n" r="E12" s="6">
        <v>-303</v>
      </c>
      <c t="n" r="G12" s="6">
        <v>-460</v>
      </c>
    </row>
    <row spans="1:7" r="13">
      <c t="s" r="A13" s="4">
        <v>162</v>
      </c>
      <c t="n" r="C13" s="9">
        <v>183.8</v>
      </c>
    </row>
    <row spans="1:7" r="14">
      <c t="s" r="A14" s="4">
        <v>163</v>
      </c>
      <c t="n" r="B14" s="7">
        <v>2129</v>
      </c>
      <c t="n" r="C14" s="7">
        <v>2</v>
      </c>
      <c t="n" r="D14" s="7">
        <v>94</v>
      </c>
      <c t="n" r="E14" s="7">
        <v>2246</v>
      </c>
      <c t="n" r="F14" s="7">
        <v>-213</v>
      </c>
      <c t="n" r="G14" s="7">
        <v>21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r="A1" s="1">
        <v>164</v>
      </c>
      <c t="s" r="B1" s="2">
        <v>1</v>
      </c>
    </row>
    <row spans="1:2" r="2">
      <c t="s" r="B2" s="2">
        <v>165</v>
      </c>
    </row>
    <row spans="1:2" r="3">
      <c t="s" r="A3" s="3">
        <v>166</v>
      </c>
    </row>
    <row spans="1:2" r="4">
      <c t="s" r="A4" s="4">
        <v>167</v>
      </c>
      <c t="n" r="B4" s="8">
        <v>1.59</v>
      </c>
    </row>
    <row spans="1:2" r="5">
      <c t="s" r="A5" s="4">
        <v>168</v>
      </c>
      <c t="n" r="B5" s="7">
        <v>-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General</vt:lpstr>
      <vt:lpstr>Investment in Unconsolidated Su</vt:lpstr>
      <vt:lpstr>Inventories</vt:lpstr>
      <vt:lpstr>Prepaid Expenses and Other Curr</vt:lpstr>
      <vt:lpstr>Debt</vt:lpstr>
      <vt:lpstr>Derivatives</vt:lpstr>
      <vt:lpstr>Other Non-Current Assets and Ot</vt:lpstr>
      <vt:lpstr>Income Taxes</vt:lpstr>
      <vt:lpstr>Fair Value</vt:lpstr>
      <vt:lpstr>Stock Based Compensation</vt:lpstr>
      <vt:lpstr>Earnings Per Share</vt:lpstr>
      <vt:lpstr>Accumulated Other Comprehensive</vt:lpstr>
      <vt:lpstr>Supplemental Cash Flow Informat</vt:lpstr>
      <vt:lpstr>Commitments and Contingencies</vt:lpstr>
      <vt:lpstr>Segments</vt:lpstr>
      <vt:lpstr>Guarantor and Non-Guarantor Fin</vt:lpstr>
      <vt:lpstr>Subsequent Events</vt:lpstr>
      <vt:lpstr>General (Policies)</vt:lpstr>
      <vt:lpstr>Investment in Unconsolidated 27</vt:lpstr>
      <vt:lpstr>Inventories (Tables)</vt:lpstr>
      <vt:lpstr>Prepaid Expenses and Other Cu29</vt:lpstr>
      <vt:lpstr>Debt (Tables)</vt:lpstr>
      <vt:lpstr>Derivatives (Tables)</vt:lpstr>
      <vt:lpstr>Other Non-Current Assets and 32</vt:lpstr>
      <vt:lpstr>Fair Value (Tables)</vt:lpstr>
      <vt:lpstr>Stock Based Compensation (Table</vt:lpstr>
      <vt:lpstr>Earnings Per Share (Tables)</vt:lpstr>
      <vt:lpstr>Accumulated Other Comprehensi36</vt:lpstr>
      <vt:lpstr>Supplemental Cash Flow Inform37</vt:lpstr>
      <vt:lpstr>Segments (Tables)</vt:lpstr>
      <vt:lpstr>Guarantor and Non-Guarantor F39</vt:lpstr>
      <vt:lpstr>Investment in Unconsolidated 40</vt:lpstr>
      <vt:lpstr>Investment in Unconsolidated 41</vt:lpstr>
      <vt:lpstr>Inventories (Details)</vt:lpstr>
      <vt:lpstr>Prepaid Expenses and Other Cu43</vt:lpstr>
      <vt:lpstr>Debt (Details)</vt:lpstr>
      <vt:lpstr>Derivatives Derivatives - Discu</vt:lpstr>
      <vt:lpstr>Derivatives Derivatives - Fair </vt:lpstr>
      <vt:lpstr>Derivatives Derivatives - Impac</vt:lpstr>
      <vt:lpstr>Other Non-Current Assets and 48</vt:lpstr>
      <vt:lpstr>Income Taxes (Details)</vt:lpstr>
      <vt:lpstr>Fair Value of Financial Instrum</vt:lpstr>
      <vt:lpstr>Fair Value of Financial Instr51</vt:lpstr>
      <vt:lpstr>Stock Based Compensation (Detai</vt:lpstr>
      <vt:lpstr>Earnings Per Share (Details)</vt:lpstr>
      <vt:lpstr>Accumulated Other Comprehensi54</vt:lpstr>
      <vt:lpstr>Supplemental Cash Flow Inform55</vt:lpstr>
      <vt:lpstr>Commitments and Contingencies (</vt:lpstr>
      <vt:lpstr>Segments (Details)</vt:lpstr>
      <vt:lpstr>Guarantor and Non-Guarantor F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1:31:20Z</dcterms:created>
  <dcterms:modified xmlns:dcterms="http://purl.org/dc/terms/" xmlns:xsi="http://www.w3.org/2001/XMLSchema-instance" xsi:type="dcterms:W3CDTF">2016-10-27T11:31:20Z</dcterms:modified>
  <dc:title xmlns:dc="http://purl.org/dc/elements/1.1/">Untitled</dc:title>
  <dc:description xmlns:dc="http://purl.org/dc/elements/1.1/"/>
  <dc:subject xmlns:dc="http://purl.org/dc/elements/1.1/"/>
  <cp:keywords/>
  <cp:category/>
</cp:coreProperties>
</file>